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1. ORGANIZATION AND SIGNIFICANT" sheetId="8" r:id="rId8"/>
    <s:sheet name="2. PACIFIC ETHANOL CENTRAL PLAN" sheetId="9" r:id="rId9"/>
    <s:sheet name="3. PACIFIC ETHANOL WEST PLANTS" sheetId="10" r:id="rId10"/>
    <s:sheet name="4. INTERCOMPANY AGREEMENTS" sheetId="11" r:id="rId11"/>
    <s:sheet name="5. SEGMENTS" sheetId="12" r:id="rId12"/>
    <s:sheet name="6. PROPERTY AND EQUIPMENT" sheetId="13" r:id="rId13"/>
    <s:sheet name="7. INTANGIBLE ASSETS" sheetId="14" r:id="rId14"/>
    <s:sheet name="8. DERIVATIVES" sheetId="15" r:id="rId15"/>
    <s:sheet name="9. DEBT" sheetId="16" r:id="rId16"/>
    <s:sheet name="10. PENSION PLANS" sheetId="17" r:id="rId17"/>
    <s:sheet name="11. INCOME TAXES" sheetId="18" r:id="rId18"/>
    <s:sheet name="12. PREFERRED STOCK" sheetId="19" r:id="rId19"/>
    <s:sheet name="13. COMMON STOCK AND WARRANTS" sheetId="20" r:id="rId20"/>
    <s:sheet name="14. STOCK BASED COMPENSATION" sheetId="21" r:id="rId21"/>
    <s:sheet name="15. COMMITMENTS AND CONTINGENCI" sheetId="22" r:id="rId22"/>
    <s:sheet name="16. FAIR VALUE MEASUREMENTS" sheetId="23" r:id="rId23"/>
    <s:sheet name="17. PARENT COMPANY FINANCIALS" sheetId="24" r:id="rId24"/>
    <s:sheet name="18. SUBSEQUENT EVENT" sheetId="25" r:id="rId25"/>
    <s:sheet name="19. QUARTERLY FINANCIAL DATA (U" sheetId="26" r:id="rId26"/>
    <s:sheet name="1. ORGANIZATION AND SIGNIFICA27" sheetId="27" r:id="rId27"/>
    <s:sheet name="1. ORGANIZATION AND SIGNIFICA28" sheetId="28" r:id="rId28"/>
    <s:sheet name="2. PACIFIC ETHANOL CENTRAL PL29" sheetId="29" r:id="rId29"/>
    <s:sheet name="5. SEGMENTS (Tables)" sheetId="30" r:id="rId30"/>
    <s:sheet name="6. PROPERTY AND EQUIPMENT (Tabl" sheetId="31" r:id="rId31"/>
    <s:sheet name="7. INTANGIBLE ASSETS (Tables)" sheetId="32" r:id="rId32"/>
    <s:sheet name="8. DERIVATIVES (Tables)" sheetId="33" r:id="rId33"/>
    <s:sheet name="9. DEBT (Tables)" sheetId="34" r:id="rId34"/>
    <s:sheet name="10. PENSION PLANS (Tables)" sheetId="35" r:id="rId35"/>
    <s:sheet name="11. INCOME TAXES (Tables)" sheetId="36" r:id="rId36"/>
    <s:sheet name="12. PREFERRED STOCK (Tables)" sheetId="37" r:id="rId37"/>
    <s:sheet name="13. COMMON STOCK AND WARRANTS (" sheetId="38" r:id="rId38"/>
    <s:sheet name="14. STOCK BASED COMPENSATION (T" sheetId="39" r:id="rId39"/>
    <s:sheet name="15. COMMITMENTS AND CONTINGEN40" sheetId="40" r:id="rId40"/>
    <s:sheet name="16. FAIR VALUE MEASUREMENTS (Ta" sheetId="41" r:id="rId41"/>
    <s:sheet name="17. PARENT COMPANY FINANCIALS (" sheetId="42" r:id="rId42"/>
    <s:sheet name="15. QUARTERLY FINANCIAL DATA (T" sheetId="43" r:id="rId43"/>
    <s:sheet name="1. ORGANIZATION AND SIGNIFICA44" sheetId="44" r:id="rId44"/>
    <s:sheet name="1. ORGANIZATION AND SIGNIFICA45" sheetId="45" r:id="rId45"/>
    <s:sheet name="1. ORGANIZATION AND SIGNIFICA46" sheetId="46" r:id="rId46"/>
    <s:sheet name="1. ORGANIZATION AND SIGNIFICA47" sheetId="47" r:id="rId47"/>
    <s:sheet name="1. ORGANIZATION AND SIGNIFICA48" sheetId="48" r:id="rId48"/>
    <s:sheet name="1. ORGANIZATION AND SIGNIFICA49" sheetId="49" r:id="rId49"/>
    <s:sheet name="2. PACIFIC ETHANOL CENTRAL PL50" sheetId="50" r:id="rId50"/>
    <s:sheet name="2. PACIFIC ETHANOL CENTRAL PL51" sheetId="51" r:id="rId51"/>
    <s:sheet name="2. PACIFIC ETHANOL CENTRAL PL52" sheetId="52" r:id="rId52"/>
    <s:sheet name="3. PACIFIC ETHANOL WEST PLANTS " sheetId="53" r:id="rId53"/>
    <s:sheet name="4. INTERCOMPANY AGREEMENTS (Det" sheetId="54" r:id="rId54"/>
    <s:sheet name="5. SEGMENTS (Details - Income S" sheetId="55" r:id="rId55"/>
    <s:sheet name="5. SEGMENTS (Details - Assets)" sheetId="56" r:id="rId56"/>
    <s:sheet name="5. SEGMENTS (Details Narrative)" sheetId="57" r:id="rId57"/>
    <s:sheet name="6. PROPERTY AND EQUIPMENT (Deta" sheetId="58" r:id="rId58"/>
    <s:sheet name="6. PROPERTY AND EQUIPMENT (De59" sheetId="59" r:id="rId59"/>
    <s:sheet name="7. INTANGIBLE ASSETS (Details)" sheetId="60" r:id="rId60"/>
    <s:sheet name="7. INTANGIBLE ASSETS (Details N" sheetId="61" r:id="rId61"/>
    <s:sheet name="8. DERIVATIVES (Details - Fair " sheetId="62" r:id="rId62"/>
    <s:sheet name="8. DERIVATIVES (Details - Recog" sheetId="63" r:id="rId63"/>
    <s:sheet name="8. DERIVATIVES (Details Narrati" sheetId="64" r:id="rId64"/>
    <s:sheet name="9. DEBT (Details - Long term bo" sheetId="65" r:id="rId65"/>
    <s:sheet name="9. DEBT (Details Narrative)" sheetId="66" r:id="rId66"/>
    <s:sheet name="10. PENSION PLANS (Details - Re" sheetId="67" r:id="rId67"/>
    <s:sheet name="10. PENSION PLANS (Details - Ex" sheetId="68" r:id="rId68"/>
    <s:sheet name="10. PENSION PLANS (Details Narr" sheetId="69" r:id="rId69"/>
    <s:sheet name="11. INCOME TAXES (Details - Pro" sheetId="70" r:id="rId70"/>
    <s:sheet name="11. INCOME TAXES (Details - Eff" sheetId="71" r:id="rId71"/>
    <s:sheet name="11. INCOME TAXES (Details - Def" sheetId="72" r:id="rId72"/>
    <s:sheet name="11. INCOME TAXES (Details - Ope" sheetId="73" r:id="rId73"/>
    <s:sheet name="11. INCOME TAXES (Details - O74" sheetId="74" r:id="rId74"/>
    <s:sheet name="11. INCOME TAXES (Details - Tax" sheetId="75" r:id="rId75"/>
    <s:sheet name="11. INCOME TAXES (Details Narra" sheetId="76" r:id="rId76"/>
    <s:sheet name="12. PREFERRED STOCK (Details)" sheetId="77" r:id="rId77"/>
    <s:sheet name="12. PREFERRED STOCK (Details Na" sheetId="78" r:id="rId78"/>
    <s:sheet name="13. COMMON STOCK AND WARRANTS79" sheetId="79" r:id="rId79"/>
    <s:sheet name="13. COMMON STOCK AND WARRANTS80" sheetId="80" r:id="rId80"/>
    <s:sheet name="14. STOCK-BASED COMPENSATION (D" sheetId="81" r:id="rId81"/>
    <s:sheet name="14. STOCK-BASED COMPENSATION 82" sheetId="82" r:id="rId82"/>
    <s:sheet name="14. STOCK-BASED COMPENSATION 83" sheetId="83" r:id="rId83"/>
    <s:sheet name="14. STOCK-BASED COMPENSATION 84" sheetId="84" r:id="rId84"/>
    <s:sheet name="14. STOCK-BASED COMPENSATION 85" sheetId="85" r:id="rId85"/>
    <s:sheet name="15. COMMITMENTS AND CONTINGEN86" sheetId="86" r:id="rId86"/>
    <s:sheet name="15. COMMITMENTS AND CONTINGEN87" sheetId="87" r:id="rId87"/>
    <s:sheet name="16. FAIR VALUE MEASUREMENTS (De" sheetId="88" r:id="rId88"/>
    <s:sheet name="16. FAIR VALUE MEASUREMENTS (89" sheetId="89" r:id="rId89"/>
    <s:sheet name="16. FAIR VALUE MEASUREMENTS (90" sheetId="90" r:id="rId90"/>
    <s:sheet name="17. PARENT COMPANY FINANCIALS91" sheetId="91" r:id="rId91"/>
    <s:sheet name="17. PARENT COMPANY FINANCIALS92" sheetId="92" r:id="rId92"/>
    <s:sheet name="17. PARENT COMPANY FINANCIALS93" sheetId="93" r:id="rId93"/>
    <s:sheet name="19. QUARTERLY FINANCIAL DATA (D" sheetId="94" r:id="rId94"/>
  </s:sheets>
  <s:definedNames/>
  <s:calcPr calcId="124519" calcMode="auto" fullCalcOnLoad="1"/>
</s:workbook>
</file>

<file path=xl/sharedStrings.xml><?xml version="1.0" encoding="utf-8"?>
<sst xmlns="http://schemas.openxmlformats.org/spreadsheetml/2006/main" uniqueCount="1012">
  <si>
    <t>Document and Entity Information - USD ($) $ in Thousands</t>
  </si>
  <si>
    <t>12 Months Ended</t>
  </si>
  <si>
    <t>Dec. 31, 2015</t>
  </si>
  <si>
    <t>Mar. 14, 2016</t>
  </si>
  <si>
    <t>Jun. 30, 2015</t>
  </si>
  <si>
    <t>Document And Entity Information</t>
  </si>
  <si>
    <t>Entity Registrant Name</t>
  </si>
  <si>
    <t>Pacific Ethano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Accounts receivable, net of allowance for doubtful accounts of $25 and $6, respectively</t>
  </si>
  <si>
    <t>Inventories</t>
  </si>
  <si>
    <t>Prepaid inventory</t>
  </si>
  <si>
    <t>Income tax receivables</t>
  </si>
  <si>
    <t>Other current assets</t>
  </si>
  <si>
    <t>Total current assets</t>
  </si>
  <si>
    <t>Property and equipment, net</t>
  </si>
  <si>
    <t>Other Assets:</t>
  </si>
  <si>
    <t>Intangible assets, net</t>
  </si>
  <si>
    <t>Other assets</t>
  </si>
  <si>
    <t>Total other assets</t>
  </si>
  <si>
    <t>Total Assets</t>
  </si>
  <si>
    <t>Current Liabilities:</t>
  </si>
  <si>
    <t>Accounts payable - trade</t>
  </si>
  <si>
    <t>Accrued liabilities</t>
  </si>
  <si>
    <t>Current portion - capital leases</t>
  </si>
  <si>
    <t>Current portion - long-term debt</t>
  </si>
  <si>
    <t>Accrued PE Op Co. purchase</t>
  </si>
  <si>
    <t>Other current liabilities</t>
  </si>
  <si>
    <t>Total current liabilities</t>
  </si>
  <si>
    <t>Long-term debt, net of current portion</t>
  </si>
  <si>
    <t>Capital leases, net of current portion</t>
  </si>
  <si>
    <t>Warrant liabilities at fair value</t>
  </si>
  <si>
    <t>Deferred tax liabilities</t>
  </si>
  <si>
    <t>Other liabilities</t>
  </si>
  <si>
    <t>Total Liabilities</t>
  </si>
  <si>
    <t>Commitments and contingencies (Notes 1, 8, 9 and 15)</t>
  </si>
  <si>
    <t xml:space="preserve"> </t>
  </si>
  <si>
    <t>Pacific Ethanol, Inc. Stockholders' Equity:</t>
  </si>
  <si>
    <t>Additional paid-in capital</t>
  </si>
  <si>
    <t>Accumulated other comprehensive income</t>
  </si>
  <si>
    <t>Accumulated deficit</t>
  </si>
  <si>
    <t>Total Pacific Ethanol, Inc. Stockholders' Equity</t>
  </si>
  <si>
    <t>Noncontrolling interests</t>
  </si>
  <si>
    <t>Total Stockholders' Equity</t>
  </si>
  <si>
    <t>Total Liabilities and Stockholders' Equity</t>
  </si>
  <si>
    <t>Series A Preferred Stock</t>
  </si>
  <si>
    <t>Preferred stock, $0.001 par value; 10,000,000 shares authorized: Series A: 1,684,375 shares authorized; no shares issued and outstanding as of December 31, 2015 and 2014; Series B: 1,580,790 shares authorized; 926,942 shares issued and outstanding as of December 31, 2015 and 2014; liquidation preference of $18,075 as of December 31, 2015</t>
  </si>
  <si>
    <t>Series B Preferred Stock</t>
  </si>
  <si>
    <t>Common Stock [Member]</t>
  </si>
  <si>
    <t>Common stock value</t>
  </si>
  <si>
    <t>Nonvoting Common Stock [Member]</t>
  </si>
  <si>
    <t>CONSOLIDATED BALANCE SHEETS (Parenthetical) - USD ($) $ in Thousands</t>
  </si>
  <si>
    <t>Accounts receivable, net of allowance</t>
  </si>
  <si>
    <t>Stockholders' Equity:</t>
  </si>
  <si>
    <t>Preferred stock par value</t>
  </si>
  <si>
    <t>Preferred stock shares authorized</t>
  </si>
  <si>
    <t>Preferred stock shares issued</t>
  </si>
  <si>
    <t>Preferred stock shares outstanding</t>
  </si>
  <si>
    <t>Preferred stock liquidation preference</t>
  </si>
  <si>
    <t>Common stock, par value</t>
  </si>
  <si>
    <t>Common stock, authorized</t>
  </si>
  <si>
    <t>Common stock, issued</t>
  </si>
  <si>
    <t>Common stock, outstanding</t>
  </si>
  <si>
    <t>$ .001</t>
  </si>
  <si>
    <t>CONSOLIDATED STATEMENTS OF OPERATIONS - USD ($) $ in Thousands</t>
  </si>
  <si>
    <t>Dec. 31, 2013</t>
  </si>
  <si>
    <t>Income Statement [Abstract]</t>
  </si>
  <si>
    <t>Net sales</t>
  </si>
  <si>
    <t>Cost of goods sold</t>
  </si>
  <si>
    <t>Gross profit</t>
  </si>
  <si>
    <t>Selling, general and administrative expenses</t>
  </si>
  <si>
    <t>Asset impairments</t>
  </si>
  <si>
    <t>Income (loss) from operations</t>
  </si>
  <si>
    <t>Fair value adjustments and warrant inducements</t>
  </si>
  <si>
    <t>Interest expense, net</t>
  </si>
  <si>
    <t>Loss on extinguishments of debt</t>
  </si>
  <si>
    <t>Other income (expense), net</t>
  </si>
  <si>
    <t>Income (loss) before provision for income taxes</t>
  </si>
  <si>
    <t>(Benefit) provision for income taxes</t>
  </si>
  <si>
    <t>Consolidated net income (loss)</t>
  </si>
  <si>
    <t>Net (income) loss attributed to noncontrolling interests</t>
  </si>
  <si>
    <t>Net income (loss) attributed to Pacific Ethanol, Inc.</t>
  </si>
  <si>
    <t>Preferred stock dividends</t>
  </si>
  <si>
    <t>Income allocated to participating securities</t>
  </si>
  <si>
    <t>Income (loss) available to common stockholders</t>
  </si>
  <si>
    <t>Income (loss) per share, basic</t>
  </si>
  <si>
    <t>Income (loss) per share, diluted</t>
  </si>
  <si>
    <t>Weighted-average shares outstanding, basic</t>
  </si>
  <si>
    <t>Weighted-average shares outstanding, diluted</t>
  </si>
  <si>
    <t>CONSOLIDATED STATEMENTS OF COMPREHENSIVE INCOME (LOSS) - USD ($) $ in Thousands</t>
  </si>
  <si>
    <t>Statement of Comprehensive Income [Abstract]</t>
  </si>
  <si>
    <t>Other comprehensive income - net gain arising during the period on defined benefit pension plans</t>
  </si>
  <si>
    <t>Comprehensive income (loss) attributed to Pacific Ethanol, Inc.</t>
  </si>
  <si>
    <t>CONSOLIDATED STATEMENTS OF STOCKHOLDERS' EQUITY - USD ($) $ in Thousands</t>
  </si>
  <si>
    <t>Preferred Stock</t>
  </si>
  <si>
    <t>Common Stock</t>
  </si>
  <si>
    <t>Additional Paid-In Capital</t>
  </si>
  <si>
    <t>Accumulated Deficit</t>
  </si>
  <si>
    <t>Noncontrolling Interest</t>
  </si>
  <si>
    <t>Total</t>
  </si>
  <si>
    <t>Beginning balance, shares at Dec. 31, 2012</t>
  </si>
  <si>
    <t>Beginning balance, value at Dec. 31, 2012</t>
  </si>
  <si>
    <t>Stock-based compensation expense - restricted stock and options to employees and directors, net of cancellations, shares</t>
  </si>
  <si>
    <t>Stock-based compensation expense - restricted stock and options to employees and directors, net of cancellations, value</t>
  </si>
  <si>
    <t>Shares issued on convertible notes, shares issued</t>
  </si>
  <si>
    <t>Shares issued on convertible notes, value</t>
  </si>
  <si>
    <t>Shares issued on senior notes, shares issued</t>
  </si>
  <si>
    <t>Shares issued on senior notes, value</t>
  </si>
  <si>
    <t>Warrant exercises, shares issued</t>
  </si>
  <si>
    <t>Warrant exercises, value</t>
  </si>
  <si>
    <t>Shares issued as payment of prior unpaid Series B preferred dividends, shares</t>
  </si>
  <si>
    <t>Shares issued as payment of prior unpaid Series B preferred dividends, value</t>
  </si>
  <si>
    <t>Pension plan adjustment</t>
  </si>
  <si>
    <t>Purchases of interests in PE Op Co.</t>
  </si>
  <si>
    <t>Net income (loss)</t>
  </si>
  <si>
    <t>Ending balance, shares at Dec. 31, 2013</t>
  </si>
  <si>
    <t>Ending balance, value at Dec. 31, 2013</t>
  </si>
  <si>
    <t>Issuance of common stock, shares</t>
  </si>
  <si>
    <t>Issuance of common stock, value</t>
  </si>
  <si>
    <t>Tax impact of purchases of interests in PE Op Co.</t>
  </si>
  <si>
    <t>Ending balance, shares at Dec. 31, 2014</t>
  </si>
  <si>
    <t>Ending balance, value at Dec. 31, 2014</t>
  </si>
  <si>
    <t>Aventine acquisition, shares issued</t>
  </si>
  <si>
    <t>Aventine acquisition, value</t>
  </si>
  <si>
    <t>Ending balance, shares at Dec. 31, 2015</t>
  </si>
  <si>
    <t>Ending balance, value at Dec. 31, 2015</t>
  </si>
  <si>
    <t>CONSOLIDATED STATEMENTS OF CASH FLOWS - USD ($) $ in Thousands</t>
  </si>
  <si>
    <t>Operating Activities:</t>
  </si>
  <si>
    <t>Adjustments to reconcile consolidated net income (loss) to cash provided by (used in) operating activities:</t>
  </si>
  <si>
    <t>Depreciation and amortization of intangibles</t>
  </si>
  <si>
    <t>Fair value adjustments</t>
  </si>
  <si>
    <t>Deferred income taxes</t>
  </si>
  <si>
    <t>Inventory valuation</t>
  </si>
  <si>
    <t>Change in fair value on commodity derivative instruments</t>
  </si>
  <si>
    <t>Amortization of deferred financing costs</t>
  </si>
  <si>
    <t>Amortization of debt discounts</t>
  </si>
  <si>
    <t>Noncash compensation</t>
  </si>
  <si>
    <t>Bad debt expense (recovery)</t>
  </si>
  <si>
    <t>Loss on disposals of assets</t>
  </si>
  <si>
    <t>Interest expense added to plant owners' debt</t>
  </si>
  <si>
    <t>Interest on convertible debt paid with stock</t>
  </si>
  <si>
    <t>Changes in operating assets and liabilities, net of effects from acquisition of Aventine:</t>
  </si>
  <si>
    <t>Accounts receivable</t>
  </si>
  <si>
    <t>Prepaid expenses and other assets</t>
  </si>
  <si>
    <t>Accounts payable and accrued expenses</t>
  </si>
  <si>
    <t>Net cash provided by (used in) operating activities</t>
  </si>
  <si>
    <t>Investing Activities:</t>
  </si>
  <si>
    <t>Additions to property and equipment</t>
  </si>
  <si>
    <t>Net cash from acquisition of Aventine</t>
  </si>
  <si>
    <t>Purchase of cash collateralized letters of credit</t>
  </si>
  <si>
    <t>Purchases of PE Op Co. ownership interests</t>
  </si>
  <si>
    <t>Net cash used in investing activities</t>
  </si>
  <si>
    <t>Financing Activities:</t>
  </si>
  <si>
    <t>Net proceeds from common stock and warrants</t>
  </si>
  <si>
    <t>Proceeds from warrant exercises</t>
  </si>
  <si>
    <t>Proceeds from senior notes and warrants</t>
  </si>
  <si>
    <t>Proceeds from convertible notes and warrants</t>
  </si>
  <si>
    <t>Proceeds from plant borrowings</t>
  </si>
  <si>
    <t>Net proceeds (payments) on Kinergy's line of credit</t>
  </si>
  <si>
    <t>Payments on plant borrowings</t>
  </si>
  <si>
    <t>Purchase of plant owners' debt</t>
  </si>
  <si>
    <t>Payments on senior unsecured notes</t>
  </si>
  <si>
    <t>Debt issuance costs</t>
  </si>
  <si>
    <t>Payment on related party note</t>
  </si>
  <si>
    <t>Preferred stock dividend payments</t>
  </si>
  <si>
    <t>Payments on capital leases</t>
  </si>
  <si>
    <t>Net cash provided by (used in) financing activities</t>
  </si>
  <si>
    <t>Net increase (decrease) in cash and cash equivalents</t>
  </si>
  <si>
    <t>Cash and cash equivalents at beginning of period</t>
  </si>
  <si>
    <t>Cash and cash equivalents at end of period</t>
  </si>
  <si>
    <t>Supplemental Information:</t>
  </si>
  <si>
    <t>Interest paid</t>
  </si>
  <si>
    <t>Income taxes (received) paid</t>
  </si>
  <si>
    <t>Noncash financing and investing activities:</t>
  </si>
  <si>
    <t>Preferred stock dividends paid in common stock</t>
  </si>
  <si>
    <t>Accrued payment for ownership positions of PE Op Co.</t>
  </si>
  <si>
    <t>Capital leases added to plant and equipment</t>
  </si>
  <si>
    <t>Original discount on senrior and convertible debt</t>
  </si>
  <si>
    <t>Purchase of sugar inventory with note</t>
  </si>
  <si>
    <t>Reclass of warrant liability to equity upon warrant exercises</t>
  </si>
  <si>
    <t>Reclass of noncontrolling interest to APIC upon acquisitions of ownership interests in New PE Holdco</t>
  </si>
  <si>
    <t>Debt extinguished with issuance of common stock</t>
  </si>
  <si>
    <t>Common Stock issued in Aventine acquisition (see Note 2)</t>
  </si>
  <si>
    <t>1. ORGANIZATION AND SIGNIFICANT ACCOUNTING POLICIES</t>
  </si>
  <si>
    <t>Organization, Consolidation and Presentation of Financial Statements [Abstract]</t>
  </si>
  <si>
    <t>ORGANIZATION AND SIGNIFICANT ACCOUNTING POLICIES</t>
  </si>
  <si>
    <t>Organization
and Business The Companys
acquisition of Aventine Renewable Energy Holdings, Inc. (now, Pacific Ethanol Central, LLC, a Delaware limited liability company,
Aventine) was consummated on July 1, 2015, and as a result, the Companys consolidated financial statements
include the results of Aventine only as of and for the six months ended December 31, 2015.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With
the addition of four Midwestern ethanol plants in July 2015 as a result of the Companys acquisition of Aventine, the Company
now has a combined ethanol production capacity of 515 million gallons per year, markets, on an annualized basis, over 800 million
gallons of ethanol, and produces, on an annualized basis, over one million tons of co-products such as wet and dry distillers
grains, wet and dry corn gluten feed, condensed distillers solubles, corn gluten meal, corn germ, distillers yeast and CO 2 As of December
31, 2015, all eight facilities were operating. On April 30, 2014, the Companys previously idled facility in Madera, California
commenced producing ethanol. As market conditions change, the Company may increase, decrease or idle production at one or more
operational facilities or resume operations at any idled facility. Basis
of Presentation Segments
Segment Reporting
Cash
and Cash Equivalent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42,049,000 and $28,427,000 at December 31, 2015 and 2014, respectively, were used as collateral
under Kinergys operating line of credit. The allowance for doubtful accounts was $25,000 and $6,000 as of December 31,
2015 and 2014, respectively. The Company recorded a bad debt recovery of $354,000 and $42,000, and a bad debt expense of $169,000
for the years ended December 31, 2015, 2014 and 2013, respectively. The Company does not have any off-balance sheet credit exposure
related to its customers. Concentration
Risks The Company
sells fuel-grade ethanol to gasoline refining and distribution companies. The Company sold ethanol to customers representing 10%
or more of the Companys total net sales, as follows.
Years Ended December
31,
2015 2014 2013
Customer A 15% 20% 23%
Customer B 12% 20% 17%
Customer C 12% 11% 6%
Customer D 6% 8% 12% The Company
had accounts receivable due from these customers totaling $21,358,000 and $20,706,000, representing 35% and 60% of total accounts
receivable, as of December 31, 2015 and 2014, respectively. The Company
purchases fuel-grade ethanol for resale and corn, its largest cost component in producing ethanol, from its suppliers. The Company
purchased ethanol and corn from suppliers representing 10% or more of the Companys total purchases for the purchase and
production of ethanol, as follows:
Years Ended December
31,
2015 2014 2013
Supplier A 19% 26% 37%
Supplier B 13% 12% 8%
Supplier C 9% 15% 14% Approximately
29% of the Companys employees are covered by a collective bargaining agreement. Inventories
December 31,
2015 2014
Finished goods $ 31,153 $ 10,143
LCFS credits 6,957 975
Raw materials 9,891 2,695
Work in progress 11,121 3,274
Other 1,698 1,463
Total $ 60,820 $ 18,550 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fixed assets sold,
or otherwise disposed of, and the related accumulated depreciation or amortization are removed from the accounts, and any resulting
gains or losses are reflected in current operations. Intangible
Assets Deferred
Financing Costs Derivative
Instruments and Hedging Activities Revenue
Recognition
· As
a producer
· As
a merchant
· As
an agent Revenue from
sales of third-party ethanol and co-products is recorded net of costs when the Company is acting as an agent between a customer
and a supplier and gross when the Company is a principal to the transaction. The Company recorded $1,510,000, $1,908,000 and $1,928,000
in net sales when acting as an agent for the years ended December 31, 2015, 2014 and 2013, respectively. Several factors are considered
to determine whether the Company is acting as an agent or principal, most notably whether the Company is the primary obligor to
the customer and whether the Company has inventory risk and related risk of loss or whether the Company adds meaningful value
to the suppliers product or service. Consideration is also given to whether the Company has latitude in establishing the
sales price or has credit risk, or both. When the Company acts as an agent, it recognizes revenue on a net basis or recognizes
its predetermined fees and any associated freight, based upon the amount of net revenues retained in excess of amounts paid to
suppliers. The Company
records revenues based upon the gross amounts billed to its customers in transactions where the Company acts as a producer or
a merchant and obtains title to ethanol and its co-products and therefore owns the product and any related, unmitigated inventory
risk for the ethanol, regardless of whether the Company actually obtains physical control of the product. Shipping
and Handling Costs California
Ethanol Producer Incentive Program Stock-Based
Compensation Impairment
of Long-Lived Assets 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 The Company adopted early the provisions of
ASU 2015-17, whereby all deferred tax assets and liabilities are classified as noncurrent in the Companys consolidated
balance sheets. The Company
files a consolidated federal income tax return. This return includes all entities 80% or more owned by the Company as well as
the Companys pro-rata share of taxable income from pass-through entities in which the Company holds an ownership interest.
State tax returns are filed on a consolidated, combined or separate basis depending on the applicable laws relating to the Company
and its subsidiaries. Income
(Loss) Per Share The following
tables compute basic and diluted earnings per share (in thousands, except per share data):
Year Ended December
31, 2015
Loss Shares Denominator Per-Share Amount
Net loss attributed to Pacific Ethanol $ (18,786 )
Less: Preferred stock dividends (1,265 )
Basic and Diluted loss per share:
Loss available to common stockholders $ (20,051 ) 33,173 $ (0.60 )
Year Ended December
31, 2014
Income Numerator Shares Denominator Per-Share Amount
Net income attributed to Pacific Ethanol $ 21,289
Less: Preferred stock dividends (1,265 )
Less: Allocated to participating securities (585 )
Basic income per share:
Income available to common stockholders $ 19,439 20,810 $ 0.93
Add: Warrants  1,859
Diluted income per share:
Income available to common stockholders $ 19,439 22,669 $ 0.86
Year Ended December
31, 2013
Loss Shares Denominator Per-Share Amount
Net loss attributed to Pacific Ethanol $ (781 )
Less: Preferred stock dividends (1,265 )
Basic and diluted loss per share:
Loss available to common stockholders $ (2,046 ) 12,264 $ (0.17 ) There were
an aggregate of 817,000, 660,000 and 1,357,000 potentially dilutive shares from convertible securities outstanding as of December
31, 2015, 2014 and 2013, respectively. These convertible securities were not considered in calculating diluted income (loss) per
common share for the years ended December 31, 2015, 2014 and 2013 as their effect would be anti-dilutive. Financial
Instruments Employment-related
Benefits Estimates
and Assumptions Subsequent
Events Reclassifications
Recent
Accounting Pronouncements In November
2015, the FASB issued new guidance that requires deferred tax liabilities and assets to be classified as noncurrent in a classified
balance sheet. The guidance is effective for public companies for annual reporting periods beginning after December 15, 2016,
including interim periods within that reporting period. Early adoption is permitted. For the year ended December 31, 2015, the
Company adopted the guidance. In May 2014,
the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was originally effective for annual reporting periods beginning
after December 15, 2016, including interim periods within that reporting period, but has been further deferred one year. The Companys
adoption begins with the first fiscal quarter of fiscal year 2018. The Company is currently evaluating the impact of the adoption
of this accounting standard update on its consolidated results of operations and financial condition. In April
2015, the FASB issued new guidance on presentation of debt issuance costs. Historically, entities have presented debt issuance
costs as an asset. Under the new guidance, effective for fiscal years beginning after December 31, 2015, debt issuance costs will
be reclassified as a deduction to the carrying amount of the related debt balance. The guidance does not change any of the Companys
other debt recognition or disclosure. The Company will adopt the guidance beginning January 1, 2016. In July 2015,
the FASB issued new guidance on simplifying the measurement of inventory. Under the new guidance, entities are required to measure
most inventory at the lower of cost and net realizable value, thereby simplifying the current guidance under which an entity must
measure inventory at the lower of cost or market. This guidance is effective prospectively for fiscal years beginning after December
15, 2016. Early adoption is permitted. The Company has adopted the guidance with no material impact on its results of operations
or financial condition. In September
2015, the FASB issued new guidance on simplifying the accounting for measurement-period adjustments. Under the new guidance, an
acquirer must recognize adjustments to provisional amounts that are identified during the measurement period in the reporting
period in which the adjustment amounts are determined. The guidance also requires acquirers to present separately on the face
of the statement of operations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fiscal years beginning after December 31, 2015, applied prospectively.
Early adoption is permitted. The Company will consider early adoption in future periods related to its current measurement period
for its acquisition of Aventine.</t>
  </si>
  <si>
    <t>2. PACIFIC ETHANOL CENTRAL PLANTS</t>
  </si>
  <si>
    <t>Pacific Ethanol Central Plants</t>
  </si>
  <si>
    <t>PACIFIC ETHANOL CENTRAL PLANTS</t>
  </si>
  <si>
    <t>On December
30, 2014, the Company entered into a definitive merger agreement with Aventine, a Midwest ethanol producer, under which the Company
agreed to acquire Aventine and, therefore indirectly, the Pacific Ethanol Central Plants, through a stock-for-stock merger. The
acquisition closed on July 1, 2015 and the Company issued an aggregate of 17.8 million shares of common stock and non-voting common
stock for 100% of the outstanding shares of common stock of Aventine. The common stock and non-voting common stock issued as consideration
had an aggregate fair value of $174.6 million, based on the closing market price of the Companys common stock on the acquisition
date. The Company
believes the Aventine acquisition resulting in a number of synergies and strategic advantages. The Company believes the acquisition
has spread commodity and basis price risks across diverse markets and products, assisting in its efforts to optimize margin management;
improve its hedging opportunities with a greater correlation to the liquid physical and paper markets in Chicago; and increase
its flexibility and alternatives in feedstock procurement for its Midwestern and Western production facilities. The acquisition
also expands the Companys marketing reach into new markets and extends its mix of co-products. The Company believes the
acquisition will enable it to have deeper market insight and engagement in major ethanol and feed markets outside the Western
United States, thereby improving pricing opportunities; allows the Company to establish access to markets in 48 states for ethanol
sales and access many markets with ethanol and co-product sales reaching domestic and international customers; and enable it to
use its more diverse mix of co-products to generate strong co-product returns. In addition, the acquisition also increases the
Companys combined annual ethanol production capacity to 515 million gallons per year and annualized ethanol marketing volume
to over 800 million gallons, including Aventines historical volumes. The Company
has recognized the following allocation of the purchase price at fair values. The Company has included in the following allocation
its estimated fair values for certain operating lease agreements and open commitments. The fair-value determination of long-term
debt is based on the interest rate environment at the acquisition date. The fair value allocation related to deferred taxes is
provisional and incomplete as the Company is finalizing its review of deferred taxes. The Company expects to complete its review
by mid-2016. Based on the current allocation, the Company has recorded an immaterial bargain purchase gain on the acquisition. Based
upon these fair value estimates, the purchase price consideration allocation is as follows (in thousands):
Cash and cash equivalents $ 18,756
Accounts receivable 10,430
Inventory 29,483
Other current assets 8,304
Total current assets 66,973
Property and equipment 312,781
Net deferred tax assets 12,159
Other assets 750
Total assets acquired $ 392,663
Accounts payable and accrued liabilities $ 27,780
Long-term debt - revolvers 13,721
Long-term debt - term debt 142,744
Pension plan liabilities 8,518
Other non-current liabilities 25,327
Total liabilities $ 218,090
Net assets acquired $ 174,573 The contractual
amount due on the accounts receivable acquired was $10.8 million, of which $0.4 million is expected to be uncollectible. As discussed
in Note 15, the Company recorded $3.7 million, included in other noncurrent liabilities above, as a litigation contingency related
to certain legal cases for amounts that were probable and estimable as of the acquisition date. Subsequent to the acquisition
date, the Company paid approximately $0.4 million of this amount. The following
table presents unaudited pro forma financial information assuming the acquisition occurred on January 1, 2014 (in thousands except
per share data).
Years Ended December
31,
2015 2014
Net sales  pro forma $ 1,484,676 $ 1,695,440
Cost of goods sold  pro forma $ 1,469,512 $ 1,528,387
Selling, general and administrative expenses  pro forma $ 34,735 $ 47,796
Net income (loss)  pro forma $ (34,136 ) $ 12,596
Diluted net income (loss) per share  pro forma $ (0.81 ) $ 0.31
Diluted weighted-average shares  pro forma 42,053 40,428 The effects
of the initial step-up of inventories and open contracts in the aggregate of $8.7 million recorded during 2015 were excluded in
the above amounts for 2015, and instead recorded for the year 2014, as if the acquisition had occurred on January 1, 2014. For
the six months ended December 31, 2015, Aventine contributed $299.0 million in net sales and $16.3 million in pre-tax loss. For
the years ended December 31, 2015 and 2014, the Company recorded approximately $1.4 million and $0.7 million, respectively, in
costs associated with the Aventine acquisition. These costs are reflected in selling, general and administrative expenses on the
Companys consolidated statements of operations, but were excluded from the amounts above.</t>
  </si>
  <si>
    <t>3. PACIFIC ETHANOL WEST PLANTS</t>
  </si>
  <si>
    <t>PACIFIC ETHANOL WEST PLANTS</t>
  </si>
  <si>
    <t>Consolidation
of PE Op Co. In August
2014, the Company purchased an additional 5% of the ownership interests in PE Op Co. for $6,000,000 in cash, bringing its total
ownership interest to 96% as of December 31, 2014. In May 2015,
the Company purchased the remaining 4% ownership interest in PE Op Co. that it did not own, giving it 100% ownership of PE Op
Co. Because the
Company has a controlling financial interest in PE Op Co., it did not record any gain or loss on these purchases, but instead
reduced the amount of noncontrolling interest on the consolidated balance sheets by an aggregate of $4,388,000, $5,921,000 and
$14,281,000 and recorded the difference of $560,000, $79,000 and $11,940,000 for the years ended December 31, 2015, 2014 and 2013,
respectively, which represents the fair value of these purchases above the price paid by the Company, to additional paid-in capital
on the consolidated balance sheets. Further, in 2014, the Company recorded a deferred tax liability related to its cumulative
adjustments to additional paid-in capital of $10,244,000. The Companys
acquisition of its ownership interest in PE Op Co. does not impact the Companys rights or obligations under any of the
agreements described below. Further, creditors of PE Op Co. or its subsidiaries do not have recourse to the Company. Since its
acquisition, the Company has not provided any additional support to PE Op Co. beyond the terms of the agreements described below. The Company,
directly or through one of its subsidiaries, has entered into the management and marketing agreements described below.</t>
  </si>
  <si>
    <t>4. INTERCOMPANY AGREEMENTS</t>
  </si>
  <si>
    <t>Intercompany Agreements</t>
  </si>
  <si>
    <t>INTERCOMPANY AGREEMENTS</t>
  </si>
  <si>
    <t>Affiliate
Management Agreement The AMA had
an initial term of one year and automatic successive one year renewal periods. In addition to typical conditions for a party to
terminate the agreement prior to its expiration, the Parent may terminate the AMA, and any subsidiary may terminate the AMA, at
any time by providing at least 90 days prior notice of such termination. The
Parent recorded revenues of approximately $8.1 million related to the AMA for the year ended December 31, 2015. These amounts
have been eliminated upon consolidation. As the Parent was in the process of integrating the Pacific Ethanol Central Plants in
the last half of 2015, no such fees were charged to the Pacific Ethanol Central Plants, but such fees commenced in January 2016. Prior
Plant Management Agreement The
costs and expenses associated with the Parents provision of services under the PMA were prefunded by the Pacific Ethanol
West Plants under a preapproved budget. The Parents obligation to provide services was limited to the extent there were
sufficient funds advanced by the plants to cover the associated costs and expenses. As
compensation for providing the services under the PMA, the Parent was paid $75,000 per month for each production facility that
was operational and $40,000 per month for each production facility that was idled. The Parent recorded revenues attributed to
the PMA of approximately $1.8 million, for the year ended December 31, 2015 and $3.5 million for each of the years ended December
31, 2014 and 2013. These amounts have been eliminated upon consolidation. In
addition to the monthly fee, the Parent was to be paid a performance bonus if certain profit metrics were met. During the year
ended December 31, 2014, the Company earned $2.8 million in performance bonuses. These amounts have been eliminated upon consolidation.
No bonuses were paid in 2015 and 2013. Ethanol
Marketing Agreements within ten days after
delivering ethanol to Kinergy, an amount is paid to Kinergy equal to (i) the estimated purchase price payable by the third-party
purchaser of the ethanol, minus (ii) the estimated amount of transportation costs to be incurred, minus (iii) the estimated incentive
fee payable to Kinergy, which equals 1% of the aggregate third-party purchase price, provided that the marketing fee shall not
be less than $0.015 per gallon and not more than $0.0225 per gallon. Kinergy
recorded revenues of approximately $5,262,000, $3,986,000 and $3,351,000 related to the ethanol marketing agreements for the years
ended December 31, 2015, 2014 and 2013, respectively. These amounts have been eliminated upon consolidation. Corn
Procurement and Handling Agreements PAP
is to receive a fee of $0.045 per bushel of corn delivered to each facility as consideration for its procurement and handling
services, payable monthly. Each corn procurement and handling agreement had an initial term of one year and successive one year
renewal periods at the option of the individual plant. PAP
recorded revenues of approximately $2,910,000, $2,989,000 and $2,423,000 related to the corn procurement and handling agreements
for the years ended December 31, 2015, 2014 and 2013, respectively. These amounts have been eliminated upon consolidation. Distillers
Grains Marketing Agreements within
ten days after a plant delivers co-products to PAP, the
plant is paid an amount equal to (i) the estimated purchase price payable by the third-party purchaser of the co-products,
minus (ii) the estimated amount of transportation costs to be incurred, minus (iii) the estimated amount of fees and taxes
payable to governmental authorities in connection with the tonnage of the co-products produced or marketed, minus (iv) the
estimated incentive fee payable to the Company, which equals (a) 5% of the aggregate third-party purchase price for wet corn
gluten feed, wet distillers grains, corn condensed distillers solubles and distillers grains with solubles, or (b) 1% of the
aggregate third-party purchase price for corn gluten meal, dry corn gluten feed, dry distillers grains, corn germ and corn
oil. PAP
recorded revenues of approximately $4,438,000, $4,788,000 and $4,584,000 related to the distillers grain marketing agreements
for the years ended December 31, 2015, 2014 and 2013, respectively. These amounts have been eliminated upon consolidation.</t>
  </si>
  <si>
    <t>5. SEGMENTS</t>
  </si>
  <si>
    <t>Segment Reporting [Abstract]</t>
  </si>
  <si>
    <t>SEGMENTS</t>
  </si>
  <si>
    <t xml:space="preserve"> The Company previously
reported as a single segment, however, as a result of changes in the Companys business in 2015, after a reassessment, the
Company changed the number of its operating and reportable segments as determined under ASC 280. The Company reports
its financial and operating performance in two segments: (1) ethanol production, which includes the production and sale of ethanol
and co-products, with all eight of the Companys production facilities aggregated, and (2) marketing and distribution, which
includes marketing and merchant trading for Company-produced ethanol and co-products and third-party ethanol. Income before
provision for income taxes includes management fees charged by the Parent to the segment. The production segment incurred $6.0
million, $8.8 million and $5.6 million in management fees for the years ended December 31, 2015, 2014 and 2013, respectively.
The marketing and distribution segment incurred $3.9 million, $3.9 million and $3.6 million in management fees for the years ended
December 31, 2015, 2014 and 2013, respectively. Corporate activities include selling, general and administrative expenses, consisting
primarily of corporate employee compensation, professional fees and overhead costs not directly related to a specific operating
segment. During the normal
course of business, the segments do business with each other. The preponderance of this activity occurs when the Companys
marketing segment markets ethanol produced by the production segment for a marketing fee, as discussed in Note 4. These intersegment
activities are considered arms-length transactions. Consequently, although these transactions impact segment performance,
they do not impact the Companys consolidated results since all revenues and corresponding costs are eliminated in consolidation. Capital expenditures
are substantially all incurred at the Companys production segment. The following
tables set forth certain financial data for the Companys operating segments (in thousands):
Years
Ended December 31,
2015 2014 2013
Net
Sales:
Ethanol production:
Net sales from external customers $ 710,201 $ 562,388 $ 507,162
Intersegment net sales   
Total segment revenues 710,201 562,388 507,162
Marketing and distribution:
Net sales from external customers 480,975 545,024 401,275
Intersegment net sales 5,262 3,986 3,351
Total segment net sales 486,237 549,010 404,626
Net sales including intersegment activity 1,196,438 1,111,398 911,788
Intersegment eliminations (5,262 ) (3,986 ) (3,351 )
Net sales as reported $ 1,191,176 $ 1,107,412 $ 908,437
Cost
of goods sold:
Ethanol production $ 719,833 $ 473,598 $ 492,186
Marketing and distribution 476,411 537,010 393,366
Intersegment eliminations (12,477 ) (11,681 ) (10,045 )
$ 1,183,767 $ 998,927 $ 875,507
Income
(loss) before provision for income taxes:
Ethanol production $ (32,723 ) $ 72,278 $ 3,776
Marketing and distribution 3,200 6,068 5,217
Corporate activities 616 (37,207 ) (10,155 )
$ (28,907 ) $ 41,139 $ (1,162 )
Depreciation
and amortization:
Ethanol production $ 23,091 $ 12,509 $ 11,533
Marketing and distribution 151 551 499
Corporate activities 390 126 104
$ 23,632 $ 13,186 $ 12,136
Interest
expense:
Ethanol production $ (11,969 ) $ (7,048 ) $ (11,248 )
Marketing and distribution (625 ) (566 ) (527 )
Corporate activities  (1,824 ) (3,896 )
$ (12,594 ) $ (9,438 ) $ (15,671 ) The following
table sets forth the Companys total assets by operating segment (in thousands):
Years
Ended December 31,
2015 2014
Total
assets:
Ethanol production $ 536,013 $ 190,630
Marketing and distribution 107,532 70,068
Corporate assets 31,598 37,198
$ 675,143 $ 297,896 </t>
  </si>
  <si>
    <t>6. PROPERTY AND EQUIPMENT</t>
  </si>
  <si>
    <t>Property, Plant and Equipment [Abstract]</t>
  </si>
  <si>
    <t>PROPERTY AND EQUIPMENT</t>
  </si>
  <si>
    <t>Property and equipment consisted
of the following (in thousands):
December 31,
2015 2014
Facilities and plant equipment $ 501,800 $ 190,714
Land 7,541 2,570
Other equipment, vehicles and furniture 9,084 7,641
Construction in progress 23,579 8,720
542,004 209,645
Accumulated depreciation (77,044 ) (54,343 )
$ 464,960 $ 155,302 Depreciation
expense, including idled facilities, was $23,524,000, $12,712,000 and $11,662,000 for the years ended December 31, 2015, 2014
and 2013, respectively. One of the Pacific Ethanol West Plants was idled for four months in 2014 and for all of 2013. Depreciation
on the Companys idled assets was an aggregate of $699,000 and $2,108,000 for the years ended December 31, 2014 and 2013,
respectively. Included
in plant and equipment is $9,971,000 and $3,467,000 at December 31, 2015 and 2014, respectively, attributable to capital leases.
Depreciation expense related to these capital leases was $340,000, $231,000 and none for the years ended December 31, 2015, 2014
and 2013, respectively. For the year ended December 31, 2015, the Company recorded an impairment charge of $1,970,000 related
to the abandonment of certain accounting and information technology systems following its integration of Aventine.</t>
  </si>
  <si>
    <t>7. INTANGIBLE ASSETS</t>
  </si>
  <si>
    <t>Goodwill and Intangible Assets Disclosure [Abstract]</t>
  </si>
  <si>
    <t>INTANGIBLE ASSETS</t>
  </si>
  <si>
    <t>Intangible
assets consisted of the following (in thousands):
December 31, 2015 December 31, 2014
Useful
Life (Years) Gross Accumulated Amortization Net Book Value Gross Accumulated Amortization Net Book Value
Non-Amortizing:
Kinergy tradename $ 2,678 $  $ 2,678 $ 2,678 $  $ 2,678
Amortizing:
Customer relationships 10 4,741 (4,741 )  4,741 (4,633 ) 108
Total intangible assets, net $ 7,419 $ (4,741 ) $ 2,678 $ 7,419 $ (4,633 ) $ 2,786 Kinergy
Tradename Customer
Relationships</t>
  </si>
  <si>
    <t>8. DERIVATIVES</t>
  </si>
  <si>
    <t>Derivative Instruments and Hedging Activities Disclosure [Abstract]</t>
  </si>
  <si>
    <t>DERIVATIVES</t>
  </si>
  <si>
    <t xml:space="preserve">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December 31,
2015
Assets Liabilities
Type of Instrument Balance Sheet Location Fair
Value Balance Sheet Location Fair
Value
Commodity contracts Other current assets $ 2,081 Other current liabilities $ 1,848
$ 2,081 $ 1,848 As of December 31,
2015
Assets Liabilities
Type of Instrument Balance Sheet Location Fair
Value Balance Sheet Location Fair
Value
Commodity contracts Other current assets $ 1,586 Other current liabilities $ 1,149
$ 1,586 $ 1,149 The classification
and amounts of the Companys recognized gains (losses) for its derivatives not designated as hedging instruments are as
follows (in thousands):
Realized
Losses
For
the Years Ended December 31,
Type of Instrument Statements of Operations Location 2015 2014 2013
Commodity contracts Cost of goods sold $ (338 ) $ (1,144 ) $ (1,901 )
$ (338 ) $ (1,144 ) $ (1,901 ) Unrealized
(Losses) Gains
For
the Years Ended December 31,
Type of Instrument Statements of Operations
Location 2015 2014 2013
Commodity contracts Cost of goods sold $ (204 ) $ 336 $ 80
$ (204 ) $ 336 $ 80 </t>
  </si>
  <si>
    <t>9. DEBT</t>
  </si>
  <si>
    <t>Debt Disclosure [Abstract]</t>
  </si>
  <si>
    <t>DEBT</t>
  </si>
  <si>
    <t>Long-term
borrowings are summarized as follows (in thousands):
December 31, 2015 December 31, 2014
Kinergy operating line of credit $ 61,003 $ 17,530
Term debt 162,622 17,003
223,625 34,533
Less unamortized discount (2,298 ) 
Less short-term portion (17,003 ) 
Long-term debt $ 204,324 $ 34,533 Kinergy
Line of Credit The credit
facility also includes the accounts receivable of PAP as additional collateral. Payments that may be made by PAP to Pacific Ethanol
as reimbursement for management and other services provided by Payments that may be made by PAP to the Company as reimbursement
for management and other services provided by the Company to PAP are limited under the terms of the credit facility to $500,000
per fiscal quarter. For each
calendar month, Kinergy and PAP are collectively required to maintain a fixed-charge coverage ratio (calculated as a twelve-month
rolling EBITDA divided by the sum of interest expense, capital expenditures, principal payments of indebtedness, indebtedness
from capital leases and taxes paid during such twelve-month rolling period) of at least 2.0 and are prohibited from incurring
certain additional indebtedness (other than specific intercompany indebtedness. Kinergy
and PAPs obligations under the credit facility are secured by a first-priority security interest in all of their assets
in favor of the lender. Pacific Ethanol has guaranteed all of Kinergys obligations under the line of credit. As of December
31, 2015, Kinergy had an available borrowing base under the credit facility of $67,161,000. Pacific
Ethanol West Plants Term Debt The
term debt requires monthly interest payments at a floating rate equal to the three-month LIBOR or the Prime Rate of interest,
at the election of the Pacific Ethanol West Plants, plus 10.0%. At December 31, 2015, the interest rate was approximately 13.25%.
Repayments of principal are based on available free cash flow of the Pacific Ethanol West Plants, until maturity, when all principal
amounts are due. On
February 26, 2016, the Company retired the $17,003,000 outstanding balance by purchasing the lenders position for cash
at par without any prepayment penalty. This purchase increased the amount of the term loans held by Pacific Ethanol to a
combined $58,766,000. As a result, the Company has no continuing obligations to any third-party lender under the credit
agreements associated with this term debt. Senior
Unsecured Notes Upon
closing of the January 2013 Financing Transaction, the Company recorded a debt discount of $2,657,000 associated with the value
of the warrants issued in connection with the financing. The debt discount will be amortized over the life of the January 2013
Notes to approximate a yield adjustment. If at any
time the Company were to receive net cash proceeds from an issuance of equity or equity-linked securities of the Company, interest
received from any purchased and outstanding plant owners term debt, certain sales of assets or as a result of incurring
certain indebtedness, then the Company would be obligated to prepay the January 2013 Notes using 100% of all such net cash proceeds,
provided that any net proceeds received in connection with an equity-linked issuance must be used to either prepay the January
2013 Notes or purchase certain outstanding debt issued by the plant owners. During 2014,
the Company made principal cash payments on the January 2013 Notes in the aggregate amount of $13,984,000, fully retiring the
debt prior to maturity. During 2013, the Company made principal cash payments on the January 2013 Notes in the aggregate amount
of $6,208,000 and the Company issued 500,000 shares of its common stock as a $2,000,000 principal payment, resulting in a loss
of $229,000 on extinguishment of debt. Subordinated
Convertible Notes Unless
converted or redeemed earlier, the Series A and B Notes were to mature on March 28, 2014. The Series A and B Notes bore interest
at 5% per annum, compounded monthly. All amounts due under the Series A and B Notes were convertible at any time, in whole
or in part, at the option of the holders into shares of the Companys common stock at a conversion price (Fixed Conversion
Price), which was subject to adjustment as described below. The
Series A and B Notes were initially convertible into shares of the Companys common stock at the initial Fixed Conversion
Price of $15.00 per share. If the Company sold or issued any securities with floating conversion prices based on
the market price of its common stock, the holder of a Series A or B Note would have the right thereafter to substitute the floating
conversion price for the Fixed Conversion Price upon conversion of all or part of the Series A or B Note. The Company
determined that the conversion feature of the Series A and B Notes and the related warrants require bifurcation and liability
classification and measurement, at fair value, and require evaluation at each reporting period. The initial fair values of the
conversion feature of the Series A Notes of $1,400,800 and the warrants of $882,500 were accounted for as a debt discount and
were amortized into interest expense as a yield adjustment over the term of the Series A Notes. The initial fair values of the
conversion feature of the Series B Notes of $2,928,500 and the warrants of $689,300 were accounted for as a debt discount and
were amortized into interest expense as a yield adjustment over the term of the Series B Notes. In 2013,
the Company made installment payments and processed a number of conversions. In the aggregate, the Company issued 4,446,000 shares
of its common stock in payment of principal and interest in an aggregate amount of the $14,000,000 in respect of the Series A
and B Notes. In connection with these installment payments and conversions, the Company recorded losses on extinguishments of
debt of $4,621,000 for the year ended December 31, 2013. As of December
31, 2013, the Series A and B Notes had been fully retired. Acquisitions
of Pacific Ethanol West Plant Debt On March
28, 2013, the Company used proceeds from the issuance of its Series A Notes and warrants to purchase $3,500,000 of revolving credit
facility debt, at par, from a lender. Under the terms of the amended credit facility, the Company was obligated to immediately
forgive the purchased amount of revolving credit facility debt and has permanently reduced the maximum commitment on this facility
to $36,500,000. On March
28, 2013, the Company also used proceeds from the issuance of its Series A Notes and warrants to purchase $2,636,000 of tranche
A-2 term loans and an additional 3% ownership interest in PE Op Co. for a combined purchase price of $2,150,000. The Company first
allocated $331,000 of this payment to the PE Op Co. ownership interest and the remainder was allocated to the tranche A-2 term
loans. The $817,000 difference between the amount the Company allocated to the term loans and the face amount of $2,636,000 was
recorded as a gain on extinguishment of debt. On June 21,
2013, the Company used proceeds from the issuance of its Series B Notes to purchase $1,122,000 of revolving credit facility debt
at a discount. Under the terms of the amended credit facility, the Company was obligated to immediately forgive the purchased
amount of revolving credit facility debt and has permanently reduced the maximum commitment on this facility to $35,378,000. On June 21,
2013, the Company also used proceeds from the issuance of its Series B Notes to purchase $2,907,000 of tranche A-1 and A-2 term
loans at a discount and an additional 2% ownership interest in PE Op Co. for $197,000. The Company recorded a gain on extinguishment
of debt of $998,000 related to the discount it paid for the revolving and term loans. On June 6,
2014, the Company purchased $14,675,000 of term debt for $17,038,000 in cash, reducing its consolidated plant term debt by $14,675,000,
and recorded a $2,363,000 loss on extinguishment of debt for the amount paid in excess of the principal balance. As of December
31, 2015, the Company held an aggregate of $41,763,000 of the tranche A-1 and tranche A-2 term loans, which has been eliminated
upon consolidation. Pacific
Ethanol Central Plants Term Debt The
term loan facility matures on September 24, 2017. The term loan facility is secured through a first-priority lien on substantially
all of the Pacific Ethanol Central Plants assets and contains customary financial covenants, including the requirement
that Aventine maintain a cash balance of at least $2.0 million. Interest on the term loan facility accrues and may be paid in
cash at a rate of 10.5% per annum or may be paid in-kind at a rate of 15.0% per annum by adding such interest to the outstanding
principal balance. If the Company were to elect to pay interest in-kind, the interest would be capitalized at the end of each
quarter. The Company paid interest in cash for the period from July 1, 2015, the effective date of the Aventine acquisition, through
December 31, 2015. On July 1, 2015, the Company repaid in full $14.5 million, including approximately
$0.7 million in termination fees, representing all amounts owed under Aventines revolving credit facility. Interest
Expense on Borrowings and Maturities At December
31, 2015, there were approximately $164.0 million of net assets of the Companys subsidiaries that were not available to
be transferred to the parent company in the form of dividends, loans or advances due to restrictions contained in the credit facilities
of these subsidiaries.</t>
  </si>
  <si>
    <t>10. PENSION PLANS</t>
  </si>
  <si>
    <t>Compensation and Retirement Disclosure [Abstract]</t>
  </si>
  <si>
    <t>PENSION PLANS</t>
  </si>
  <si>
    <t>Retirement
Plan The Company
assumed the Retirement Plan as part of its acquisition of Aventine on July 1, 2015. Information related to the Retirement Plan
as of and for the period from July 1, 2015 to December 31, 2015 is presented below (dollars in thousands):
Amounts at the end of the year:
Accumulated/projected benefit obligation $ 16,552
Fair value of plan assets 12,567
Funded status, (underfunded)/overfunded $ (3,985 )
Amounts recognized in the consolidated balance sheets:
Other liabilities $ (3,985 )
Accumulated other comprehensive income, unrecognized
net income $ (885 )
Amounts recognized in the plan for the year:
Company contributions $ 
Participant contributions $ 
Benefits paid $ (315 )
Net periodic benefit cost $ 49
Other changes recognized in other comprehensive income:
Net gain $ 885
Amortization of net gain/(loss) 
Total recognized in other
comprehensive income $ 885
Assumptions used in computation benefit obligations:
Discount rate 4.23%
Expected long-term return on plan assets 7.75%
Rate of compensation increase  The Company
is not expected to make contributions in the year ending December 31, 2016. Expected net periodic benefit cost for 2016 is estimated
at approximately $0.2 million. The following
table summarizes the expected benefit payments for the Company's plan for each of the next five fiscal years and in the aggregate
for the five fiscal years thereafter (in thousands):
December 31:
2016 $ 648
2017 657
2018 672
2019 684
2020 699
2021-25 3,893
$ 7,253 See Note 16 for discussion of
the plans fair value disclosures. Historical
and future expected returns of multiple asset classes were analyzed to develop a risk-free real rate of return and risk premiums
for each asset class. The overall rate for each asset class was developed by combining a long-term inflation component, the risk-free
real rate of return, and the associated risk premium. A weighted average rate was developed based on those overall rates and the
target asset allocation of the plan. The Company's
pension committee is responsible for overseeing the investment of pension plan assets. The pension committee is responsible for
determining and monitoring the appropriate asset allocations and for selecting or replacing investment managers, trustees, and
custodians. The pension plan's current investment target allocations are 50% equities and 50% debt. The pension committee reviews
the actual asset allocation in light of these targets periodically and rebalances investments as necessary. The pension committee
also evaluates the performance of investment managers as compared to the performance of specified benchmarks and peers and monitors
the investment managers to ensure adherence to their stated investment style and to the plan's investment guidelines. Postretirement
Plan The Company assumed the Postretirement
Plan as part of its acquisition of Aventine on July 1, 2015. Information related to the Postretirement Plan as of and for the
period from July 1, 2015 to December 31, 2015 is presented below (dollars in thousands):
Amounts at the end of the year:
Accumulated/projected benefit obligation $ 3,619
Fair value of plan assets 
Funded status, (underfunded)/overfunded $ (3,619 )
Amounts recognized in the consolidated balance sheets:
Accrued liabilities $ (214 )
Other liabilities $ (3,405 )
Accumulated other comprehensive income, unrecognized
net income $ (155 )
Amounts recognized in the plan for the year:
Company contributions $ 20
Participant contributions $ 15
Benefits paid $ (35 )
Net periodic benefit cost $ 97
Other changes recognized in OCI:
Net gain $ 155
Amortization of net gain/(loss) 
Total recognized in other
comprehensive income $ 155
Assumptions used in computation benefit obligations:
Discount rate 3.95% The Company
does not expect to recognize any amortization of net actuarial loss during the year ended December 31, 2016. The following
table summarizes the expected benefit payments for the Company's plan for each of the next five fiscal years and in the aggregate
for the five fiscal years thereafter (in thousands):
December 31
2016 $ 214
2017 226
2018 174
2019 190
2020 177
2021-25 1,056
$ 2,037 For purposes
of determining the cost and obligation for pre-Medicare postretirement medical benefits, a 5.0% annual rate of increase in the
per capita cost of covered benefits (i.e., health care trend rate) was assumed for the plan in 2016, adjusting to a rate of 5.5%
in 2025. Assumed health care cost trend rates have a significant effect on the amounts reported for health care plans.</t>
  </si>
  <si>
    <t>11. INCOME TAXES</t>
  </si>
  <si>
    <t>Income Tax Disclosure [Abstract]</t>
  </si>
  <si>
    <t>INCOME TAXES</t>
  </si>
  <si>
    <t>The Company
recorded a provision (benefit) for income taxes as follows (in thousands):
Years Ended December
31,
2015 2014 2013
Current provision (benefit) $ (8,011 ) $ 11,040 $ 
Deferred provision (benefit) (2,023 ) 4,097 
Total $ (10,034 ) $ 15,137 $  A reconciliation
of the differences between the United States statutory federal income tax rate and the effective tax rate as provided in the consolidated
statements of operations is as follows:
Years Ended December
31,
2015 2014 2013
Statutory rate 35.0% 35.0% 35.0%
State income taxes, net of federal benefit 9.2 10.0 (8.2 )
Change in valuation allowance (4.2 ) (11.5 ) 458.0
Fair value adjustments and warrant inducements 2.0 31.8 
Domestic production gross receipts deduction (2.9 ) (2.0 ) 
Section 382 reduction to loss carryover 0.1 (24.2 ) (141.1 )
Stock compensation (0.8 )  (20.9 )
Non-deductible items (0.5 ) 0.6 (27.7 )
Change in tax status of PE Op Co.  (1.6 ) 
Convertible debt instruments   (297.7 )
Other (3.2 ) (1.3 ) 2.6
Effective rate 34.7% 36.8% 0.0% Deferred
income taxes are provided using the asset and liability method to reflect temporary differences between the financial statement
carrying amounts and the tax bases of assets and liabilities using presently enacted tax rates and laws. The components of deferred
income taxes included in the consolidated balance sheets were as follows (in thousands):
December 31,
2015 2014
Deferred tax assets:
Net operating loss carryforwards $ 53,867 $ 12,385
Railcar contracts 5,143 
Pension liability 2,647 
R&amp;D and AMT credits 2,303 
Litigation accrual 1,290 
Capital leases 1,021 
Stock-based compensation 724 781
Other 5,367 1,944
Total deferred tax assets 72,362 15,110
Deferred tax liabilities:
Fixed assets (30,272 ) (24,813 )
Intangibles (1,091 ) (1,134 )
Debt basis (912 ) 
Other (1,423 ) (450 )
Total deferred tax liabilities (33,698 ) (26,397 )
Valuation allowance (39,838 ) (4,147 )
Net deferred tax liabilities $ (1,174 ) $ (15,434 )
Classified in balance sheet as:
Deferred tax liabilities $ (1,174 ) $ (15,434 ) A portion
of the Companys net operating loss carryforwards will be subject to provisions of the tax law that limit the use of losses
incurred by a company prior to the date certain ownership changes occur. Due to the
limitation, a significant portion of these net operating loss carryforwards will expire regardless of whether the Company generates
future taxable income. After reducing these net operating loss carryforwards for the amount which will expire, the Company had
federal net operating loss carryforwards of approximately $137,611,000 and state net operating loss carryforwards of approximately
$123,462,000 at December 31, 2015. These net operating loss carryforwards expire as follows (in thousands):
Tax Years Federal State
20162020 $  $ 21,344
20212025 7,258 1,412
20262030 13,624 33,635
20312035 116,729 67,071
$ 137,611 $ 123,462 Certain of
these net operating losses are not immediately available, but become available to be utilized in each of the years ended December
31, as follows (in thousands):
Year Federal State
2016 $ 26,820 $ 32,504
2017 10,862 6,748
2018 10,862 6,748
2019 6,383 6,277
2020 5,282 6,169
Thereafter 77,402 65,016
$ 137,611 $ 123,462 To the extent
amounts are not utilized in any year, they may be carried forward to the next year until expiration. These amounts may change
if there are future additional limitations on their utilization. In assessing
whether the deferred tax assets are realizable, a more likely than not standard is applied. If it is determined that it is more
likely than not that deferred tax assets will not be realized, a valuation allowance must be established against the deferred
tax assets. The ultimate realization of deferred tax assets is dependent upon the generation of future taxable income during the
periods in which the associated temporary differences become deductible. Management considers the scheduled reversal of deferred
tax liabilities, projected future taxable income and tax planning strategies in making this assessment. A valuation
allowance has been established in the amount of $39,838,000, $4,147,000 and $8,422,000 at December 31, 2015, 2014 and 2013,
respectively, based on the Companys assessment of the future realizability of certain deferred tax assets. For the years
ended December 31, 2015 and 2014, the Company recorded an increase of $1,221,000 and a decrease of $4,275,000 in the valuation
allowance, respectively. During the year ended December 31, 2015, the Company recognized $1,500,000 in tax benefit related to
adjustments to its tax asset valuation allowance from a prior year. In addition, a valuation allowance of $34,469,000 was recorded
against the Aventine deferred tax assets with respect to purchase accounting, attributable almost exclusively to the expected
expiration of net operating loss carryforwards due to limitations caused by ownership changes as previously discussed. The valuation
allowance on deferred tax assets is related to future deductible temporary differences and net operating loss carryforwards (exclusive
of net operating losses associated with items recorded directly to equity) for which the Company has concluded it is more likely
than not that these items will not be realized in the ordinary course of operations. At
December 31, 2015, the Company had no increase or decrease in unrecognized income tax benefits for the year as a result of uncertain
tax positions taken in a prior or current period. There was no accrued interest or penalties relating to tax uncertainties at
December 31, 2015. Unrecognized tax benefits are not expected to increase or decrease within the next twelve months. 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
Jurisdiction Tax Years
Federal 2012  2014
Arizona 2012  2014
California 2011  2014
Colorado 2011  2014
Idaho 2012  2014
Illinois 2012  2014
Indiana 2012  2014
Iowa 2014
Kansas 2014
Minnesota 2014
Missouri 2014
Nebraska 2012  2014
Oklahoma 2014
Oregon 2012  2014 However,
because the Company had net operating losses and credits carried forward in several of the jurisdictions, including the United
States federal and California jurisdictions, certain items attributable to closed tax years are still subject to adjustment by
applicable taxing authorities through an adjustment to tax attributes carried forward to open years.</t>
  </si>
  <si>
    <t>12. PREFERRED STOCK</t>
  </si>
  <si>
    <t>Equity [Abstract]</t>
  </si>
  <si>
    <t>PREFERRED STOCK</t>
  </si>
  <si>
    <t xml:space="preserve">The Company
has 6,734,835 undesignated shares of authorized and unissued preferred stock, which may be designated and issued in the future
on the authority of the Companys Board of Directors. As of December 31, 2015, the Company had the following designated
preferred stock: Series
A Preferred Stock Upon any
issuance, the Series A Preferred Stock would rank senior in liquidation and dividend preferences to the Companys common
stock. Holders of Series A Preferred Stock would be entitled to quarterly cumulative dividends payable in arrears in cash in an
amount equal to 5% per annum of the purchase price per share of the Series A Preferred Stock. The holders of the Series A Preferred
Stock would have conversion rights initially equivalent to two shares of common stock for each share of Series A Preferred Stock,
subject to customary antidilution adjustments. Certain specified issuances will not result in antidilution adjustments. The shares
of Series A Preferred Stock would also be subject to forced conversion upon the occurrence of a transaction that would result
in an internal rate of return to the holders of the Series A Preferred Stock of 25% or more. Accrued but unpaid dividends on the
Series A Preferred Stock are to be paid in cash upon any conversion of the Series A Preferred Stock. The holders
of Series A Preferred Stock would have a liquidation preference over the holders of the Companys common stock equivalent
to the purchase price per share of the Series A Preferred Stock plus any accrued and unpaid dividends on the Series A Preferred
Stock. A liquidation would be deemed to occur upon the happening of customary events, including transfer of all or substantially
all of the Companys capital stock or assets or a merger, consolidation, share exchange, reorganization or other transaction
or series of related transactions, unless holders of 66 2/3% of the Series A Preferred Stock vote affirmatively in favor of or
otherwise consent to such transaction. Series
B Preferred Stock The
Series B Preferred Stock ranks senior in liquidation and dividend preferences to the Companys common stock. Holders of
Series B Preferred Stock are entitled to quarterly cumulative dividends payable in arrears in cash in an amount equal to 7.00%
per annum of the purchase price per share of the Series B Preferred Stock; however, subject to the provisions of the Letter Agreement
described below, such dividends may, at the option of the Company, be paid in additional shares of Series B Preferred Stock based
initially on the liquidation value of the Series B Preferred Stock. In addition to the quarterly cumulative dividends, holders
of the Series B Preferred Stock are entitled to participate in any common stock dividends declared by the Company to its common
stockholders. The holders of Series B Preferred Stock have a liquidation preference over the holders of the Companys common
stock initially equivalent to $19.50 per share of the Series B Preferred Stock plus any accrued and unpaid dividends on the Series
B Preferred Stock. A liquidation will be deemed to occur upon the happening of customary events, including the transfer of all
or substantially all of the capital stock or assets of the Company or a merger, consolidation, share exchange, reorganization
or other transaction or series of related transaction, unless holders of 66 2/3% of the Series B Preferred Stock vote affirmatively
in favor of or otherwise consent that such transaction shall not be treated as a liquidation. The Company believes that such liquidation
events are within its control and therefore has classified the Series B Preferred Stock in stockholders equity. As
of December 31, 2015, the Series B Preferred Stock was convertible into 634,641 shares of the Companys common stock. The
conversion ratio is subject to customary antidilution adjustments. In addition, antidilution adjustments are to occur in the event
that the Company issues equity securities, including derivative securities convertible into equity securities (on an as-converted
or as-exercised basis), at a price less than the conversion price then in effect. The shares of Series B Preferred Stock are also
subject to forced conversion upon the occurrence of a transaction that would result in an internal rate of return to the holders
of the Series B Preferred Stock of 25% or more. The forced conversion is to be based upon the conversion ratio as last adjusted.
Accrued but unpaid dividends on the Series B Preferred Stock are to be paid in cash upon any conversion of the Series B Preferred
Stock. The
holders of Series B Preferred Stock vote together as a single class with the holders of the Companys common stock on all
actions to be taken by the Companys stockholders. Each share of Series B Preferred Stock entitles the holder to approximately
0.03 votes per share on all matters to be voted on by the stockholders of the Company. Notwithstanding the foregoing, the holders
of Series B Preferred Stock are afforded numerous customary protective provisions with respect to certain actions that may only
be approved by holders of a majority of the shares of Series B Preferred Stock.
In
2008, the Company entered into Letter Agreements with Lyles United LLC (Lyles United) and other purchasers under
which the Company expressly waived its rights under the Certificate of Designations relating to the Series B Preferred Stock to
make dividend payments in additional shares of Series B Preferred Stock in lieu of cash dividend payments without the prior written
consent of Lyles United and the other purchasers. Registration
Rights Agreement The Company
accrued and paid in cash preferred stock dividends of $1,265,000 for each of the years ended December 31, 2015, 2014 and 2013. For the years
ended December 31, 2011, 2010 and 2009, the Company accrued but did not pay any preferred stock dividends. Beginning in 2012,
the Company entered into a series of agreements with the parties to whom unpaid dividends were owed under which the Company issued
shares of its common stock in satisfaction of a portion of the accrued and unpaid dividends. In connection with each payment of
accrued and unpaid dividends, the payees agreed to forebear for a term from exercising any rights they may have with the respect
to accrued and unpaid dividends. In 2014, the Company paid the last two installments in cash. The following table summarizes the
details of the Companys payments to the holders of its Series B Preferred Stock:
Agreement/Payment Date Amount of Dividends
Paid Shares of Common
Stock Issued Extended Forbearance
Date
August 12, 2012 $ 732,000 157,000 January
1, 2014
December 26, 2012 732,000 144,500 June 30, 2014
March 27, 2013 732,000 139,000 September 30, 2014
July 26, 2013 731,000 175,000 December 31, 2014
September 17, 2013 731,000 197,000 March 31, 2015
May 23, 2014 1,463,000 120,000 November 30, 2015
November 24, 2014 1,000,000 
December 23, 2014 1,194,000 
Total $ 7,315,000 932,500 </t>
  </si>
  <si>
    <t>13. COMMON STOCK AND WARRANTS</t>
  </si>
  <si>
    <t>Stockholders' Equity Note [Abstract]</t>
  </si>
  <si>
    <t>COMMON STOCK AND WARRANTS</t>
  </si>
  <si>
    <t>The following
table summarizes warrant activity for the years ended December 31, 2015, 2014 and 2013 (number of shares in thousands):
Number of Price per Weighted
Balance at December 31, 2012 5,039 $1.80
 $745.50 $ 17.10
Warrants issued 3,548 $6.32  $7.59 $ 6.98
Warrants exercised (285 ) $1.80  $8.85 $ 7.27
Warrants expired (27 ) $ 745.50 $ 745.50
Balance at December 31, 2013 8,275 $5.47  $735.00 $ 10.04
Warrants exercised (6,615 ) $6.09  $8.85 $ 7.17
Warrants expired (804 ) $ 5.47 $ 5.47
Balance at December 31, 2014 856 $6.09  $735.00 $ 36.55
Warrants exercised (42 ) $ 8.85 $ 8.85
Warrants expired (432 ) $ 8.85 $ 8.85
Balance at December 31, 2015 382 $6.09
 $735.00 $ 70.87 January
2013 Financing Series
A and B Notes September
2012 Public Offering July
2012 Public Offering Warrant
Inducements Warrant
Terms Accounting
for Warrants Registration
Rights Agreements</t>
  </si>
  <si>
    <t>14. STOCK BASED COMPENSATION</t>
  </si>
  <si>
    <t>Disclosure of Compensation Related Costs, Share-based Payments [Abstract]</t>
  </si>
  <si>
    <t>STOCK-BASED COMPENSATION</t>
  </si>
  <si>
    <t>The Company
has two equity incentive compensation plans: a 2004 Stock Option Plan and a 2006 Stock Incentive Plan. 2004
Stock Option Plan 2006
Stock Incentive Plan Stock
Options Summaries
of the status of Companys stock option plans as of December 31, 2015 and 2014 and of changes in options outstanding under
the Companys plans during those years are as follows (shares in thousands):
Years Ended December
31,
2015 2014
Number Weighted Average Exercise
Price Number Weighted Average
Outstanding at beginning of year 241 $ 6.91 241 $ 6.91
Expired (1 ) 867.24  
Outstanding at end of year 240 $ 4.18 241 $ 6.91
Options exercisable at end of year 164 $ 4.18 89 $ 11.59 Stock options
outstanding as of December 31, 2015 were as follows (number of shares in thousands):
Options
Outstanding Options Exercisable
Range
of Number Outstanding Weighted
Average Remaining Contractual Life (yrs.) Weighted
Average Exercise Price Number
Exercisable Weighted Average Exercise Price
$ 3.74 229 7.47 $ 3.74 153 $ 3.74
$ 12.90 11 5.59 $ 12.90 11 $ 12.90 The options
outstanding at December 31, 2015 and 2014 had intrinsic values of $238,000 and $1,509,000, respectively. Restricted
Stock
Number of Weighted
Unvested
at December 31, 2012 16 $ 50.40
Issued 615 $ 4.56
Vested (142 ) $ 7.85
Canceled (17 ) $ 6.20
Unvested at December 31,
2013 472 $ 5.07
Issued 155 $ 15.23
Vested (227 ) $ 5.79
Canceled (10 ) $ 4.30
Unvested
at December 31, 2014 390 $ 8.71
Issued 307 $ 10.16
Vested (220 ) $ 7.94
Canceled (14 ) $ 10.08
Unvested
at December 31, 2015 463 $ 10.00 The fair value
of the common stock at vesting aggregated $2,603,000, $3,858,000 and $601,000 for the years ended December 31, 2015, 2014 and
2013, respectively. Stock-based compensation expense related to employee and non-employee restricted stock and option grants recognized
in selling, general and administrative expenses, were as follows (in thousands):
Years Ended December
31,
2015 2014 2013
Employees $ 1,694 $ 1,493 $ 1,333
Non-employees 325 345 391
Total stock-based compensation expense $ 2,019 $ 1,838 $ 1,724 At December
31, 2015, the total compensation cost related to unvested awards which had not been recognized was $4,622,000 and the associated
weighted-average period over which the compensation cost attributable to those unvested awards would be recognized is approximately
2 years.</t>
  </si>
  <si>
    <t>15. COMMITMENTS AND CONTINGENCIES</t>
  </si>
  <si>
    <t>Commitments and Contingencies Disclosure [Abstract]</t>
  </si>
  <si>
    <t>COMMITMENTS AND CONTINGENCIES</t>
  </si>
  <si>
    <t>Commitments
Leases

Years
Ended December 31, Capital Leases Operating Leases
2016 $ 4,630 $ 15,662
2017 3,731 11,647
2018 547 8,212
2019  5,558
2020  953
Thereafter  1,649
Total
minimum payments 8,908 $ 43,681
Amount
representing interest (477 )
Obligations
under capital leases 8,431
Obligations
due within one year (4,248 )
Long-term
obligations under capital leases $ 4,183 Total rent
expense during the years ended December 31, 2015, 2014 and 2013 was $9,528,000 $2,417,000 and $1,454,000, respectively. Sales
Commitments Purchase
Commitments Other Commitments Contingencies
Litigation
Pacific Ethanol,
Inc., through a subsidiary acquired in its acquisition of Aventine, became involved in a pending lawsuit with Western Sugar Cooperative
(Western Sugar) that pre-dated the Aventine acquisition. On February
27, 2015, Western Sugar filed a complaint in the United States District Court for the District of Colorado (Case No. 1:15-cv-00415)
naming Aventine Renewable Energy, Inc. (ARE, Inc.), one of Aventines subsidiaries, as defendant. Western
Sugar amended its complaint on April 21, 2015. ARE, Inc. purchased surplus sugar through a United States Department of Agriculture
program. Western Sugar was one of the entities that warehoused this sugar for ARE, Inc. The suit alleges that ARE, Inc. breached
its contract with Western Sugar by failing to pay certain penalty rates for the storage of its sugar or alternatively failing
to pay a premium rate for storage. Western Sugar alleges that the penalty rates apply because ARE, Inc. failed to take timely
delivery or otherwise cause timely shipment of the sugar. Western Sugar claims expectation damages in the amount
of approximately $8.6 million. ARE, Inc. filed answers to Western Sugars complaint and amended complaint generally denying
Western Sugars allegations and asserting various defenses. The case is currently in its discovery phase. The Company,
through subsidiaries acquired in its acquisition of Aventine, became involved in various pending lawsuits with Aurora Cooperative
Elevator Company (Aurora Coop) that pre-dated the Aventine acquisition. On July 26,
2015, the Company settled all outstanding litigation with Aurora Coop. The Company and Aurora Coop agreed to dismiss all lawsuits
with prejudice with no admission of fault or liability by the parties, and to release the alleged option held by Aurora Coop to
repurchase the land upon which the Companys 110 million gallon ethanol production facility in Aurora, Nebraska is located
(the Aurora West Facility). In addition, the parties agreed to terminate the grain supply, marketing and various
other agreements between them or their subsidiaries. Under the terms of the settlement, the Company and Aurora Coop will each
bear its own costs and fees associated with the lawsuits and the settlement. The Company and Aurora Coop agreed to continue to
work together to amend or replace certain real property easements currently in place to ensure continued mutual access by both
parties to a system of rails, rail switches, roads, electrical improvements, and utilities already constructed near the Aurora
West Facility. On May 24,
2013, GS CleanTech Corporation (GS CleanTech), filed a suit in the United States District Court for the Eastern
District of California, Sacramento Division (Case No.: 2:13-CV-01042-JAM-AC), naming Pacific Ethanol, Inc. as a defendant. On
August 29, 2013, the case was transferred to the United States District Court for the Southern District of Indiana and made part
of the pre-existing multi-district litigation involving GS CleanTech and multiple defendants. The suit alleged infringement of
a patent assigned to GS CleanTech by virtue of certain corn oil separation technology in use at one or more of the ethanol production
facilities in which the Company has an interest, including Pacific Ethanol Stockton LLC (PE Stockton), located in
Stockton, California. The complaint sought preliminary and permanent injunctions against the Company, prohibiting future infringement
on the patent owned by GS CleanTech and damages in an unspecified amount adequate to compensate GS CleanTech for the alleged patent
infringement, but in any event no less than a reasonable royalty for the use made of the inventions of the patent, plus attorneys
fees. The Company answered the complaint, counterclaimed that the patent claims at issue, as well as the claims in several related
patents, are invalid and unenforceable and that the Company is not infringing. Pacific Ethanol, Inc. does not itself use any corn
oil separation technology and may seek a dismissal on those grounds. On March
17 and March 18, 2014, GS CleanTech filed suit naming as defendants two Company subsidiaries: PE Stockton and Pacific Ethanol
Magic Valley, LLC (PE Magic Valley). The claims were similar to those filed against Pacific Ethanol, Inc. in May
2013. These two cases were transferred to the multi-district litigation division in United States District Court for the Southern
District of Indiana, where the case against Pacific Ethanol, Inc. was pending. Although PE Stockton and PE Magic Valley do separate
and market corn oil, Pacific Ethanol, Inc., PE Stockton and PE Magic Valley strongly disagree that either of the subsidiaries
use corn oil separation technology that infringes the patent owned by GS CleanTech. In a January 16, 2015 decision, the District
Court for the Southern District of Indiana ruled in favor of a stipulated motion for partial summary judgment for Pacific Ethanol,
Inc., PE Stockton and PE Magic Valley finding that all of the GS CleanTech patents in the suit were invalid and, therefore, not
infringed. GS CleanTech has said it will appeal this decision when the remaining claim in the suit has been decided. The only
remaining claim alleges that GS CleanTech inequitably conducted itself before the United States Patent Office when obtaining the
patents at issue. A trial in
the District Court for the Southern District of Indiana was conducted in October 2015 on that single issue as well as whether
GS CleanTechs behavior during prosecution of the patents renders this an exceptional case. The Company is awaiting the
courts decision. If the Defendants, including Pacific Ethanol, Inc., PE Stockton and PE Magic Valley, succeed in proving
inequitable conduct, and that GS CleanTechs behavior makes this an exceptional case such a finding would
allow the Court to award to Pacific Ethanol, Inc., PE Stockton and PE Magic Valley the attorneys fees expended to date
for defense in this case. It is unknown whether GS CleanTech would appeal such a ruling. The Company
did not record a provision for these matters as of December 31, 2015 as the Court has now ruled that all of the GS CleanTech patents
in the suit are invalid and, therefore, not infringed. Further, the Company believes a material adverse ruling on appeal against
Pacific Ethanol, Inc., PE Stockton and/or PE Magic Valley is not probable. The Company believes that any liability Pacific Ethanol,
Inc., PE Stockton and/or PE Magic Valley may incur would not have a material adverse effect on the Companys financial condition
or its results of operations. The Company
has evaluated the above cases as well as other pending cases. The Company currently has recorded $3.3 million as a litigation
contingency liability with respect to these cases for amounts that are probable and estimable.</t>
  </si>
  <si>
    <t>16. FAIR VALUE MEASUREMENTS</t>
  </si>
  <si>
    <t>Fair Value Disclosures [Abstract]</t>
  </si>
  <si>
    <t>FAIR VALUE MEASUREMENTS</t>
  </si>
  <si>
    <t xml:space="preserve">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Warrants
The Company
recorded its warrants issued from 2011 through 2012 and the conversion features associated with its convertible notes at fair
value and designated them as Level 3 on their issuance dates. Significant
assumptions used and related fair values for the warrants as of December 31, 2015 were as follows:
Original Issuance Exercise Price Volatility Risk Free Interest
Rate Term (years) Market Discount Warrants Outstanding Fair Value
07/3/2012 $ 6.09 49.1% 0.86% 1.51 22.9% 211,000 200,000
12/13/2011 $ 8.43 48.4% 0.65% 0.95 18.3% 138,000 73,000
$ 273,000 Significant
assumptions used and related fair values for the warrants as of December 31, 2014 were as follows:
Original Issuance Exercise Price Volatility Risk Free Interest
Rate Term (years) Market Discount Warrants Outstanding Fair Value
09/26/2012 $ 8.85 51.0% 0.19% 0.74 37.0% 473,000 748,000
07/3/2012 $ 6.09 56.1% 0.89% 2.51 32.8% 211,000 811,000
12/13/2011 $ 8.43 54.3% 0.67% 1.95 28.7% 138,000 427,000
$ 1,986,000 The estimated fair value of the
warrants is affected by the above underlying inputs. Observable inputs include the values of exercise price, stock price, term
and risk-free interest rate. As separate inputs, an increase (decrease) in either the term or risk free interest rate will result
in an increase (decrease) in the estimated fair value of the warrant. Unobservable inputs include volatility
and market discount. An increase (decrease) in volatility will result in an increase (decrease) in the estimated warrant value
and an increase (decrease) in the market discount will result in a decrease (increase) in the estimated warrant fair value. The volatility utilized was a
blended average of the Companys historical volatility and implied volatilities derived from a selected peer group. The
implied volatility component has remained relatively constant over time given that implied volatility is a forward-looking assumption
based on observable trades in public option markets. Should the Companys historical volatility increase (decrease) on a
go-forward basis, the resulting value of the warrants would increase (decrease). The market discount, or a discount
for lack of marketability, is quantified using a Black-Scholes option pricing model, with a primary model input of assumed holding
period restriction. As the assumed holding period increases (decreases), the market discount increases (decreases), conversely
impacting the value of the warrant fair value. Convertible
Notes Other
Derivative Instruments The following
table summarizes recurring fair value measurements by level at December 31, 2015 (in thousands):
Fair
Value Level
1 Level
2 Level
3 Benefit
Plan Percentage Allocation
Assets:
Derivative financial instruments(1) $ 2,081 $ 2,081 $  $ 
Defined benefit plan assets(2)
(pooled separate accounts):
Large U.S. Equity (3) 3,662  3,662  29%
Small/Mid U.S. Equity(4) 1,099  1,099  9%
International Equity(5) 1,525  1,525  12%
Fixed Income(6) 6,281  6,281  50%
$ 14,648 $ 2,081 12,567 $ 
Liabilities:
Warrants (7) $ (273 ) $  $  $ (273 )
Derivative financial instruments(8) (1,848 ) (1,848 )  
$ (2,121 ) $ (1,848 ) $  $ (273 )
The following table summarizes
recurring fair value measurements by level at December 31, 2014 (in thousands):
Fair
Value Level
1 Level
2 Level
3
Assets:
Derivative
financial instruments(1) $ 1,586 $ 1,586 $  $ 
$ 1,586 $ 1,586 $  $ 
Liabilities:
Warrants $ (1,986 ) $  $  $ (1,986 )
Derivative financial instruments (1,149 ) (1,149 )  
$ (3,135 ) $ (1,149 ) $  $ (1,986 ) __________
(1) Included in other current assets
in the consolidated balance sheets.
(2) See Note 10 for accounting discussion. (3)
This category includes investments in funds comprised of equity securities of large U.S. companies. The funds are valued using
the net asset value method in which an average of the market prices for the underlying investments is used to value the fund.
(4) This
category includes investments in funds comprised of equity securities of small- and medium-sized
U.S. companies. The funds are valued using the net asset value method in which an average
of the market prices for the underlying investments is used to value the fund.
(5) This
category includes investments in funds comprised of equity securities of foreign companies
including emerging markets. The funds are valued using the net asset value method in
which an average of the market prices for the underlying investments is used to value
the fund.
(6)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
(7) Included in warrant liabilities at fair value in the consolidated
balance sheets.
(8) Included in accrued liabilities in the consolidated balance sheets. For fair
value measurements using significant unobservable inputs (Level 3), a description of the inputs and the information used to develop
the inputs is required along with a reconciliation of Level 3 values from the prior reporting period. The changes in the Companys
fair value of its Level 3 inputs with respect to its warrants were as follows (in thousands):
Warrants Conversion
Features
Balance, December 31, 2012 $ 4,892 $ 
Issuance of warrants in January offering $ 2,657 $ 
Issuance of notes and warrants in March offering 1,572 1,401
Issuance of notes in June offering  2,929
Conversions of notes  (5,205 )
Exercises of warrants (260 ) 
Adjustments to fair value for the period (646 ) 875
Balance, December 31, 2013 $ 8,215 $ 
Exercises of warrants (41,486 ) 
Expiration of warrants (3 ) 
Adjustments to fair value for the period 35,260 
Balance, December 31, 2014 $ 1,986 $ 
Exercises of warrants (72 ) 
Expiration of warrants (527 ) 
Adjustments to fair value for the period (1,114 ) 
Balance, December 31, 2015 $ 273 $  </t>
  </si>
  <si>
    <t>17. PARENT COMPANY FINANCIALS</t>
  </si>
  <si>
    <t>Condensed Financial Information of Parent Company Only Disclosure [Abstract]</t>
  </si>
  <si>
    <t>PARENT COMPANY FINANCIALS</t>
  </si>
  <si>
    <t xml:space="preserve">Pacific
Ethanol, Inc. Condensed
Financial Information of the Registrant Balance
Sheets - Parent Company Only (in
thousands)
December
31,
2015 2014
Cash and cash equivalents $ 20,618 $ 23,915
Receivables from consolidated subsidiaries 14,505 8,547
Other current assets 11,361 8,647
Total current assets 46,484 41,109
Property and equipment, net 1,695 2,572
Investments in consolidated subsidiaries 301,416 154,134
Pacific Ethanol West plant term debt 41,763 41,763
Other assets 838 1,933
Total other assets 344,017 197,830
Total Assets $ 392,196 $ 241,511
Accounts payable and accrued liabilities $ 1,963 $ 2,347
Payables to consolidated subsidiaries 13,230 3,526
Accrued PE Op Co. purchase 3,828 
Total current liabilities 19,021 5,873
Warrant liabilities at fair value 273 1,986
Deferred tax liabilities 1,174 15,434
Other liabilities 184 236
Total Liabilities 20,652 23,529
Preferred stock 1 1
Non-voting common stock 4 
Common stock 39 25
Additional paid-in capital 902,843 725,813
Accumulated other comprehensive income 1,040 
Accumulated deficit (532,383 ) (512,332 )
Total Pacific Ethanol, Inc. stockholders' equity 371,544 213,507
Noncontrolling interests  4,475
Total stockholders' equity 371,544 217,982
Total Liabilities and Stockholders' Equity $ 392,196 $ 241,511 Pacific
Ethanol, Inc. Condensed
Financial Information of the Registrant Statements
of Operations - Parent Company Only (in
thousands)
Years
Ended December 31,
2015 2014 2013
Management fees from subsidiaries $ 9,857 $ 12,731 $ 9,837
Selling, general and administrative expenses (14,336 ) (12,779 ) (10,188 )
Asset impairments (1,970 )  
Loss from operations (6,449 ) (48 ) (351 )
Fair value adjustments and warrant inducements 1,641 (37,532 ) (1,013 )
Interest income 5,739 4,753 5,088
Interest expense (27 ) (1,813 ) (3,912 )
Loss on extinguishments of debt  (2,363 ) (9,481 )
Income (loss) before provision for income taxes 904 (37,003 ) (9,669 )
Provision for income taxes   
Income before equity earnings of subsidiaries 904 (37,003 ) (9,669 )
Equity earnings of consolidated subsidiaries (19,690 ) 58,292 8,888
Consolidated net income (loss) $ (18,786 ) $ 21,289 $ (781 ) Pacific
Ethanol, Inc. Condensed
Financial Information of the Registrant Statements
of Cash Flows - Parent Company Only (in
thousands)
Years
Ended December 31,
2015 2014 2013
Operating Activities:
Net income (loss) $ (18,786 ) $ 21,289 $ (781 )
Adjustments to reconcile
net income (loss) to cash used in operating activities:
Equity Earnings 19,690 (58,292 ) (8,888 )
Depreciation and amortization 390 126 104
Fair value adjustments (1,641 ) 35,260 (648 )
Loss on extinguishments of debt  2,363 9,481
Asset impairments 1,970  
Deferred income taxes (14,260 ) 5,128 
Amortization of debt discount  1,674 (179 )
Changes in operating assets and liabilities:
Accounts receivables (5,958 ) (7,001 ) (495 )
Other assets 5,895 (13,772 ) 828
AP and accruals 604 (587 ) (1,358 )
Accounts payable with subsidiaries 11,179 5,846 1,724
Net cash used in operating
activities $ (917 ) $ (7,966 ) $ (212 )
Investing Activities:
Additions to property and equipment $ (1,483 ) $ (455 ) $ (72 )
Purchase of PE OP Co. Ownership  (6,000 ) (2,340 )
Net cash used in Investing
activities $ (1,483 ) $ (6,455 ) $ (2,412 )
Financing Activities:
Preferred stock Dividends $ (1,265 ) $ (3,459 ) $ (1,265 )
Proceeds from Equity Raise  26,073 
Proceeds from issuance of senior notes   22,192
Proceeds from issuance of convertible notes   14,000
Payment on related party Note  (750 ) 
Payments on senior notes  (13,984 ) (6,208 )
Purchase of PE OP Co. debt  (17,038 ) (27,088 )
Proceeds from exercise of warrants 368 43,676 2,064
Net Cash (used in) provided
by financing activities $ (897 ) $ 34,518 $ 3,695
Net (decrease) increase
in cash and equivalents (3,297 ) 20,097 1,071
Cash and equivalents at
beginning of period 23,915 3,818 2,747
Cash and equivalents at ending of period $ 20,618 $ 23,915 $ 3,818 Restricted
Net Assets </t>
  </si>
  <si>
    <t>18. SUBSEQUENT EVENT</t>
  </si>
  <si>
    <t>Subsequent Events [Abstract]</t>
  </si>
  <si>
    <t>SUBSEQUENT EVENT</t>
  </si>
  <si>
    <t>Pacific
Ethanol West Plants Term Debt Repayment</t>
  </si>
  <si>
    <t>19. QUARTERLY FINANCIAL DATA (UNAUDITED)</t>
  </si>
  <si>
    <t>Quarterly Financial Information Disclosure [Abstract]</t>
  </si>
  <si>
    <t>QUARTERLY FINANCIAL DATA (UNAUDITED)</t>
  </si>
  <si>
    <t xml:space="preserve">The Companys
quarterly results of operations for the years ended December 31, 2015 and 2014 are as follows (in thousands). Certain of these
calculations has been revised from the calculations previously reported to reflect the participating securities.
First Second Third Fourth
December 31, 2015:
Net sales $ 206,176 $ 227,621 $ 380,622 $ 376,757
Gross profit (loss) $ (987 ) $ 6,254 $ (7,380 ) $ 9,523
Income (loss) from operations $ (5,892 ) $ 2,261 $ (14,826 ) $ 485
Net income (loss) attributed to Pacific Ethanol,
Inc. $ (4,380 ) $ 1,010 $ (14,663 ) $ (753 )
Preferred stock dividends $ (312 ) $ (315 ) $ (319 ) $ (319 )
Income allocated to participating securities $  $ (18 ) $  $ 
Net income (loss) available to common stockholders $ (4,692 ) $ 677 $ (14,982 ) $ (1,072 )
Income (loss) per common share:
Basic $ (0.19 ) $ 0.03 $ (0.36 ) $ (0.03 )
Diluted $ (0.19 ) $ 0.03 $ (0.36 ) $ (0.03 )
First Second Third Fourth
December 31, 2014:
Net sales $ 254,543 $ 321,144 $ 275,573 $ 256,152
Gross profit $ 38,545 $ 33,576 $ 17,986 $ 18,378
Income from operations $ 34,875 $ 29,261 $ 13,594 $ 13,647
Net income (loss) attributed to Pacific Ethanol,
Inc. $ (10,826 ) $ 15,572 $ 4,025 $ 12,518
Preferred stock dividends $ (312 ) $ (315 ) $ (319 ) $ (319 )
Income allocated to participating securities $  $ (462 ) $ (100 ) $ (314 )
Net income (loss) available to common stockholders $ (11,138 ) $ 14,795 $ 3,606 $ 11,885
Income (loss) per common share:
Basic $ (0.69 ) $ 0.74 $ 0.16 $ 0.49
Diluted $ (0.69 ) $ 0.65 $ 0.15 $ 0.48 </t>
  </si>
  <si>
    <t>1. ORGANIZATION AND SIGNIFICANT ACCOUNTING POLICIES (Policies)</t>
  </si>
  <si>
    <t>Organization and Business</t>
  </si>
  <si>
    <t>Organization
and Business The Companys
acquisition of Aventine Renewable Energy Holdings, Inc. (now, Pacific Ethanol Central, LLC, a Delaware limited liability company,
Aventine) was consummated on July 1, 2015, and as a result, the Companys consolidated financial statements
include the results of Aventine only as of and for the six months ended December 31, 2015.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With
the addition of four Midwestern ethanol plants in July 2015 as a result of the Companys acquisition of Aventine, the Company
now has a combined ethanol production capacity of 515 million gallons per year, markets, on an annualized basis, over 800 million
gallons of ethanol, and produces, on an annualized basis, over one million tons of co-products such as wet and dry distillers
grains, wet and dry corn gluten feed, condensed distillers solubles, corn gluten meal, corn germ, distillers yeast and CO 2 As of December
31, 2015, all eight facilities were operating. On April 30, 2014, the Companys previously idled facility in Madera, California
commenced producing ethanol. As market conditions change, the Company may increase, decrease or idle production at one or more
operational facilities or resume operations at any idled facility.</t>
  </si>
  <si>
    <t>Basis of Presentation</t>
  </si>
  <si>
    <t>Basis
of Presentation</t>
  </si>
  <si>
    <t>Segments</t>
  </si>
  <si>
    <t>Segments
Segment Reporting</t>
  </si>
  <si>
    <t>Cash and Cash Equivalents</t>
  </si>
  <si>
    <t>Cash
and Cash Equivalents</t>
  </si>
  <si>
    <t>Accounts Receivable and Allowance for Doubtful Accounts</t>
  </si>
  <si>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42,049,000 and $28,427,000 at December 31, 2015 and 2014, respectively, were used as collateral
under Kinergys operating line of credit. The allowance for doubtful accounts was $25,000 and $6,000 as of December 31,
2015 and 2014, respectively. The Company recorded a bad debt recovery of $354,000 and $42,000, and a bad debt expense of $169,000
for the years ended December 31, 2015, 2014 and 2013, respectively. The Company does not have any off-balance sheet credit exposure
related to its customers.</t>
  </si>
  <si>
    <t>Concentration Risks</t>
  </si>
  <si>
    <t>Concentration
Risks The Company
sells fuel-grade ethanol to gasoline refining and distribution companies. The Company sold ethanol to customers representing 10%
or more of the Companys total net sales, as follows.
Years Ended December
31,
2015 2014 2013
Customer A 15% 20% 23%
Customer B 12% 20% 17%
Customer C 12% 11% 6%
Customer D 6% 8% 12% The Company
had accounts receivable due from these customers totaling $21,358,000 and $20,706,000, representing 35% and 60% of total accounts
receivable, as of December 31, 2015 and 2014, respectively. The Company
purchases fuel-grade ethanol for resale and corn, its largest cost component in producing ethanol, from its suppliers. The Company
purchased ethanol and corn from suppliers representing 10% or more of the Companys total purchases for the purchase and
production of ethanol, as follows:
Years Ended December
31,
2015 2014 2013
Supplier A 19% 26% 37%
Supplier B 13% 12% 8%
Supplier C 9% 15% 14% Approximately
29% of the Companys employees are covered by a collective bargaining agreement.</t>
  </si>
  <si>
    <t xml:space="preserve">Inventories
December 31,
2015 2014
Finished goods $ 31,153 $ 10,143
LCFS credits 6,957 975
Raw materials 9,891 2,695
Work in progress 11,121 3,274
Other 1,698 1,463
Total $ 60,820 $ 18,550 </t>
  </si>
  <si>
    <t>Property and Equipment</t>
  </si>
  <si>
    <t>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fixed assets sold,
or otherwise disposed of, and the related accumulated depreciation or amortization are removed from the accounts, and any resulting
gains or losses are reflected in current operations.</t>
  </si>
  <si>
    <t>Intangible Assets</t>
  </si>
  <si>
    <t>Intangible
Assets</t>
  </si>
  <si>
    <t>Deferred Financing Costs</t>
  </si>
  <si>
    <t>Deferred
Financing Costs</t>
  </si>
  <si>
    <t>Derivative Instruments and Hedging Activities</t>
  </si>
  <si>
    <t xml:space="preserve"> Derivative
Instruments and Hedging Activities</t>
  </si>
  <si>
    <t>Revenue Recognition</t>
  </si>
  <si>
    <t>Revenue
Recognition
· As
a producer
· As
a merchant
· As
an agent Revenue from
sales of third-party ethanol and co-products is recorded net of costs when the Company is acting as an agent between a customer
and a supplier and gross when the Company is a principal to the transaction. The Company recorded $1,510,000, $1,908,000 and $1,928,000
in net sales when acting as an agent for the years ended December 31, 2015, 2014 and 2013, respectively. Several factors are considered
to determine whether the Company is acting as an agent or principal, most notably whether the Company is the primary obligor to
the customer and whether the Company has inventory risk and related risk of loss or whether the Company adds meaningful value
to the suppliers product or service. Consideration is also given to whether the Company has latitude in establishing the
sales price or has credit risk, or both. When the Company acts as an agent, it recognizes revenue on a net basis or recognizes
its predetermined fees and any associated freight, based upon the amount of net revenues retained in excess of amounts paid to
suppliers. The Company
records revenues based upon the gross amounts billed to its customers in transactions where the Company acts as a producer or
a merchant and obtains title to ethanol and its co-products and therefore owns the product and any related, unmitigated inventory
risk for the ethanol, regardless of whether the Company actually obtains physical control of the product.</t>
  </si>
  <si>
    <t>Shipping and Handling Costs</t>
  </si>
  <si>
    <t>Shipping
and Handling Costs</t>
  </si>
  <si>
    <t>California Ethanol Producer Incentive Program</t>
  </si>
  <si>
    <t xml:space="preserve"> California
Ethanol Producer Incentive Program</t>
  </si>
  <si>
    <t>Stock-Based Compensation</t>
  </si>
  <si>
    <t>Stock-Based
Compensation</t>
  </si>
  <si>
    <t>Impairment of Long-Lived Assets</t>
  </si>
  <si>
    <t xml:space="preserve">Impairment
of Long-Lived Assets </t>
  </si>
  <si>
    <t>Provision for Income Taxes</t>
  </si>
  <si>
    <t>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 The Company adopted early the provisions of
ASU 2015-17, whereby all deferred tax assets and liabilities are classified as noncurrent in the Companys consolidated
balance sheets. The Company
files a consolidated federal income tax return. This return includes all entities 80% or more owned by the Company as well as
the Companys pro-rata share of taxable income from pass-through entities in which the Company holds an ownership interest.
State tax returns are filed on a consolidated, combined or separate basis depending on the applicable laws relating to the Company
and its subsidiaries.</t>
  </si>
  <si>
    <t>Income (Loss) Per Share</t>
  </si>
  <si>
    <t>Income
(Loss) Per Share The following
tables compute basic and diluted earnings per share (in thousands, except per share data):
Year Ended December
31, 2015
Loss Shares Denominator Per-Share Amount
Net loss attributed to Pacific Ethanol $ (18,786 )
Less: Preferred stock dividends (1,265 )
Basic and Diluted loss per share:
Loss available to common stockholders $ (20,051 ) 33,173 $ (0.60 )
Year Ended December
31, 2014
Income Numerator Shares Denominator Per-Share Amount
Net income attributed to Pacific Ethanol $ 21,289
Less: Preferred stock dividends (1,265 )
Less: Allocated to participating securities (585 )
Basic income per share:
Income available to common stockholders $ 19,439 20,810 $ 0.93
Add: Warrants  1,859
Diluted income per share:
Income available to common stockholders $ 19,439 22,669 $ 0.86
Year Ended December
31, 2013
Loss Shares Denominator Per-Share Amount
Net loss attributed to Pacific Ethanol $ (781 )
Less: Preferred stock dividends (1,265 )
Basic and diluted loss per share:
Loss available to common stockholders $ (2,046 ) 12,264 $ (0.17 ) There were
an aggregate of 817,000, 660,000 and 1,357,000 potentially dilutive shares from convertible securities outstanding as of December
31, 2015, 2014 and 2013, respectively. These convertible securities were not considered in calculating diluted income (loss) per
common share for the years ended December 31, 2015, 2014 and 2013 as their effect would be anti-dilutive.</t>
  </si>
  <si>
    <t>Financial Instruments</t>
  </si>
  <si>
    <t>Financial
Instruments</t>
  </si>
  <si>
    <t>Employment-related Benefits</t>
  </si>
  <si>
    <t>Estimates and Assumptions</t>
  </si>
  <si>
    <t>Estimates
and Assumptions</t>
  </si>
  <si>
    <t>Subsequent Events</t>
  </si>
  <si>
    <t>Subsequent
Events</t>
  </si>
  <si>
    <t>Reclassifications</t>
  </si>
  <si>
    <t>Recent Accounting Pronouncements</t>
  </si>
  <si>
    <t>Recent
Accounting Pronouncements In November
2015, the FASB issued new guidance that requires deferred tax liabilities and assets to be classified as noncurrent in a classified
balance sheet. The guidance is effective for public companies for annual reporting periods beginning after December 15, 2016,
including interim periods within that reporting period. Early adoption is permitted. For the year ended December 31, 2015, the
Company adopted the guidance. In May 2014,
the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was originally effective for annual reporting periods beginning
after December 15, 2016, including interim periods within that reporting period, but has been further deferred one year. The Companys
adoption begins with the first fiscal quarter of fiscal year 2018. The Company is currently evaluating the impact of the adoption
of this accounting standard update on its consolidated results of operations and financial condition. In April
2015, the FASB issued new guidance on presentation of debt issuance costs. Historically, entities have presented debt issuance
costs as an asset. Under the new guidance, effective for fiscal years beginning after December 31, 2015, debt issuance costs will
be reclassified as a deduction to the carrying amount of the related debt balance. The guidance does not change any of the Companys
other debt recognition or disclosure. The Company will adopt the guidance beginning January 1, 2016. In July 2015,
the FASB issued new guidance on simplifying the measurement of inventory. Under the new guidance, entities are required to measure
most inventory at the lower of cost and net realizable value, thereby simplifying the current guidance under which an entity must
measure inventory at the lower of cost or market. This guidance is effective prospectively for fiscal years beginning after December
15, 2016. Early adoption is permitted. The Company has adopted the guidance with no material impact on its results of operations
or financial condition. In September
2015, the FASB issued new guidance on simplifying the accounting for measurement-period adjustments. Under the new guidance, an
acquirer must recognize adjustments to provisional amounts that are identified during the measurement period in the reporting
period in which the adjustment amounts are determined. The guidance also requires acquirers to present separately on the face
of the statement of operations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fiscal years beginning after December 31, 2015, applied prospectively.
Early adoption is permitted. The Company will consider early adoption in future periods related to its current measurement period
for its acquisition of Aventine.</t>
  </si>
  <si>
    <t>1. ORGANIZATION AND SIGNIFICANT ACCOUNTING POLICIES (Tables)</t>
  </si>
  <si>
    <t>Organization And Significant Accounting Policies Tables</t>
  </si>
  <si>
    <t>Concentrations of Credit Risk Major Customers</t>
  </si>
  <si>
    <t xml:space="preserve">Years Ended December
31,
2015 2014 2013
Customer A 15% 20% 23%
Customer B 12% 20% 17%
Customer C 12% 11% 6%
Customer D 6% 8% 12% </t>
  </si>
  <si>
    <t>Purchases from external customers</t>
  </si>
  <si>
    <t xml:space="preserve">Years Ended December
31,
2015 2014 2013
Supplier A 19% 26% 37%
Supplier B 13% 12% 8%
Supplier C 9% 15% 14% </t>
  </si>
  <si>
    <t>Inventory</t>
  </si>
  <si>
    <t xml:space="preserve">December 31,
2015 2014
Finished goods $ 31,153 $ 10,143
LCFS credits 6,957 975
Raw materials 9,891 2,695
Work in progress 11,121 3,274
Other 1,698 1,463
Total $ 60,820 $ 18,550 </t>
  </si>
  <si>
    <t>Property and equipment useful lives</t>
  </si>
  <si>
    <t xml:space="preserve">Buildings 40
years
Facilities and plant equipment 10  25 years
Other equipment, vehicles and furniture 5  10 years </t>
  </si>
  <si>
    <t>Schedule of Earnings Per Share, Diluted, by Common Class, Including Two Class Method</t>
  </si>
  <si>
    <t xml:space="preserve">Year Ended December
31, 2015
Loss Shares Denominator Per-Share Amount
Net loss attributed to Pacific Ethanol $ (18,786 )
Less: Preferred stock dividends (1,265 )
Basic and Diluted loss per share:
Loss available to common stockholders $ (20,051 ) 33,173 $ (0.60 )
Year Ended December
31, 2014
Income Numerator Shares Denominator Per-Share Amount
Net income attributed to Pacific Ethanol $ 21,289
Less: Preferred stock dividends (1,265 )
Less: Allocated to participating securities (585 )
Basic income per share:
Income available to common stockholders $ 19,439 20,810 $ 0.93
Add: Warrants  1,859
Diluted income per share:
Income available to common stockholders $ 19,439 22,669 $ 0.86
Year Ended December
31, 2013
Loss Shares Denominator Per-Share Amount
Net loss attributed to Pacific Ethanol $ (781 )
Less: Preferred stock dividends (1,265 )
Basic and diluted loss per share:
Loss available to common stockholders $ (2,046 ) 12,264 $ (0.17 ) </t>
  </si>
  <si>
    <t>2. PACIFIC ETHANOL CENTRAL PLANTS (Tables)</t>
  </si>
  <si>
    <t>Value and classification of assets that are collateral for obligations of New PE Holdco</t>
  </si>
  <si>
    <t xml:space="preserve">Cash and cash equivalents $ 18,756
Accounts receivable 10,430
Inventory 29,483
Other current assets 8,304
Total current assets 66,973
Property and equipment 312,781
Net deferred tax assets 12,159
Other assets 750
Total assets acquired $ 392,663
Accounts payable and accrued liabilities $ 27,780
Long-term debt - revolvers 13,721
Long-term debt - term debt 142,744
Pension plan liabilities 8,518
Other non-current liabilities 25,327
Total liabilities $ 218,090
Net assets acquired $ 174,573 </t>
  </si>
  <si>
    <t>Pro forma financial information regarding the acquisition</t>
  </si>
  <si>
    <t xml:space="preserve">Years Ended December
31,
2015 2014
Net sales  pro forma $ 1,484,676 $ 1,695,440
Cost of goods sold  pro forma $ 1,469,512 $ 1,528,387
Selling, general and administrative expenses  pro forma $ 34,735 $ 47,796
Net income (loss)  pro forma $ (34,136 ) $ 12,596
Diluted net income (loss) per share  pro forma $ (0.81 ) $ 0.31
Diluted weighted-average shares  pro forma 42,053 40,428 </t>
  </si>
  <si>
    <t>5. SEGMENTS (Tables)</t>
  </si>
  <si>
    <t>Financial date for operating segments</t>
  </si>
  <si>
    <t>Years
Ended December 31,
2015 2014 2013
Net
Sales:
Ethanol production:
Net sales from external customers $ 710,201 $ 562,388 $ 507,162
Intersegment net sales   
Total segment revenues 710,201 562,388 507,162
Marketing and distribution:
Net sales from external customers 480,975 545,024 401,275
Intersegment net sales 5,262 3,986 3,351
Total segment net sales 486,237 549,010 404,626
Net sales including intersegment activity 1,196,438 1,111,398 911,788
Intersegment eliminations (5,262 ) (3,986 ) (3,351 )
Net sales as reported $ 1,191,176 $ 1,107,412 $ 908,437
Cost
of goods sold:
Ethanol production $ 719,833 $ 473,598 $ 492,186
Marketing and distribution 476,411 537,010 393,366
Intersegment eliminations (12,477 ) (11,681 ) (10,045 )
$ 1,183,767 $ 998,927 $ 875,507
Income
(loss) before provision for income taxes:
Ethanol production $ (32,723 ) $ 72,278 $ 3,776
Marketing and distribution 3,200 6,068 5,217
Corporate activities 616 (37,207 ) (10,155 )
$ (28,907 ) $ 41,139 $ (1,162 )
Depreciation
and amortization:
Ethanol production $ 23,091 $ 12,509 $ 11,533
Marketing and distribution 151 551 499
Corporate activities 390 126 104
$ 23,632 $ 13,186 $ 12,136
Interest
expense:
Ethanol production $ (11,969 ) $ (7,048 ) $ (11,248 )
Marketing and distribution (625 ) (566 ) (527 )
Corporate activities  (1,824 ) (3,896 )
$ (12,594 ) $ (9,438 ) $ (15,671 )</t>
  </si>
  <si>
    <t>Schedule Of Segment Assets By Segment Text Block</t>
  </si>
  <si>
    <t xml:space="preserve">Years
Ended December 31,
2015 2014
Total
assets:
Ethanol production $ 536,013 $ 190,630
Marketing and distribution 107,532 70,068
Corporate assets 31,598 37,198
$ 675,143 $ 297,896 </t>
  </si>
  <si>
    <t>6. PROPERTY AND EQUIPMENT (Tables)</t>
  </si>
  <si>
    <t>Property and equipment</t>
  </si>
  <si>
    <t xml:space="preserve">December 31,
2015 2014
Facilities and plant equipment $ 501,800 $ 190,714
Land 7,541 2,570
Other equipment, vehicles and furniture 9,084 7,641
Construction in progress 23,579 8,720
542,004 209,645
Accumulated depreciation (77,044 ) (54,343 )
$ 464,960 $ 155,302 </t>
  </si>
  <si>
    <t>7. INTANGIBLE ASSETS (Tables)</t>
  </si>
  <si>
    <t>Intangible assets</t>
  </si>
  <si>
    <t xml:space="preserve">December 31, 2015 December 31, 2014
Useful
Life (Years) Gross Accumulated Amortization Net Book Value Gross Accumulated Amortization Net Book Value
Non-Amortizing:
Kinergy tradename $ 2,678 $  $ 2,678 $ 2,678 $  $ 2,678
Amortizing:
Customer relationships 10 4,741 (4,741 )  4,741 (4,633 ) 108
Total intangible assets, net $ 7,419 $ (4,741 ) $ 2,678 $ 7,419 $ (4,633 ) $ 2,786 </t>
  </si>
  <si>
    <t>8. DERIVATIVES (Tables)</t>
  </si>
  <si>
    <t>Derivatives not designated as hedging instruments</t>
  </si>
  <si>
    <t xml:space="preserve">As of December 31,
2015
Assets Liabilities
Type of Instrument Balance Sheet Location Fair
Value Balance Sheet Location Fair
Value
Commodity contracts Other current assets $ 2,081 Other current liabilities $ 1,848
$ 2,081 $ 1,848 As of December 31,
2015
Assets Liabilities
Type of Instrument Balance Sheet Location Fair
Value Balance Sheet Location Fair
Value
Commodity contracts Other current assets $ 1,586 Other current liabilities $ 1,149
$ 1,586 $ 1,149 </t>
  </si>
  <si>
    <t>Recognized gains (losses) on Derivatives</t>
  </si>
  <si>
    <t xml:space="preserve">Realized
Losses
For
the Years Ended December 31,
Type of Instrument Statements of Operations Location 2015 2014 2013
Commodity contracts Cost of goods sold $ (338 ) $ (1,144 ) $ (1,901 )
$ (338 ) $ (1,144 ) $ (1,901 ) Unrealized
(Losses) Gains
For
the Years Ended December 31,
Type of Instrument Statements of Operations
Location 2015 2014 2013
Commodity contracts Cost of goods sold $ (204 ) $ 336 $ 80
$ (204 ) $ 336 $ 80 </t>
  </si>
  <si>
    <t>9. DEBT (Tables)</t>
  </si>
  <si>
    <t>Long Term Debt</t>
  </si>
  <si>
    <t xml:space="preserve">December 31, 2015 December 31, 2014
Kinergy operating line of credit $ 61,003 $ 17,530
Term debt 162,622 17,003
223,625 34,533
Less unamortized discount (2,298 ) 
Less short-term portion (17,003 ) 
Long-term debt $ 204,324 $ 34,533 </t>
  </si>
  <si>
    <t>10. PENSION PLANS (Tables)</t>
  </si>
  <si>
    <t>Retirement Plan [Member]</t>
  </si>
  <si>
    <t>Defined contribution plan schedule</t>
  </si>
  <si>
    <t xml:space="preserve">Amounts at the end of the year:
Accumulated/projected benefit obligation $ 16,552
Fair value of plan assets 12,567
Funded status, (underfunded)/overfunded $ (3,985 )
Amounts recognized in the consolidated balance sheets:
Other liabilities $ (3,985 )
Accumulated other comprehensive income, unrecognized
net income $ (885 )
Amounts recognized in the plan for the year:
Company contributions $ 
Participant contributions $ 
Benefits paid $ (315 )
Net periodic benefit cost $ 49
Other changes recognized in other comprehensive income:
Net gain $ 885
Amortization of net gain/(loss) 
Total recognized in other
comprehensive income $ 885
Assumptions used in computation benefit obligations:
Discount rate 4.23%
Expected long-term return on plan assets 7.75%
Rate of compensation increase  </t>
  </si>
  <si>
    <t>Schedule of Expected Benefit Payments</t>
  </si>
  <si>
    <t xml:space="preserve">December 31:
2016 $ 648
2017 657
2018 672
2019 684
2020 699
2021-25 3,893
$ 7,253 </t>
  </si>
  <si>
    <t>Postretirement Plan [Member]</t>
  </si>
  <si>
    <t xml:space="preserve">Amounts at the end of the year:
Accumulated/projected benefit obligation $ 3,619
Fair value of plan assets 
Funded status, (underfunded)/overfunded $ (3,619 )
Amounts recognized in the consolidated balance sheets:
Accrued liabilities $ (214 )
Other liabilities $ (3,405 )
Accumulated other comprehensive income, unrecognized
net income $ (155 )
Amounts recognized in the plan for the year:
Company contributions $ 20
Participant contributions $ 15
Benefits paid $ (35 )
Net periodic benefit cost $ 97
Other changes recognized in OCI:
Net gain $ 155
Amortization of net gain/(loss) 
Total recognized in other
comprehensive income $ 155
Assumptions used in computation benefit obligations:
Discount rate 3.95% </t>
  </si>
  <si>
    <t xml:space="preserve">December 31
2016 $ 214
2017 226
2018 174
2019 190
2020 177
2021-25 1,056
$ 2,037 </t>
  </si>
  <si>
    <t>11. INCOME TAXES (Tables)</t>
  </si>
  <si>
    <t>Provision for income taxes</t>
  </si>
  <si>
    <t xml:space="preserve">Years Ended December
31,
2015 2014 2013
Current provision (benefit) $ (8,011 ) $ 11,040 $ 
Deferred provision (benefit) (2,023 ) 4,097 
Total $ (10,034 ) $ 15,137 $  </t>
  </si>
  <si>
    <t>Schedule of Effective Income Tax Rate Reconciliation</t>
  </si>
  <si>
    <t xml:space="preserve">Years Ended December
31,
2015 2014 2013
Statutory rate 35.0% 35.0% 35.0%
State income taxes, net of federal benefit 9.2 10.0 (8.2 )
Change in valuation allowance (4.2 ) (11.5 ) 458.0
Fair value adjustments and warrant inducements 2.0 31.8 
Domestic production gross receipts deduction (2.9 ) (2.0 ) 
Section 382 reduction to loss carryover 0.1 (24.2 ) (141.1 )
Stock compensation (0.8 )  (20.9 )
Non-deductible items (0.5 ) 0.6 (27.7 )
Change in tax status of PE Op Co.  (1.6 ) 
Convertible debt instruments   (297.7 )
Other (3.2 ) (1.3 ) 2.6
Effective rate 34.7% 36.8% 0.0% </t>
  </si>
  <si>
    <t>Components of deferred income taxes</t>
  </si>
  <si>
    <t>December 31,
2015 2014
Deferred tax assets:
Net operating loss carryforwards $ 53,867 $ 12,385
Railcar contracts 5,143 
Pension liability 2,647 
R&amp;D and AMT credits 2,303 
Litigation accrual 1,290 
Capital leases 1,021 
Stock-based compensation 724 781
Other 5,367 1,944
Total deferred tax assets 72,362 15,110
Deferred tax liabilities:
Fixed assets (30,272 ) (24,813 )
Intangibles (1,091 ) (1,134 )
Debt basis (912 ) 
Other (1,423 ) (450 )
Total deferred tax liabilities (33,698 ) (26,397 )
Valuation allowance (39,838 ) (4,147 )
Net deferred tax liabilities $ (1,174 ) $ (15,434 )
Classified in balance sheet as:
Deferred tax liabilities $ (1,174 ) $ (15,434 )</t>
  </si>
  <si>
    <t>Net operating loss carryforwards</t>
  </si>
  <si>
    <t xml:space="preserve">Tax Years Federal
State
20162020 $  $ 21,344
20212025 7,258 1,412
20262030 13,624 33,635
20312035 116,729 67,071
$ 137,611 $ 123,462 Certain of
these net operating losses are not immediately available, but become available to be utilized in each of the years ended December
31, as follows (in thousands):
Year Federal State
2016 $ 26,820 $ 32,504
2017 10,862 6,748
2018 10,862 6,748
2019 6,383 6,277
2020 5,282 6,169
Thereafter 77,402 65,016
$ 137,611 $ 123,462 </t>
  </si>
  <si>
    <t>Federal Income Tax Note</t>
  </si>
  <si>
    <t>Jurisdiction Tax Years
Federal 2012  2014
Arizona 2012  2014
California 2011  2014
Colorado 2011  2014
Idaho 2012  2014
Illinois 2012  2014
Indiana 2012  2014
Iowa 2014
Kansas 2014
Minnesota 2014
Missouri 2014
Nebraska 2012  2014
Oklahoma 2014
Oregon 2012  2014</t>
  </si>
  <si>
    <t>12. PREFERRED STOCK (Tables)</t>
  </si>
  <si>
    <t>Company's agreements with the holders of its Series B Preferred Stock:</t>
  </si>
  <si>
    <t xml:space="preserve">Agreement/Payment Date Amount of Dividends
Paid Shares of Common
Stock Issued Extended Forbearance
Date
August 12, 2012 $ 732,000 157,000 January
1, 2014
December 26, 2012 732,000 144,500 June 30, 2014
March 27, 2013 732,000 139,000 September 30, 2014
July 26, 2013 731,000 175,000 December 31, 2014
September 17, 2013 731,000 197,000 March 31, 2015
May 23, 2014 1,463,000 120,000 November 30, 2015
November 24, 2014 1,000,000 
December 23, 2014 1,194,000 
Total $ 7,315,000 932,500 </t>
  </si>
  <si>
    <t>13. COMMON STOCK AND WARRANTS (Tables)</t>
  </si>
  <si>
    <t>Warrant activity</t>
  </si>
  <si>
    <t xml:space="preserve">Number of Price per Weighted
Balance at December 31, 2012 5,039 $1.80
 $745.50 $ 17.10
Warrants issued 3,548 $6.32  $7.59 $ 6.98
Warrants exercised (285 ) $1.80  $8.85 $ 7.27
Warrants expired (27 ) $ 745.50 $ 745.50
Balance at December 31, 2013 8,275 $5.47  $735.00 $ 10.04
Warrants exercised (6,615 ) $6.09  $8.85 $ 7.17
Warrants expired (804 ) $ 5.47 $ 5.47
Balance at December 31, 2014 856 $6.09  $735.00 $ 36.55
Warrants exercised (42 ) $ 8.85 $ 8.85
Warrants expired (432 ) $ 8.85 $ 8.85
Balance at December 31, 2015 382 $6.09
 $735.00 $ 70.87 </t>
  </si>
  <si>
    <t>14. STOCK BASED COMPENSATION (Tables)</t>
  </si>
  <si>
    <t>Option activity</t>
  </si>
  <si>
    <t xml:space="preserve">Years Ended December
31,
2015 2014
Number Weighted Average Exercise
Price Number Weighted Average
Outstanding at beginning of year 241 $ 6.91 241 $ 6.91
Expired (1 ) 867.24  
Outstanding at end of year 240 $ 4.18 241 $ 6.91
Options exercisable at end of year 164 $ 4.18 89 $ 11.59 </t>
  </si>
  <si>
    <t>Stock options by exercise price range</t>
  </si>
  <si>
    <t xml:space="preserve">Options
Outstanding Options Exercisable
Range
of Number Outstanding Weighted
Average Remaining Contractual Life (yrs.) Weighted
Average Exercise Price Number
Exercisable Weighted Average Exercise Price
$ 3.74 229 7.47 $ 3.74 153 $ 3.74
$ 12.90 11 5.59 $ 12.90 11 $ 12.90 </t>
  </si>
  <si>
    <t>Unvested restricted stock activity</t>
  </si>
  <si>
    <t xml:space="preserve">Number of Weighted
Unvested
at December 31, 2012 16 $ 50.40
Issued 615 $ 4.56
Vested (142 ) $ 7.85
Canceled (17 ) $ 6.20
Unvested at December 31,
2013 472 $ 5.07
Issued 155 $ 15.23
Vested (227 ) $ 5.79
Canceled (10 ) $ 4.30
Unvested
at December 31, 2014 390 $ 8.71
Issued 307 $ 10.16
Vested (220 ) $ 7.94
Canceled (14 ) $ 10.08
Unvested
at December 31, 2015 463 $ 10.00 </t>
  </si>
  <si>
    <t>Stock-based compensation expense</t>
  </si>
  <si>
    <t xml:space="preserve">Years Ended December
31,
2015 2014 2013
Employees $ 1,694 $ 1,493 $ 1,333
Non-employees 325 345 391
Total stock-based compensation expense $ 2,019 $ 1,838 $ 1,724 </t>
  </si>
  <si>
    <t>15. COMMITMENTS AND CONTINGENCIES (Tables)</t>
  </si>
  <si>
    <t>Future Minimum Payment of Operating Lease</t>
  </si>
  <si>
    <t xml:space="preserve">Years
Ended December 31, Capital Leases Operating Leases
2016 $ 4,630 $ 15,662
2017 3,731 11,647
2018 547 8,212
2019  5,558
2020  953
Thereafter  1,649
Total
minimum payments 8,908 $ 43,681
Amount
representing interest (477 )
Obligations
under capital leases 8,431
Obligations
due within one year (4,248 )
Long-term
obligations under capital leases $ 4,183 </t>
  </si>
  <si>
    <t>16. FAIR VALUE MEASUREMENTS (Tables)</t>
  </si>
  <si>
    <t>Significant assumptions</t>
  </si>
  <si>
    <t xml:space="preserve">Significant
assumptions used and related fair values for the warrants as of December 31, 2015 were as follows:
Original Issuance Exercise Price Volatility Risk Free Interest
Rate Term (years) Market Discount Warrants Outstanding Fair Value
07/3/2012 $ 6.09 49.1% 0.86% 1.51 22.9% 211,000 200,000
12/13/2011 $ 8.43 48.4% 0.65% 0.95 18.3% 138,000 73,000
$ 273,000 Significant
assumptions used and related fair values for the warrants as of December 31, 2014 were as follows:
Original Issuance Exercise Price Volatility Risk Free Interest
Rate Term (years) Market Discount Warrants Outstanding Fair Value
09/26/2012 $ 8.85 51.0% 0.19% 0.74 37.0% 473,000 748,000
07/3/2012 $ 6.09 56.1% 0.89% 2.51 32.8% 211,000 811,000
12/13/2011 $ 8.43 54.3% 0.67% 1.95 28.7% 138,000 427,000
$ 1,986,000 </t>
  </si>
  <si>
    <t>Schedule of fair value measurements</t>
  </si>
  <si>
    <t xml:space="preserve"> The following
table summarizes recurring fair value measurements by level at December 31, 2015 (in thousands):
Fair
Value Level
1 Level
2 Level
3 Benefit
Plan Percentage Allocation
Assets:
Derivative financial instruments(1) $ 2,081 $ 2,081 $  $ 
Defined benefit plan assets(2)
(pooled separate accounts):
Large U.S. Equity (3) 3,662  3,662  29%
Small/Mid U.S. Equity(4) 1,099  1,099  9%
International Equity(5) 1,525  1,525  12%
Fixed Income(6) 6,281  6,281  50%
$ 14,648 $ 2,081 12,567 $ 
Liabilities:
Warrants (7) $ (273 ) $  $  $ (273 )
Derivative financial instruments(8) (1,848 ) (1,848 )  
$ (2,121 ) $ (1,848 ) $  $ (273 )
The following table summarizes
recurring fair value measurements by level at December 31, 2014 (in thousands):
Fair
Value Level
1 Level
2 Level
3
Assets:
Derivative
financial instruments(1) $ 1,586 $ 1,586 $  $ 
$ 1,586 $ 1,586 $  $ 
Liabilities:
Warrants $ (1,986 ) $  $  $ (1,986 )
Derivative financial instruments (1,149 ) (1,149 )  
$ (3,135 ) $ (1,149 ) $  $ (1,986 ) __________
(1) Included in other current assets
in the consolidated balance sheets.
(2) See Note __ for accounting discussion (3)
This category includes investments in funds comprised of equity securities of large U.S. companies. The funds are valued using
the net asset value method in which an average of the market prices for the underlying investments is used to value the fund.
(4) This
category includes investments in funds comprised of equity securities of small- and medium-sized
U.S. companies. The funds are valued using the net asset value method in which an average
of the market prices for the underlying investments is used to value the fund.
(5) This
category includes investments in funds comprised of equity securities of foreign companies
including emerging markets. The funds are valued using the net asset value method in
which an average of the market prices for the underlying investments is used to value
the fund.
(6)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
(7) Included in warrant liabilities at fair value in the consolidated
balance sheets.
(8) Included in accrued liabilities in the consolidated balance sheets. </t>
  </si>
  <si>
    <t>Level 3 fair value schedule</t>
  </si>
  <si>
    <t xml:space="preserve">Warrants Conversion
Features
Balance, December 31, 2012 $ 4,892 $ 
Issuance of warrants in January offering $ 2,657 $ 
Issuance of notes and warrants in March offering 1,572 1,401
Issuance of notes in June offering  2,929
Conversions of notes  (5,205 )
Exercises of warrants (260 ) 
Adjustments to fair value for the period (646 ) 875
Balance, December 31, 2013 $ 8,215 $ 
Exercises of warrants (41,486 ) 
Expiration of warrants (3 ) 
Adjustments to fair value for the period 35,260 
Balance, December 31, 2014 $ 1,986 $ 
Exercises of warrants (72 ) 
Expiration of warrants (527 ) 
Adjustments to fair value for the period (1,114 ) 
Balance, December 31, 2015 $ 273 $  </t>
  </si>
  <si>
    <t>17. PARENT COMPANY FINANCIALS (Tables)</t>
  </si>
  <si>
    <t>Balance Sheets - Parent Company Only</t>
  </si>
  <si>
    <t xml:space="preserve">December
31,
2015 2014
Cash and cash equivalents $ 20,618 $ 23,915
Receivables from consolidated subsidiaries 14,505 8,547
Other current assets 11,361 8,647
Total current assets 46,484 41,109
Property and equipment, net 1,695 2,572
Investments in consolidated subsidiaries 301,416 154,134
Pacific Ethanol West plant term debt 41,763 41,763
Other assets 838 1,933
Total other assets 344,017 197,830
Total Assets $ 392,196 $ 241,511
Accounts payable and accrued liabilities $ 1,963 $ 2,347
Payables to consolidated subsidiaries 13,230 3,526
Accrued PE Op Co. purchase 3,828 
Total current liabilities 19,021 5,873
Warrant liabilities at fair value 273 1,986
Deferred tax liabilities 1,174 15,434
Other liabilities 184 236
Total Liabilities 20,652 23,529
Preferred stock 1 1
Non-voting common stock 4 
Common stock 39 25
Additional paid-in capital 902,843 725,813
Accumulated other comprehensive income 1,040 
Accumulated deficit (532,383 ) (512,332 )
Total Pacific Ethanol, Inc. stockholders' equity 371,544 213,507
Noncontrolling interests  4,475
Total stockholders' equity 371,544 217,982
Total Liabilities and Stockholders' Equity $ 392,196 $ 241,511 </t>
  </si>
  <si>
    <t>Statements Of Operations Parent Company Only</t>
  </si>
  <si>
    <t>Years
Ended December 31,
2015 2014 2013
Management fees from subsidiaries $ 9,857 $ 12,731 $ 9,837
Selling, general and administrative expenses (14,336 ) (12,779 ) (10,188 )
Asset impairments (1,970 )  
Loss from operations (6,449 ) (48 ) (351 )
Fair value adjustments and warrant inducements 1,641 (37,532 ) (1,013 )
Interest income 5,739 4,753 5,088
Interest expense (27 ) (1,813 ) (3,912 )
Loss on extinguishments of debt  (2,363 ) (9,481 )
Income (loss) before provision for income taxes 904 (37,003 ) (9,669 )
Provision for income taxes   
Income before equity earnings of subsidiaries 904 (37,003 ) (9,669 )
Equity earnings of consolidated subsidiaries (19,690 ) 58,292 8,888
Consolidated net income (loss) $ (18,786 ) $ 21,289 $ (781 )</t>
  </si>
  <si>
    <t>Statements Of Cash Flows Parent Company Only</t>
  </si>
  <si>
    <t xml:space="preserve">Years
Ended December 31,
2015 2014 2013
Operating Activities:
Net income (loss) $ (18,786 ) $ 21,289 $ (781 )
Adjustments to reconcile
net income (loss) to cash used in operating activities:
Equity Earnings 19,690 (58,292 ) (8,888 )
Depreciation and amortization 390 126 104
Fair value adjustments (1,641 ) 35,260 (648 )
Loss on extinguishments of debt  2,363 9,481
Asset impairments 1,970  
Deferred income taxes (14,260 ) 5,128 
Amortization of debt discount  1,674 (179 )
Changes in operating assets and liabilities:
Accounts receivables (5,958 ) (7,001 ) (495 )
Other assets 5,895 (13,772 ) 828
AP and accruals 604 (587 ) (1,358 )
Accounts payable with subsidiaries 11,179 5,846 1,724
Net cash used in operating
activities $ (917 ) $ (7,966 ) $ (212 )
Investing Activities:
Additions to property and equipment $ (1,483 ) $ (455 ) $ (72 )
Purchase of PE OP Co. Ownership  (6,000 ) (2,340 )
Net cash used in Investing
activities $ (1,483 ) $ (6,455 ) $ (2,412 )
Financing Activities:
Preferred stock Dividends $ (1,265 ) $ (3,459 ) $ (1,265 )
Proceeds from Equity Raise  26,073 
Proceeds from issuance of senior notes   22,192
Proceeds from issuance of convertible notes   14,000
Payment on related party Note  (750 ) 
Payments on senior notes  (13,984 ) (6,208 )
Purchase of PE OP Co. debt  (17,038 ) (27,088 )
Proceeds from exercise of warrants 368 43,676 2,064
Net Cash (used in) provided
by financing activities $ (897 ) $ 34,518 $ 3,695
Net (decrease) increase
in cash and equivalents (3,297 ) 20,097 1,071
Cash and equivalents at
beginning of period 23,915 3,818 2,747
Cash and equivalents at ending of period $ 20,618 $ 23,915 $ 3,818 </t>
  </si>
  <si>
    <t>15. QUARTERLY FINANCIAL DATA (Tables)</t>
  </si>
  <si>
    <t>Quarterly financial data</t>
  </si>
  <si>
    <t xml:space="preserve">First Second Third Fourth
December 31, 2015:
Net sales $ 206,176 $ 227,621 $ 380,622 $ 376,757
Gross profit (loss) $ (987 ) $ 6,254 $ (7,380 ) $ 9,523
Income (loss) from operations $ (5,892 ) $ 2,261 $ (14,826 ) $ 485
Net income (loss) attributed to Pacific Ethanol,
Inc. $ (4,380 ) $ 1,010 $ (14,663 ) $ (753 )
Preferred stock dividends $ (312 ) $ (315 ) $ (319 ) $ (319 )
Income allocated to participating securities $  $ (18 ) $  $ 
Net income (loss) available to common stockholders $ (4,692 ) $ 677 $ (14,982 ) $ (1,072 )
Income (loss) per common share:
Basic $ (0.19 ) $ 0.03 $ (0.36 ) $ (0.03 )
Diluted $ (0.19 ) $ 0.03 $ (0.36 ) $ (0.03 )
First Second Third Fourth
December 31, 2014:
Net sales $ 254,543 $ 321,144 $ 275,573 $ 256,152
Gross profit $ 38,545 $ 33,576 $ 17,986 $ 18,378
Income from operations $ 34,875 $ 29,261 $ 13,594 $ 13,647
Net income (loss) attributed to Pacific Ethanol,
Inc. $ (10,826 ) $ 15,572 $ 4,025 $ 12,518
Preferred stock dividends $ (312 ) $ (315 ) $ (319 ) $ (319 )
Income allocated to participating securities $  $ (462 ) $ (100 ) $ (314 )
Net income (loss) available to common stockholders $ (11,138 ) $ 14,795 $ 3,606 $ 11,885
Income (loss) per common share:
Basic $ (0.69 ) $ 0.74 $ 0.16 $ 0.49
Diluted $ (0.69 ) $ 0.65 $ 0.15 $ 0.48 </t>
  </si>
  <si>
    <t>1. ORGANIZATION AND SIGNIFICANT ACCOUNTING POLICIES (Details-Concentration sales) - Sales [Member]</t>
  </si>
  <si>
    <t>Customer A [Member]</t>
  </si>
  <si>
    <t>Concentration risk percentage</t>
  </si>
  <si>
    <t>15.00%</t>
  </si>
  <si>
    <t>20.00%</t>
  </si>
  <si>
    <t>23.00%</t>
  </si>
  <si>
    <t>Customer B [Member]</t>
  </si>
  <si>
    <t>12.00%</t>
  </si>
  <si>
    <t>17.00%</t>
  </si>
  <si>
    <t>Customer C [Member]</t>
  </si>
  <si>
    <t>11.00%</t>
  </si>
  <si>
    <t>6.00%</t>
  </si>
  <si>
    <t>Customer D [Member]</t>
  </si>
  <si>
    <t>8.00%</t>
  </si>
  <si>
    <t>1. ORGANIZATION AND SIGNIFICANT ACCOUNTING POLICIES (Details-Purchase concentration) - Purchases [Member]</t>
  </si>
  <si>
    <t>Supplier A [Member]</t>
  </si>
  <si>
    <t>Concentration percentage</t>
  </si>
  <si>
    <t>19.00%</t>
  </si>
  <si>
    <t>26.00%</t>
  </si>
  <si>
    <t>37.00%</t>
  </si>
  <si>
    <t>Supplier B [Member]</t>
  </si>
  <si>
    <t>13.00%</t>
  </si>
  <si>
    <t>Supplier C [Memebr]</t>
  </si>
  <si>
    <t>9.00%</t>
  </si>
  <si>
    <t>14.00%</t>
  </si>
  <si>
    <t>1. ORGANIZATION AND SIGNIFICANT ACCOUNTING POLICIES (Details-Inventories) - USD ($) $ in Thousands</t>
  </si>
  <si>
    <t>Inventory Disclosure [Abstract]</t>
  </si>
  <si>
    <t>Finished goods</t>
  </si>
  <si>
    <t>LCFS credits</t>
  </si>
  <si>
    <t>Raw materials</t>
  </si>
  <si>
    <t>Work in progress</t>
  </si>
  <si>
    <t>Other</t>
  </si>
  <si>
    <t>Total inventories</t>
  </si>
  <si>
    <t>1. ORGANIZATION AND SIGNIFICANT ACCOUNTING POLICIES (Details-Useful Lives)</t>
  </si>
  <si>
    <t>Building [Member]</t>
  </si>
  <si>
    <t>Estimated useful lives</t>
  </si>
  <si>
    <t>40 years</t>
  </si>
  <si>
    <t>Facilities and plant equipment [Member]</t>
  </si>
  <si>
    <t>10 to 25 years</t>
  </si>
  <si>
    <t>Other equipment, vehicles and furniture [Member]</t>
  </si>
  <si>
    <t>5 to 10 years</t>
  </si>
  <si>
    <t>1. ORGANIZATION AND SIGNIFICANT ACCOUNTING POLICIES (Details-EPS computation) - USD ($) $ / shares in Units, $ in Thousands</t>
  </si>
  <si>
    <t>3 Months Ended</t>
  </si>
  <si>
    <t>Sep. 30, 2015</t>
  </si>
  <si>
    <t>Mar. 31, 2015</t>
  </si>
  <si>
    <t>Sep. 30, 2014</t>
  </si>
  <si>
    <t>Jun. 30, 2014</t>
  </si>
  <si>
    <t>Mar. 31, 2014</t>
  </si>
  <si>
    <t>Loss Numerator</t>
  </si>
  <si>
    <t>Less: Allocated to participating securities</t>
  </si>
  <si>
    <t>Basic and diluted loss per share:</t>
  </si>
  <si>
    <t>Loss available to common stockholders</t>
  </si>
  <si>
    <t>Shares Denominator</t>
  </si>
  <si>
    <t>Shares available to common stockholders - basic</t>
  </si>
  <si>
    <t>Incremental shares - warrants</t>
  </si>
  <si>
    <t>Shares available to common stockholders - diluted</t>
  </si>
  <si>
    <t>Per-Share Amount</t>
  </si>
  <si>
    <t>Per-Share amount - basic</t>
  </si>
  <si>
    <t>$ (.03)</t>
  </si>
  <si>
    <t>$ (.36)</t>
  </si>
  <si>
    <t>$ .03</t>
  </si>
  <si>
    <t>$ (.19)</t>
  </si>
  <si>
    <t>$ .49</t>
  </si>
  <si>
    <t>$ .16</t>
  </si>
  <si>
    <t>$ .74</t>
  </si>
  <si>
    <t>$ (.69)</t>
  </si>
  <si>
    <t>Per-Shares amount - diluted</t>
  </si>
  <si>
    <t>$ .48</t>
  </si>
  <si>
    <t>$ .15</t>
  </si>
  <si>
    <t>$ .65</t>
  </si>
  <si>
    <t>1. ORGANIZATION AND SIGNIFICANT ACCOUNTING POLICIES (Details Narrative) - USD ($) $ in Thousands</t>
  </si>
  <si>
    <t>Accounts receivable used as collateral</t>
  </si>
  <si>
    <t>Allowance for doubtful accounts</t>
  </si>
  <si>
    <t>Bad debt recoveries</t>
  </si>
  <si>
    <t>Bad debt expense</t>
  </si>
  <si>
    <t>Employees covered by collective bargaining agreement</t>
  </si>
  <si>
    <t>29.00%</t>
  </si>
  <si>
    <t>Unamortized deferred financing costs</t>
  </si>
  <si>
    <t>Net sales when company acting as an agent</t>
  </si>
  <si>
    <t>Reduction in costs related to government payments</t>
  </si>
  <si>
    <t>Potentially dilutive shares from convertible securities outstanding</t>
  </si>
  <si>
    <t>Customers A, B, C, D</t>
  </si>
  <si>
    <t>Customers A, B, C, D | Accounts Receivable [Member]</t>
  </si>
  <si>
    <t>35.00%</t>
  </si>
  <si>
    <t>60.00%</t>
  </si>
  <si>
    <t>PE Op Co. [Member]</t>
  </si>
  <si>
    <t>Equity interest owned</t>
  </si>
  <si>
    <t>100.00%</t>
  </si>
  <si>
    <t>96.00%</t>
  </si>
  <si>
    <t>2. PACIFIC ETHANOL CENTRAL PLANTS (Details - Purchase allocation) - Aventine $ in Thousands</t>
  </si>
  <si>
    <t>Jun. 30, 2015USD ($)</t>
  </si>
  <si>
    <t>Cash and equivalents</t>
  </si>
  <si>
    <t>Accounts receivables</t>
  </si>
  <si>
    <t>Net deferred tax assets</t>
  </si>
  <si>
    <t>Total assets acquired</t>
  </si>
  <si>
    <t>Accounts payable and accrued liabilities</t>
  </si>
  <si>
    <t>Long-term debt - revolvers</t>
  </si>
  <si>
    <t>Long-term debt - term debt</t>
  </si>
  <si>
    <t>Pension plan liabilties</t>
  </si>
  <si>
    <t>Other non-current liabilities</t>
  </si>
  <si>
    <t>Total liabilities assumed</t>
  </si>
  <si>
    <t>Net assets acquired</t>
  </si>
  <si>
    <t>2. PACIFIC ETHANOL CENTRAL PLANTS (Details - Pro forma) - Aventine - USD ($) $ / shares in Units, $ in Thousands</t>
  </si>
  <si>
    <t>Net sales - pro forma</t>
  </si>
  <si>
    <t>Cost of goods sold - pro forma</t>
  </si>
  <si>
    <t>Selling, general and administrative expenses - pro forma</t>
  </si>
  <si>
    <t>Net income (loss) - pro forma</t>
  </si>
  <si>
    <t>Diluted net income (loss) per share - pro forma</t>
  </si>
  <si>
    <t>$ (.81)</t>
  </si>
  <si>
    <t>$ .31</t>
  </si>
  <si>
    <t>Diluted weighted-average shares - pro forma</t>
  </si>
  <si>
    <t>2. PACIFIC ETHANOL CENTRAL PLANTS (Details Narrative) - USD ($) $ in Thousands</t>
  </si>
  <si>
    <t>6 Months Ended</t>
  </si>
  <si>
    <t>Stock issued for acquisition, value</t>
  </si>
  <si>
    <t>Pre-tax loss attributed by Aventine</t>
  </si>
  <si>
    <t>Aventine</t>
  </si>
  <si>
    <t>Stock issued for acquisition, shares issued</t>
  </si>
  <si>
    <t>Ethanol production capacity per year</t>
  </si>
  <si>
    <t>515 million gallons per year</t>
  </si>
  <si>
    <t>Ethanol market capacity per year</t>
  </si>
  <si>
    <t>800 million gallons annualized</t>
  </si>
  <si>
    <t>Accounts receivable acquired gross</t>
  </si>
  <si>
    <t>Uncollectible accounts receivable from acquisition</t>
  </si>
  <si>
    <t>Litigation contingency accrual</t>
  </si>
  <si>
    <t>Litigation contingency paid</t>
  </si>
  <si>
    <t>Step-up of inventories and open contracts</t>
  </si>
  <si>
    <t>Costs associated with acquisition</t>
  </si>
  <si>
    <t>3. PACIFIC ETHANOL WEST PLANTS (Details Narrative) - USD ($) $ in Thousands</t>
  </si>
  <si>
    <t>Deferred tax liability related to cumulative adjustments</t>
  </si>
  <si>
    <t>Reduction in noncontrolling interest</t>
  </si>
  <si>
    <t>Increase (decrease) in additional paid in capital due to acquisition</t>
  </si>
  <si>
    <t>4. INTERCOMPANY AGREEMENTS (Details Narrative) - USD ($) $ in Thousands</t>
  </si>
  <si>
    <t>Kinergy Marketing LLC [Member] | Ethanol Marketing Agreement [Member]</t>
  </si>
  <si>
    <t>Revenues from related party</t>
  </si>
  <si>
    <t>Pacific Ag. Products, LLC [Member] | Corn Procurement and Handling Agreement [Member]</t>
  </si>
  <si>
    <t>Pacific Ag. Products, LLC [Member] | Distillers Grains Marketing Agreement [Member]</t>
  </si>
  <si>
    <t>Affiliate Management Agreement [Member]</t>
  </si>
  <si>
    <t>Plant Management Agreement [Member]</t>
  </si>
  <si>
    <t>Performance bonus earned</t>
  </si>
  <si>
    <t>5. SEGMENTS (Details - Income Statement) - USD ($) $ in Thousands</t>
  </si>
  <si>
    <t>Total segment revenues</t>
  </si>
  <si>
    <t>Total segment net sales</t>
  </si>
  <si>
    <t>Revenues</t>
  </si>
  <si>
    <t>Net sales as reported</t>
  </si>
  <si>
    <t>Depreciation and amortization</t>
  </si>
  <si>
    <t>Interest expense</t>
  </si>
  <si>
    <t>External Customers [Member]</t>
  </si>
  <si>
    <t>Intersegment Net Sales [Member]</t>
  </si>
  <si>
    <t>Intersegment Eliminations [Member]</t>
  </si>
  <si>
    <t>Ethanol Production [Member]</t>
  </si>
  <si>
    <t>Marketing and Distribution [Member]</t>
  </si>
  <si>
    <t>Corporate Activities [Member]</t>
  </si>
  <si>
    <t>5. SEGMENTS (Details - Assets) - USD ($) $ in Thousands</t>
  </si>
  <si>
    <t>Assets</t>
  </si>
  <si>
    <t>5. SEGMENTS (Details Narrative) - USD ($) $ in Thousands</t>
  </si>
  <si>
    <t>Management fees</t>
  </si>
  <si>
    <t>6. PROPERTY AND EQUIPMENT (Details) - USD ($) $ in Thousands</t>
  </si>
  <si>
    <t>Property, Plant and Equipment, Gross</t>
  </si>
  <si>
    <t>Accumulated Depreciation</t>
  </si>
  <si>
    <t>Property, Plant and Equipment, Net</t>
  </si>
  <si>
    <t>Land [Member]</t>
  </si>
  <si>
    <t>Construction in Progress [Member]</t>
  </si>
  <si>
    <t>6. PROPERTY AND EQUIPMENT (Details Narrative) - USD ($) $ in Thousands</t>
  </si>
  <si>
    <t>Depreciation expense</t>
  </si>
  <si>
    <t>Property and equpment, gross</t>
  </si>
  <si>
    <t>Asset impairment</t>
  </si>
  <si>
    <t>Idled Facilities [Member]</t>
  </si>
  <si>
    <t>Assets Held under Capital Leases [Member]</t>
  </si>
  <si>
    <t>7. INTANGIBLE ASSETS (Details) - USD ($) $ in Thousands</t>
  </si>
  <si>
    <t>Gross</t>
  </si>
  <si>
    <t>Accumulated Amortization</t>
  </si>
  <si>
    <t>Net Book Value</t>
  </si>
  <si>
    <t>Kinergy Tradename [Member]</t>
  </si>
  <si>
    <t>Customer Relationships [Member]</t>
  </si>
  <si>
    <t>Useful Life (Years)</t>
  </si>
  <si>
    <t>10 years</t>
  </si>
  <si>
    <t>7. INTANGIBLE ASSETS (Details Narrative) - USD ($) $ in Thousands</t>
  </si>
  <si>
    <t>Dec. 31, 2012</t>
  </si>
  <si>
    <t>Amortization expense of intangible assets</t>
  </si>
  <si>
    <t>8. DERIVATIVES (Details - Fair value) - USD ($) $ in Thousands</t>
  </si>
  <si>
    <t>Commodity contracts, Other current assets</t>
  </si>
  <si>
    <t>Commodity contracts, Other current liabilities</t>
  </si>
  <si>
    <t>Non Designated Derivative Instruments [Member] | Commodity contracts [Member] | Other Current Assets [Member] | Estimate of Fair Value, Fair Value Disclosure [Member]</t>
  </si>
  <si>
    <t>8. DERIVATIVES (Details - Recognized gains/losses) - USD ($) $ in Thousands</t>
  </si>
  <si>
    <t>Derivative Instruments, Gain (Loss) [Line Items]</t>
  </si>
  <si>
    <t>Realized Gains (Losses)</t>
  </si>
  <si>
    <t>Unrealized Gains (Losses)</t>
  </si>
  <si>
    <t>Commodity contracts [Member] | Non Designated Derivative Instruments [Member] | Cost of goods sold [Member]</t>
  </si>
  <si>
    <t>8. DERIVATIVES (Details Narrative) - USD ($) $ in Thousands</t>
  </si>
  <si>
    <t>Recognized gains and losses due to change in fair value</t>
  </si>
  <si>
    <t>9. DEBT (Details - Long term borrowings) - USD ($) $ in Thousands</t>
  </si>
  <si>
    <t>Long-term borrowings are summarized as follows</t>
  </si>
  <si>
    <t>Line of credit</t>
  </si>
  <si>
    <t>Term debt</t>
  </si>
  <si>
    <t>Total debt</t>
  </si>
  <si>
    <t>Less: Unamortized discount</t>
  </si>
  <si>
    <t>Less short-term portion</t>
  </si>
  <si>
    <t>Long-term debt</t>
  </si>
  <si>
    <t>9. DEBT (Details Narrative) - USD ($) $ in Thousands</t>
  </si>
  <si>
    <t>2 Months Ended</t>
  </si>
  <si>
    <t>Feb. 26, 2016</t>
  </si>
  <si>
    <t>Debt discount</t>
  </si>
  <si>
    <t>Note payable related party</t>
  </si>
  <si>
    <t>Interest expense on all debt</t>
  </si>
  <si>
    <t>Loss on extinguishment of debt</t>
  </si>
  <si>
    <t>Future maturity of long-term debt 2017</t>
  </si>
  <si>
    <t>Future maturity of long-term debt 2020</t>
  </si>
  <si>
    <t>Asset unavailable for transfer due to loan restrictions</t>
  </si>
  <si>
    <t>Senior Secured Notes [Member]</t>
  </si>
  <si>
    <t>Subordinated Convertible Notes [Member]</t>
  </si>
  <si>
    <t>Pacific Ethanol Central Plants [Member] | Term Loans [Member]</t>
  </si>
  <si>
    <t>Maturity date</t>
  </si>
  <si>
    <t>Sep. 24,
		2017</t>
  </si>
  <si>
    <t>Payment of term loan</t>
  </si>
  <si>
    <t>Termination fees paid</t>
  </si>
  <si>
    <t>Line of Credit [Member] | Kinergy [Member]</t>
  </si>
  <si>
    <t>Line of credit maximum borrowing capacity</t>
  </si>
  <si>
    <t>Line of credit remaining borrowing availability</t>
  </si>
  <si>
    <t>Dec. 31,
		2020</t>
  </si>
  <si>
    <t>Line of Credit [Member] | Pacific Ethanol West Plants [Member]</t>
  </si>
  <si>
    <t>Line of Credit [Member] | Pacific Ethanol West Plants [Member] | Subsequent Event [Member]</t>
  </si>
  <si>
    <t>Payment on line of credit</t>
  </si>
  <si>
    <t>10. PENSION PLANS (Details - Retirement Plans) - USD ($) $ in Thousands</t>
  </si>
  <si>
    <t>Other changes recognized in other comprehensive income:</t>
  </si>
  <si>
    <t>Total recognized in other comprehensive income</t>
  </si>
  <si>
    <t>Amounts at the end of the year</t>
  </si>
  <si>
    <t>Accumulated/projected benefit obligation</t>
  </si>
  <si>
    <t>Fair value of plan assets</t>
  </si>
  <si>
    <t>Funded status, (underfunded)/overfunded</t>
  </si>
  <si>
    <t>Amounts recognized in the consolidated balance sheets:</t>
  </si>
  <si>
    <t>Accumulated other comprehensive income, unrecognized net income</t>
  </si>
  <si>
    <t>Amounts recognized in the plan for the year:</t>
  </si>
  <si>
    <t>Company contributions</t>
  </si>
  <si>
    <t>Participant contributions</t>
  </si>
  <si>
    <t>Benefits paid</t>
  </si>
  <si>
    <t>Net periodic benefit cost</t>
  </si>
  <si>
    <t>Net gain</t>
  </si>
  <si>
    <t>Amortization of net gain/(loss)</t>
  </si>
  <si>
    <t>Assumptions used in computation benefit obligations:</t>
  </si>
  <si>
    <t>Discount rate</t>
  </si>
  <si>
    <t>4.23%</t>
  </si>
  <si>
    <t>Expected long-term return on plan assets</t>
  </si>
  <si>
    <t>7.75%</t>
  </si>
  <si>
    <t>Rate of compensation increase</t>
  </si>
  <si>
    <t>0.00%</t>
  </si>
  <si>
    <t>3.95%</t>
  </si>
  <si>
    <t>10. PENSION PLANS (Details - Expected Benefit Payments) $ in Thousands</t>
  </si>
  <si>
    <t>Dec. 31, 2015USD ($)</t>
  </si>
  <si>
    <t>Expected benefit future expected benefit payments 2016</t>
  </si>
  <si>
    <t>Expected benefit future expected benefit payments 2017</t>
  </si>
  <si>
    <t>Expected benefit future expected benefit payments 2018</t>
  </si>
  <si>
    <t>Expected benefit future expected benefit payments 2019</t>
  </si>
  <si>
    <t>Expected benefit future expected benefit payments 2020</t>
  </si>
  <si>
    <t>Expected benefit future expected benefit payments 2021-2025</t>
  </si>
  <si>
    <t>Total expected benefit payments</t>
  </si>
  <si>
    <t>10. PENSION PLANS (Details Narrative) - Retirement Plan [Member] $ in Thousands</t>
  </si>
  <si>
    <t>Expected contributions by the company</t>
  </si>
  <si>
    <t>Expected net periodic benefit cost for 2016</t>
  </si>
  <si>
    <t>Amortization of net acutuarial loss</t>
  </si>
  <si>
    <t>11. INCOME TAXES (Details - Provision) - USD ($) $ in Thousands</t>
  </si>
  <si>
    <t>Current provision (benefit)</t>
  </si>
  <si>
    <t>Deferred provision (benefit)</t>
  </si>
  <si>
    <t>11. INCOME TAXES (Details - Effective rate)</t>
  </si>
  <si>
    <t>Effective income tax rate reconciliation</t>
  </si>
  <si>
    <t>Statutory rate</t>
  </si>
  <si>
    <t>State income taxes, net of federal benefit</t>
  </si>
  <si>
    <t>9.20%</t>
  </si>
  <si>
    <t>10.00%</t>
  </si>
  <si>
    <t>(8.20%)</t>
  </si>
  <si>
    <t>Change in valuation allowance</t>
  </si>
  <si>
    <t>(4.20%)</t>
  </si>
  <si>
    <t>(11.50%)</t>
  </si>
  <si>
    <t>458.00%</t>
  </si>
  <si>
    <t>2.00%</t>
  </si>
  <si>
    <t>31.80%</t>
  </si>
  <si>
    <t>Domestic production gross receipts deduction</t>
  </si>
  <si>
    <t>(2.90%)</t>
  </si>
  <si>
    <t>(2.00%)</t>
  </si>
  <si>
    <t>Section 382 reduction to loss carryover</t>
  </si>
  <si>
    <t>0.10%</t>
  </si>
  <si>
    <t>(24.20%)</t>
  </si>
  <si>
    <t>(141.10%)</t>
  </si>
  <si>
    <t>Stock compensation</t>
  </si>
  <si>
    <t>(0.80%)</t>
  </si>
  <si>
    <t>(20.90%)</t>
  </si>
  <si>
    <t>Non-deductible items</t>
  </si>
  <si>
    <t>(0.50%)</t>
  </si>
  <si>
    <t>0.60%</t>
  </si>
  <si>
    <t>(27.70%)</t>
  </si>
  <si>
    <t>Change in tax status of PE Op Co.</t>
  </si>
  <si>
    <t>(1.60%)</t>
  </si>
  <si>
    <t>Convertible debt instruments</t>
  </si>
  <si>
    <t>(297.70%)</t>
  </si>
  <si>
    <t>(3.20%)</t>
  </si>
  <si>
    <t>(1.30%)</t>
  </si>
  <si>
    <t>(2.60%)</t>
  </si>
  <si>
    <t>Effective rate</t>
  </si>
  <si>
    <t>34.70%</t>
  </si>
  <si>
    <t>36.80%</t>
  </si>
  <si>
    <t>11. INCOME TAXES (Details - Deferred tax assets) - USD ($) $ in Thousands</t>
  </si>
  <si>
    <t>Deferred tax assets:</t>
  </si>
  <si>
    <t>Net operating loss carryforward</t>
  </si>
  <si>
    <t>Railcar contracts</t>
  </si>
  <si>
    <t>Pension liability</t>
  </si>
  <si>
    <t>R&amp;D and AMT credits</t>
  </si>
  <si>
    <t>Litigation accrual</t>
  </si>
  <si>
    <t>Capital leases</t>
  </si>
  <si>
    <t>Stock-based compensation</t>
  </si>
  <si>
    <t>Total deferred tax assets</t>
  </si>
  <si>
    <t>Deferred tax liabilities:</t>
  </si>
  <si>
    <t>Fixed assets</t>
  </si>
  <si>
    <t>Intangibles</t>
  </si>
  <si>
    <t>Debt basis</t>
  </si>
  <si>
    <t>Total deferred tax liabilities</t>
  </si>
  <si>
    <t>Valuation allowance</t>
  </si>
  <si>
    <t>Classified in balance sheet as:</t>
  </si>
  <si>
    <t>Deferred tax liabilties</t>
  </si>
  <si>
    <t>11. INCOME TAXES (Details - Operating loss carryovers) $ in Thousands</t>
  </si>
  <si>
    <t>Federal [Member]</t>
  </si>
  <si>
    <t>Federal [Member] | 2016-2020 [Member]</t>
  </si>
  <si>
    <t>Federal [Member] | 2021-2025 [Member]</t>
  </si>
  <si>
    <t>Federal [Member] | 2026-2030 [Member]</t>
  </si>
  <si>
    <t>Federal [Member] | 2031-2035 [Member]</t>
  </si>
  <si>
    <t>State [Member]</t>
  </si>
  <si>
    <t>State [Member] | 2016-2020 [Member]</t>
  </si>
  <si>
    <t>State [Member] | 2021-2025 [Member]</t>
  </si>
  <si>
    <t>State [Member] | 2026-2030 [Member]</t>
  </si>
  <si>
    <t>State [Member] | 2031-2035 [Member]</t>
  </si>
  <si>
    <t>11. INCOME TAXES (Details - Operating loss carryovers by year) $ in Thousands</t>
  </si>
  <si>
    <t>Federal [Member] | 2016 [Member]</t>
  </si>
  <si>
    <t>Federal [Member] | 2017 [Member]</t>
  </si>
  <si>
    <t>Federal [Member] | 2018 [Member]</t>
  </si>
  <si>
    <t>Federal [Member] | 2020 [Member]</t>
  </si>
  <si>
    <t>Federal [Member] | Thereafter [Member]</t>
  </si>
  <si>
    <t>State [Member] | 2016 [Member]</t>
  </si>
  <si>
    <t>State [Member] | 2017 [Member]</t>
  </si>
  <si>
    <t>State [Member] | 2018 [Member]</t>
  </si>
  <si>
    <t>State [Member] | 2020 [Member]</t>
  </si>
  <si>
    <t>State [Member] | Thereafter [Member]</t>
  </si>
  <si>
    <t>State [Member] | 2019 [Member]</t>
  </si>
  <si>
    <t>11. INCOME TAXES (Details - Tax jurisdictions)</t>
  </si>
  <si>
    <t>Tax Years still open to audit</t>
  </si>
  <si>
    <t>2012-2014</t>
  </si>
  <si>
    <t>Arizona [Member]</t>
  </si>
  <si>
    <t>California [Member]</t>
  </si>
  <si>
    <t>2011-2014</t>
  </si>
  <si>
    <t>Colorado [Member]</t>
  </si>
  <si>
    <t>Idaho [Member]</t>
  </si>
  <si>
    <t>Illinois [Member]</t>
  </si>
  <si>
    <t>Indiana [Member]</t>
  </si>
  <si>
    <t>Iowa [Member]</t>
  </si>
  <si>
    <t>Kansas [Member]</t>
  </si>
  <si>
    <t>Minnesota [Member]</t>
  </si>
  <si>
    <t>Missouri [Member]</t>
  </si>
  <si>
    <t>Nebraska [Member]</t>
  </si>
  <si>
    <t>Oklahoma [Member]</t>
  </si>
  <si>
    <t>Oregon [Member]</t>
  </si>
  <si>
    <t>11. INCOME TAXES (Details Narrative) - USD ($) $ in Thousands</t>
  </si>
  <si>
    <t>Tax benefit related to adjustments to tax asset valuation allowance from prior year</t>
  </si>
  <si>
    <t>12. PREFERRED STOCK (Details) - USD ($) $ in Thousands</t>
  </si>
  <si>
    <t>Amount of Dividends Paid</t>
  </si>
  <si>
    <t>Shares of Common Stock Issued</t>
  </si>
  <si>
    <t>Series B Preferred Stock | January 1, 2014</t>
  </si>
  <si>
    <t>Agreement Date</t>
  </si>
  <si>
    <t>Aug. 12,
		2012</t>
  </si>
  <si>
    <t>Extended Forbearance Date</t>
  </si>
  <si>
    <t>Jan. 1,
		2014</t>
  </si>
  <si>
    <t>Series B Preferred Stock | June 30, 2014</t>
  </si>
  <si>
    <t>Dec. 26,
		2012</t>
  </si>
  <si>
    <t>Jun. 30,
		2014</t>
  </si>
  <si>
    <t>Series B Preferred Stock | September 30, 2014</t>
  </si>
  <si>
    <t>Mar. 27,
		2013</t>
  </si>
  <si>
    <t>Sep. 30,
		2014</t>
  </si>
  <si>
    <t>Series B Preferred Stock | December 31, 2014</t>
  </si>
  <si>
    <t>Jul. 26,
		2013</t>
  </si>
  <si>
    <t>Dec. 31,
		2014</t>
  </si>
  <si>
    <t>Series B Preferred Stock | March 31, 2015</t>
  </si>
  <si>
    <t>Sep. 17,
		2013</t>
  </si>
  <si>
    <t>Mar. 31,
		2015</t>
  </si>
  <si>
    <t>Series B Preferred Stock | November 30, 2015</t>
  </si>
  <si>
    <t>May 23,
		2014</t>
  </si>
  <si>
    <t>Nov. 30,
		2015</t>
  </si>
  <si>
    <t>Series B Preferred Stock | Payment Date November 24, 2014</t>
  </si>
  <si>
    <t>Nov. 24,
		2014</t>
  </si>
  <si>
    <t>Series B Preferred Stock | Payment Date December 23, 2014</t>
  </si>
  <si>
    <t>Dec. 23,
		2014</t>
  </si>
  <si>
    <t>12. PREFERRED STOCK (Details Narrative) - USD ($) $ in Thousands</t>
  </si>
  <si>
    <t>Authorized and unissued preferred stock</t>
  </si>
  <si>
    <t>Preferred stock dividends paid</t>
  </si>
  <si>
    <t>Preferred Stock [Member]</t>
  </si>
  <si>
    <t>Preferred stock convertible into common shares, common shares</t>
  </si>
  <si>
    <t>13. COMMON STOCK AND WARRANTS (Details) - Warrant</t>
  </si>
  <si>
    <t>Dec. 31, 2015$ / shares$ / Warrantshares</t>
  </si>
  <si>
    <t>Dec. 31, 2014$ / shares$ / Warrantshares</t>
  </si>
  <si>
    <t>Dec. 31, 2013$ / shares$ / Warrantshares</t>
  </si>
  <si>
    <t>Number of Shares</t>
  </si>
  <si>
    <t>Begining Balance | shares</t>
  </si>
  <si>
    <t>Warrants issued | shares</t>
  </si>
  <si>
    <t>Warrants exercised | shares</t>
  </si>
  <si>
    <t>Warrants expired | shares</t>
  </si>
  <si>
    <t>Ending Balance | shares</t>
  </si>
  <si>
    <t>Weighted Average Exercise Price</t>
  </si>
  <si>
    <t>Begining Balance</t>
  </si>
  <si>
    <t>Warrants issued</t>
  </si>
  <si>
    <t>Warrants exercised</t>
  </si>
  <si>
    <t>Warrants expired</t>
  </si>
  <si>
    <t>Ending Balance</t>
  </si>
  <si>
    <t>Minimum [Member]</t>
  </si>
  <si>
    <t>Price per Share</t>
  </si>
  <si>
    <t>Warrants issued | $ / Warrant</t>
  </si>
  <si>
    <t>Warrants exercised | $ / Warrant</t>
  </si>
  <si>
    <t>Maximum [Member]</t>
  </si>
  <si>
    <t>Warrants expired | $ / Warrant</t>
  </si>
  <si>
    <t>13. COMMON STOCK AND WARRANTS (Details Narrative) - USD ($)</t>
  </si>
  <si>
    <t>Warrant inducements</t>
  </si>
  <si>
    <t>Fair value adjustments for warrants</t>
  </si>
  <si>
    <t>July 2012 Public Offering [Member]</t>
  </si>
  <si>
    <t>Warrants outstanding</t>
  </si>
  <si>
    <t>14. STOCK-BASED COMPENSATION (Details - Option Activity) - Stock Options [Member] - $ / shares</t>
  </si>
  <si>
    <t>Issued</t>
  </si>
  <si>
    <t>Expired</t>
  </si>
  <si>
    <t>Options exercisable at end of year</t>
  </si>
  <si>
    <t>14. STOCK-BASED COMPENSATION (Detail - Options Outstanding and Exercisable)</t>
  </si>
  <si>
    <t>Dec. 31, 2015$ / sharesshares</t>
  </si>
  <si>
    <t>Number Outstanding | shares</t>
  </si>
  <si>
    <t>Weighted Average Remaining Contractual Life (yrs)</t>
  </si>
  <si>
    <t>7 years 5 months 19 days</t>
  </si>
  <si>
    <t>Weighted Average Exercise Price | $ / shares</t>
  </si>
  <si>
    <t>Number Exercisable | shares</t>
  </si>
  <si>
    <t>5 years 7 months 2 days</t>
  </si>
  <si>
    <t>14. STOCK-BASED COMPENSATION (Details - Restricted Stock Activity) - Restricted Stock - $ / shares</t>
  </si>
  <si>
    <t>Vested</t>
  </si>
  <si>
    <t>Canceled</t>
  </si>
  <si>
    <t>Weighted Average Grant Date Fair Value</t>
  </si>
  <si>
    <t>14. STOCK-BASED COMPENSATION (Details - Stock based compensation expense) - USD ($) $ in Thousands</t>
  </si>
  <si>
    <t>Total stock-based compensation expense</t>
  </si>
  <si>
    <t>Employees [Member]</t>
  </si>
  <si>
    <t>Non-Employees [Member]</t>
  </si>
  <si>
    <t>14. STOCK-BASED COMPENSATION (Details Narrative) - USD ($) $ in Thousands</t>
  </si>
  <si>
    <t>Total compensation cost related to unvested awards</t>
  </si>
  <si>
    <t>Compensation cost weighted average period</t>
  </si>
  <si>
    <t>2 years</t>
  </si>
  <si>
    <t>Stock Options [Member]</t>
  </si>
  <si>
    <t>Intrinsic values of outstanding options</t>
  </si>
  <si>
    <t>Fair value of stock vested</t>
  </si>
  <si>
    <t>15. COMMITMENTS AND CONTINGENCIES (Details) - USD ($) $ in Thousands</t>
  </si>
  <si>
    <t>Capital Leases</t>
  </si>
  <si>
    <t>Thereafter</t>
  </si>
  <si>
    <t>Total minimum payments</t>
  </si>
  <si>
    <t>Amount representing interest</t>
  </si>
  <si>
    <t>Obligations under capital leases</t>
  </si>
  <si>
    <t>Obligations due within one year</t>
  </si>
  <si>
    <t>Long-term obligations under capital leases</t>
  </si>
  <si>
    <t>Operating Leases</t>
  </si>
  <si>
    <t>15. COMMITMENTS AND CONTINGENCIES (Details Narrative) - USD ($) $ in Thousands</t>
  </si>
  <si>
    <t>Rent expense</t>
  </si>
  <si>
    <t>Capital improvement commitments</t>
  </si>
  <si>
    <t>Litigation contingent liability</t>
  </si>
  <si>
    <t>Ethanol contracts</t>
  </si>
  <si>
    <t>Sales commitments</t>
  </si>
  <si>
    <t>Indexed-price contracts to sell</t>
  </si>
  <si>
    <t>307,670,000 gallons</t>
  </si>
  <si>
    <t>Purchase commitments</t>
  </si>
  <si>
    <t>Indexed-price purchase contracts</t>
  </si>
  <si>
    <t>23,944,000 gallons</t>
  </si>
  <si>
    <t>Co-product contracts [Member]</t>
  </si>
  <si>
    <t>181,000 tons</t>
  </si>
  <si>
    <t>Corn contract</t>
  </si>
  <si>
    <t>Syrup contracts</t>
  </si>
  <si>
    <t>16. FAIR VALUE MEASUREMENTS (Details - Significant Assumptions and Fair Value) - USD ($)</t>
  </si>
  <si>
    <t>Significant assumptions used in the valuations</t>
  </si>
  <si>
    <t>Fair value (in dollars)</t>
  </si>
  <si>
    <t>Original issuance 7/3/2012</t>
  </si>
  <si>
    <t>Exercise price</t>
  </si>
  <si>
    <t>Volatility</t>
  </si>
  <si>
    <t>49.10%</t>
  </si>
  <si>
    <t>56.10%</t>
  </si>
  <si>
    <t>Risk free interest rate</t>
  </si>
  <si>
    <t>0.86%</t>
  </si>
  <si>
    <t>0.89%</t>
  </si>
  <si>
    <t>Term (years)</t>
  </si>
  <si>
    <t>1 year 6 months 4 days</t>
  </si>
  <si>
    <t>2 years 6 months 4 days</t>
  </si>
  <si>
    <t>Market Discount</t>
  </si>
  <si>
    <t>22.90%</t>
  </si>
  <si>
    <t>32.80%</t>
  </si>
  <si>
    <t>Warrants Outstanding</t>
  </si>
  <si>
    <t>Original issuance 12/13/2011</t>
  </si>
  <si>
    <t>48.40%</t>
  </si>
  <si>
    <t>54.30%</t>
  </si>
  <si>
    <t>0.65%</t>
  </si>
  <si>
    <t>0.67%</t>
  </si>
  <si>
    <t>11 months 12 days</t>
  </si>
  <si>
    <t>1 year 11 months 12 days</t>
  </si>
  <si>
    <t>18.30%</t>
  </si>
  <si>
    <t>28.70%</t>
  </si>
  <si>
    <t>Original Issuance 09/26/2012</t>
  </si>
  <si>
    <t>51.00%</t>
  </si>
  <si>
    <t>0.19%</t>
  </si>
  <si>
    <t>8 months 26 days</t>
  </si>
  <si>
    <t>16. FAIR VALUE MEASUREMENTS (Details - Other derivatives) - USD ($) $ in Thousands</t>
  </si>
  <si>
    <t>Assets:</t>
  </si>
  <si>
    <t>Liabilities:</t>
  </si>
  <si>
    <t>Liabilities</t>
  </si>
  <si>
    <t>Level 1 [Member]</t>
  </si>
  <si>
    <t>Level 2 [Member]</t>
  </si>
  <si>
    <t>Level 3 [Member]</t>
  </si>
  <si>
    <t>Derivative Financial Instrument [Member]</t>
  </si>
  <si>
    <t>Derivative Financial Instrument [Member] | Level 1 [Member]</t>
  </si>
  <si>
    <t>Derivative Financial Instrument [Member] | Level 2 [Member]</t>
  </si>
  <si>
    <t>Derivative Financial Instrument [Member] | Level 3 [Member]</t>
  </si>
  <si>
    <t>Warrant</t>
  </si>
  <si>
    <t>Warrant | Level 1 [Member]</t>
  </si>
  <si>
    <t>Warrant | Level 2 [Member]</t>
  </si>
  <si>
    <t>Warrant | Level 3 [Member]</t>
  </si>
  <si>
    <t>Defined Benefit Plan Assets Large U.S. Equity [Member]</t>
  </si>
  <si>
    <t>Benefit plan allocation percentage</t>
  </si>
  <si>
    <t>Defined Benefit Plan Assets Large U.S. Equity [Member] | Level 1 [Member]</t>
  </si>
  <si>
    <t>Defined Benefit Plan Assets Large U.S. Equity [Member] | Level 2 [Member]</t>
  </si>
  <si>
    <t>Defined Benefit Plan Assets Large U.S. Equity [Member] | Level 3 [Member]</t>
  </si>
  <si>
    <t>Defined Benefit Plan Assets Small/Mid U.S. Equity [Member]</t>
  </si>
  <si>
    <t>Defined Benefit Plan Assets Small/Mid U.S. Equity [Member] | Level 1 [Member]</t>
  </si>
  <si>
    <t>Defined Benefit Plan Assets Small/Mid U.S. Equity [Member] | Level 2 [Member]</t>
  </si>
  <si>
    <t>Defined Benefit Plan Assets Small/Mid U.S. Equity [Member] | Level 3 [Member]</t>
  </si>
  <si>
    <t>Defined Benefit Plan Assets International Equity [Member]</t>
  </si>
  <si>
    <t>Defined Benefit Plan Assets International Equity [Member] | Level 1 [Member]</t>
  </si>
  <si>
    <t>Defined Benefit Plan Assets International Equity [Member] | Level 2 [Member]</t>
  </si>
  <si>
    <t>Defined Benefit Plan Assets International Equity [Member] | Level 3 [Member]</t>
  </si>
  <si>
    <t>Defined Benefit Plan Assets Fixed Income [Member]</t>
  </si>
  <si>
    <t>50.00%</t>
  </si>
  <si>
    <t>Defined Benefit Plan Assets Fixed Income [Member] | Level 1 [Member]</t>
  </si>
  <si>
    <t>Defined Benefit Plan Assets Fixed Income [Member] | Level 2 [Member]</t>
  </si>
  <si>
    <t>Defined Benefit Plan Assets Fixed Income [Member] | Level 3 [Member]</t>
  </si>
  <si>
    <t>16. FAIR VALUE MEASUREMENTS (Details - Level 3) - Level 3 [Member] - USD ($) $ in Thousands</t>
  </si>
  <si>
    <t>Changes in the fair value of the Company's Level 3 inputs</t>
  </si>
  <si>
    <t>Beginning Balance</t>
  </si>
  <si>
    <t>Adjustments to fair value for the period</t>
  </si>
  <si>
    <t>Warrant | Issuance In January [Member]</t>
  </si>
  <si>
    <t>Issuances</t>
  </si>
  <si>
    <t>Warrant | Issuance In March [Member]</t>
  </si>
  <si>
    <t>Warrant | Issuance In June [Member]</t>
  </si>
  <si>
    <t>Warrant | Conversions of Notes [Member]</t>
  </si>
  <si>
    <t>Transfers out</t>
  </si>
  <si>
    <t>Warrant | Exercises of Warrants [Member]</t>
  </si>
  <si>
    <t>Warrant | Expiration of Warrants [Member]</t>
  </si>
  <si>
    <t>Conversion Features [Member]</t>
  </si>
  <si>
    <t>Conversion Features [Member] | Issuance In March [Member]</t>
  </si>
  <si>
    <t>Conversion Features [Member] | Issuance In June [Member]</t>
  </si>
  <si>
    <t>Conversion Features [Member] | Conversions of Notes [Member]</t>
  </si>
  <si>
    <t>Conversion Features [Member] | Exercises of Warrants [Member]</t>
  </si>
  <si>
    <t>17. PARENT COMPANY FINANCIALS (Details - Balance Sheet) - USD ($) $ in Thousands</t>
  </si>
  <si>
    <t>Total Pacific Ethanol, Inc. stockholders' equity</t>
  </si>
  <si>
    <t>Total stockholders' equity</t>
  </si>
  <si>
    <t>Parent Company [Member]</t>
  </si>
  <si>
    <t>Receivables from consolidated subsidiaries</t>
  </si>
  <si>
    <t>Investments in consolidated subsidiaries</t>
  </si>
  <si>
    <t>Pacific Ethanol West plant term debt</t>
  </si>
  <si>
    <t>Payables to consolidated subsidiaries</t>
  </si>
  <si>
    <t>Preferred stock</t>
  </si>
  <si>
    <t>Non-voting common stock</t>
  </si>
  <si>
    <t>Common stock</t>
  </si>
  <si>
    <t>17. PARENT COMPANY FINANCIALS (Details - Statement of Operations) - USD ($) $ in Thousands</t>
  </si>
  <si>
    <t>Loss from operations</t>
  </si>
  <si>
    <t>Management fees from subsidiaries</t>
  </si>
  <si>
    <t>Interest income</t>
  </si>
  <si>
    <t>Income before equity earnings of subsidiaries</t>
  </si>
  <si>
    <t>Equity earnings of consolidated subsidiaries</t>
  </si>
  <si>
    <t>17. PARENT COMPANY FINANCIALS (Details - Statements of Cash Flows) - USD ($) $ in Thousands</t>
  </si>
  <si>
    <t>Net income</t>
  </si>
  <si>
    <t>Adjustments to reconcile net income (loss) to cash used in operating activities:</t>
  </si>
  <si>
    <t>Amortization of debt discount</t>
  </si>
  <si>
    <t>Changes in operating assets and liabilities:</t>
  </si>
  <si>
    <t>AP and accruals</t>
  </si>
  <si>
    <t>Net cash used in operating activities</t>
  </si>
  <si>
    <t>Purchase of PE OP Co. Ownership</t>
  </si>
  <si>
    <t>Net cash used in Investing activities</t>
  </si>
  <si>
    <t>Proceeds from Equity Raise</t>
  </si>
  <si>
    <t>Proceeds from issuance of convertible notes</t>
  </si>
  <si>
    <t>Payment on related party Note</t>
  </si>
  <si>
    <t>Proceeds from exercise of warrants</t>
  </si>
  <si>
    <t>Net Cash (used in) provided by financing activities</t>
  </si>
  <si>
    <t>Net (decrease) increase in cash and equivalents</t>
  </si>
  <si>
    <t>Equity Earnings</t>
  </si>
  <si>
    <t>Accounts payable with subsidiaries</t>
  </si>
  <si>
    <t>Preferred stock Dividends</t>
  </si>
  <si>
    <t>Proceeds from issuance of senior notes</t>
  </si>
  <si>
    <t>Payments on senior notes</t>
  </si>
  <si>
    <t>Purchase of PE OP Co. debt</t>
  </si>
  <si>
    <t>19. QUARTERLY FINANCIAL DATA (Details) - USD ($) $ / shares in Units, $ in Thousands</t>
  </si>
  <si>
    <t>Gross profit (loss)</t>
  </si>
  <si>
    <t>Net income (loss) available to common stockholders</t>
  </si>
  <si>
    <t>Income (loss) per common share: Basic</t>
  </si>
  <si>
    <t>Income (loss) per common share: Dilu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781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47200</v>
      </c>
    </row>
    <row r="15" spans="1:4">
      <c r="A15" s="4" t="s">
        <v>25</v>
      </c>
      <c r="C15" s="6" t="n">
        <v>38982931</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712</v>
      </c>
      <c r="C3" s="7" t="n">
        <v>62084</v>
      </c>
    </row>
    <row r="4" spans="1:3">
      <c r="A4" s="4" t="s">
        <v>33</v>
      </c>
      <c r="B4" s="6" t="n">
        <v>61346</v>
      </c>
      <c r="C4" s="6" t="n">
        <v>34612</v>
      </c>
    </row>
    <row r="5" spans="1:3">
      <c r="A5" s="4" t="s">
        <v>34</v>
      </c>
      <c r="B5" s="6" t="n">
        <v>60820</v>
      </c>
      <c r="C5" s="6" t="n">
        <v>18550</v>
      </c>
    </row>
    <row r="6" spans="1:3">
      <c r="A6" s="4" t="s">
        <v>35</v>
      </c>
      <c r="B6" s="6" t="n">
        <v>5973</v>
      </c>
      <c r="C6" s="6" t="n">
        <v>11595</v>
      </c>
    </row>
    <row r="7" spans="1:3">
      <c r="A7" s="4" t="s">
        <v>36</v>
      </c>
      <c r="B7" s="6" t="n">
        <v>10654</v>
      </c>
      <c r="C7" s="6" t="n">
        <v>8121</v>
      </c>
    </row>
    <row r="8" spans="1:3">
      <c r="A8" s="4" t="s">
        <v>37</v>
      </c>
      <c r="B8" s="6" t="n">
        <v>6437</v>
      </c>
      <c r="C8" s="6" t="n">
        <v>2983</v>
      </c>
    </row>
    <row r="9" spans="1:3">
      <c r="A9" s="4" t="s">
        <v>38</v>
      </c>
      <c r="B9" s="6" t="n">
        <v>197942</v>
      </c>
      <c r="C9" s="6" t="n">
        <v>137945</v>
      </c>
    </row>
    <row r="10" spans="1:3">
      <c r="A10" s="4" t="s">
        <v>39</v>
      </c>
      <c r="B10" s="6" t="n">
        <v>464960</v>
      </c>
      <c r="C10" s="6" t="n">
        <v>155302</v>
      </c>
    </row>
    <row r="11" spans="1:3">
      <c r="A11" s="3" t="s">
        <v>40</v>
      </c>
    </row>
    <row r="12" spans="1:3">
      <c r="A12" s="4" t="s">
        <v>41</v>
      </c>
      <c r="B12" s="6" t="n">
        <v>2678</v>
      </c>
      <c r="C12" s="6" t="n">
        <v>2786</v>
      </c>
    </row>
    <row r="13" spans="1:3">
      <c r="A13" s="4" t="s">
        <v>42</v>
      </c>
      <c r="B13" s="6" t="n">
        <v>9563</v>
      </c>
      <c r="C13" s="6" t="n">
        <v>1863</v>
      </c>
    </row>
    <row r="14" spans="1:3">
      <c r="A14" s="4" t="s">
        <v>43</v>
      </c>
      <c r="B14" s="6" t="n">
        <v>12241</v>
      </c>
      <c r="C14" s="6" t="n">
        <v>4649</v>
      </c>
    </row>
    <row r="15" spans="1:3">
      <c r="A15" s="4" t="s">
        <v>44</v>
      </c>
      <c r="B15" s="6" t="n">
        <v>675143</v>
      </c>
      <c r="C15" s="6" t="n">
        <v>297896</v>
      </c>
    </row>
    <row r="16" spans="1:3">
      <c r="A16" s="3" t="s">
        <v>45</v>
      </c>
    </row>
    <row r="17" spans="1:3">
      <c r="A17" s="4" t="s">
        <v>46</v>
      </c>
      <c r="B17" s="6" t="n">
        <v>30520</v>
      </c>
      <c r="C17" s="6" t="n">
        <v>13122</v>
      </c>
    </row>
    <row r="18" spans="1:3">
      <c r="A18" s="4" t="s">
        <v>47</v>
      </c>
      <c r="B18" s="6" t="n">
        <v>10072</v>
      </c>
      <c r="C18" s="6" t="n">
        <v>6203</v>
      </c>
    </row>
    <row r="19" spans="1:3">
      <c r="A19" s="4" t="s">
        <v>48</v>
      </c>
      <c r="B19" s="6" t="n">
        <v>4248</v>
      </c>
      <c r="C19" s="6" t="n">
        <v>4077</v>
      </c>
    </row>
    <row r="20" spans="1:3">
      <c r="A20" s="4" t="s">
        <v>49</v>
      </c>
      <c r="B20" s="6" t="n">
        <v>17003</v>
      </c>
      <c r="C20" s="6" t="n">
        <v>0</v>
      </c>
    </row>
    <row r="21" spans="1:3">
      <c r="A21" s="4" t="s">
        <v>50</v>
      </c>
      <c r="B21" s="6" t="n">
        <v>3828</v>
      </c>
      <c r="C21" s="6" t="n">
        <v>0</v>
      </c>
    </row>
    <row r="22" spans="1:3">
      <c r="A22" s="4" t="s">
        <v>51</v>
      </c>
      <c r="B22" s="6" t="n">
        <v>7238</v>
      </c>
      <c r="C22" s="6" t="n">
        <v>2045</v>
      </c>
    </row>
    <row r="23" spans="1:3">
      <c r="A23" s="4" t="s">
        <v>52</v>
      </c>
      <c r="B23" s="6" t="n">
        <v>72909</v>
      </c>
      <c r="C23" s="6" t="n">
        <v>25447</v>
      </c>
    </row>
    <row r="24" spans="1:3">
      <c r="A24" s="4" t="s">
        <v>53</v>
      </c>
      <c r="B24" s="6" t="n">
        <v>204324</v>
      </c>
      <c r="C24" s="6" t="n">
        <v>34533</v>
      </c>
    </row>
    <row r="25" spans="1:3">
      <c r="A25" s="4" t="s">
        <v>54</v>
      </c>
      <c r="B25" s="6" t="n">
        <v>4183</v>
      </c>
      <c r="C25" s="6" t="n">
        <v>2055</v>
      </c>
    </row>
    <row r="26" spans="1:3">
      <c r="A26" s="4" t="s">
        <v>55</v>
      </c>
      <c r="B26" s="6" t="n">
        <v>273</v>
      </c>
      <c r="C26" s="6" t="n">
        <v>1986</v>
      </c>
    </row>
    <row r="27" spans="1:3">
      <c r="A27" s="4" t="s">
        <v>56</v>
      </c>
      <c r="B27" s="6" t="n">
        <v>1174</v>
      </c>
      <c r="C27" s="6" t="n">
        <v>15434</v>
      </c>
    </row>
    <row r="28" spans="1:3">
      <c r="A28" s="4" t="s">
        <v>57</v>
      </c>
      <c r="B28" s="6" t="n">
        <v>20736</v>
      </c>
      <c r="C28" s="6" t="n">
        <v>459</v>
      </c>
    </row>
    <row r="29" spans="1:3">
      <c r="A29" s="4" t="s">
        <v>58</v>
      </c>
      <c r="B29" s="7" t="n">
        <v>303599</v>
      </c>
      <c r="C29" s="7" t="n">
        <v>79914</v>
      </c>
    </row>
    <row r="30" spans="1:3">
      <c r="A30" s="4" t="s">
        <v>59</v>
      </c>
      <c r="B30" s="4" t="s">
        <v>60</v>
      </c>
      <c r="C30" s="4" t="s">
        <v>60</v>
      </c>
    </row>
    <row r="31" spans="1:3">
      <c r="A31" s="3" t="s">
        <v>61</v>
      </c>
    </row>
    <row r="32" spans="1:3">
      <c r="A32" s="4" t="s">
        <v>62</v>
      </c>
      <c r="B32" s="7" t="n">
        <v>902843</v>
      </c>
      <c r="C32" s="7" t="n">
        <v>725813</v>
      </c>
    </row>
    <row r="33" spans="1:3">
      <c r="A33" s="4" t="s">
        <v>63</v>
      </c>
      <c r="B33" s="6" t="n">
        <v>1040</v>
      </c>
      <c r="C33" s="6" t="n">
        <v>0</v>
      </c>
    </row>
    <row r="34" spans="1:3">
      <c r="A34" s="4" t="s">
        <v>64</v>
      </c>
      <c r="B34" s="6" t="n">
        <v>-532383</v>
      </c>
      <c r="C34" s="6" t="n">
        <v>-512332</v>
      </c>
    </row>
    <row r="35" spans="1:3">
      <c r="A35" s="4" t="s">
        <v>65</v>
      </c>
      <c r="B35" s="6" t="n">
        <v>371544</v>
      </c>
      <c r="C35" s="6" t="n">
        <v>213507</v>
      </c>
    </row>
    <row r="36" spans="1:3">
      <c r="A36" s="4" t="s">
        <v>66</v>
      </c>
      <c r="B36" s="6" t="n">
        <v>0</v>
      </c>
      <c r="C36" s="6" t="n">
        <v>4475</v>
      </c>
    </row>
    <row r="37" spans="1:3">
      <c r="A37" s="4" t="s">
        <v>67</v>
      </c>
      <c r="B37" s="6" t="n">
        <v>371544</v>
      </c>
      <c r="C37" s="6" t="n">
        <v>217982</v>
      </c>
    </row>
    <row r="38" spans="1:3">
      <c r="A38" s="4" t="s">
        <v>68</v>
      </c>
      <c r="B38" s="6" t="n">
        <v>675143</v>
      </c>
      <c r="C38" s="6" t="n">
        <v>297896</v>
      </c>
    </row>
    <row r="39" spans="1:3">
      <c r="A39" s="4" t="s">
        <v>69</v>
      </c>
    </row>
    <row r="40" spans="1:3">
      <c r="A40" s="3" t="s">
        <v>61</v>
      </c>
    </row>
    <row r="41" spans="1:3">
      <c r="A41" s="4" t="s">
        <v>70</v>
      </c>
      <c r="B41" s="6" t="n">
        <v>0</v>
      </c>
      <c r="C41" s="6" t="n">
        <v>0</v>
      </c>
    </row>
    <row r="42" spans="1:3">
      <c r="A42" s="4" t="s">
        <v>71</v>
      </c>
    </row>
    <row r="43" spans="1:3">
      <c r="A43" s="3" t="s">
        <v>61</v>
      </c>
    </row>
    <row r="44" spans="1:3">
      <c r="A44" s="4" t="s">
        <v>70</v>
      </c>
      <c r="B44" s="6" t="n">
        <v>1</v>
      </c>
      <c r="C44" s="6" t="n">
        <v>1</v>
      </c>
    </row>
    <row r="45" spans="1:3">
      <c r="A45" s="4" t="s">
        <v>72</v>
      </c>
    </row>
    <row r="46" spans="1:3">
      <c r="A46" s="3" t="s">
        <v>61</v>
      </c>
    </row>
    <row r="47" spans="1:3">
      <c r="A47" s="4" t="s">
        <v>73</v>
      </c>
      <c r="B47" s="6" t="n">
        <v>39</v>
      </c>
      <c r="C47" s="6" t="n">
        <v>25</v>
      </c>
    </row>
    <row r="48" spans="1:3">
      <c r="A48" s="4" t="s">
        <v>74</v>
      </c>
    </row>
    <row r="49" spans="1:3">
      <c r="A49" s="3" t="s">
        <v>61</v>
      </c>
    </row>
    <row r="50" spans="1:3">
      <c r="A50" s="4" t="s">
        <v>73</v>
      </c>
      <c r="B50" s="7" t="n">
        <v>4</v>
      </c>
      <c r="C50"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49"/>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0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3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11</v>
      </c>
    </row>
    <row r="24" spans="1:2">
      <c r="A24" s="4" t="s">
        <v>321</v>
      </c>
      <c r="B24" s="4" t="s">
        <v>322</v>
      </c>
    </row>
    <row r="25" spans="1:2">
      <c r="A25" s="4" t="s">
        <v>323</v>
      </c>
      <c r="B25" s="4" t="s">
        <v>324</v>
      </c>
    </row>
    <row r="26" spans="1:2">
      <c r="A26" s="4" t="s">
        <v>325</v>
      </c>
      <c r="B26" s="4" t="s">
        <v>325</v>
      </c>
    </row>
    <row r="27" spans="1:2">
      <c r="A27" s="4" t="s">
        <v>326</v>
      </c>
      <c r="B27"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1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5</v>
      </c>
      <c r="B1" s="2" t="s">
        <v>2</v>
      </c>
      <c r="C1" s="2" t="s">
        <v>30</v>
      </c>
    </row>
    <row r="2" spans="1:3">
      <c r="A2" s="4" t="s">
        <v>76</v>
      </c>
      <c r="B2" s="7" t="n">
        <v>25</v>
      </c>
      <c r="C2" s="7" t="n">
        <v>6</v>
      </c>
    </row>
    <row r="3" spans="1:3">
      <c r="A3" s="3" t="s">
        <v>77</v>
      </c>
    </row>
    <row r="4" spans="1:3">
      <c r="A4" s="4" t="s">
        <v>78</v>
      </c>
      <c r="B4" s="8" t="n">
        <v>0.001</v>
      </c>
      <c r="C4" s="8" t="n">
        <v>0.001</v>
      </c>
    </row>
    <row r="5" spans="1:3">
      <c r="A5" s="4" t="s">
        <v>79</v>
      </c>
      <c r="B5" s="6" t="n">
        <v>10000000</v>
      </c>
      <c r="C5" s="6" t="n">
        <v>10000000</v>
      </c>
    </row>
    <row r="6" spans="1:3">
      <c r="A6" s="4" t="s">
        <v>69</v>
      </c>
    </row>
    <row r="7" spans="1:3">
      <c r="A7" s="3" t="s">
        <v>77</v>
      </c>
    </row>
    <row r="8" spans="1:3">
      <c r="A8" s="4" t="s">
        <v>78</v>
      </c>
      <c r="B8" s="8" t="n">
        <v>0.001</v>
      </c>
      <c r="C8" s="8" t="n">
        <v>0.001</v>
      </c>
    </row>
    <row r="9" spans="1:3">
      <c r="A9" s="4" t="s">
        <v>79</v>
      </c>
      <c r="B9" s="6" t="n">
        <v>1684375</v>
      </c>
      <c r="C9" s="6" t="n">
        <v>1684375</v>
      </c>
    </row>
    <row r="10" spans="1:3">
      <c r="A10" s="4" t="s">
        <v>80</v>
      </c>
      <c r="B10" s="6" t="n">
        <v>0</v>
      </c>
      <c r="C10" s="6" t="n">
        <v>0</v>
      </c>
    </row>
    <row r="11" spans="1:3">
      <c r="A11" s="4" t="s">
        <v>81</v>
      </c>
      <c r="B11" s="6" t="n">
        <v>0</v>
      </c>
      <c r="C11" s="6" t="n">
        <v>0</v>
      </c>
    </row>
    <row r="12" spans="1:3">
      <c r="A12" s="4" t="s">
        <v>71</v>
      </c>
    </row>
    <row r="13" spans="1:3">
      <c r="A13" s="3" t="s">
        <v>77</v>
      </c>
    </row>
    <row r="14" spans="1:3">
      <c r="A14" s="4" t="s">
        <v>78</v>
      </c>
      <c r="B14" s="8" t="n">
        <v>0.001</v>
      </c>
      <c r="C14" s="8" t="n">
        <v>0.001</v>
      </c>
    </row>
    <row r="15" spans="1:3">
      <c r="A15" s="4" t="s">
        <v>79</v>
      </c>
      <c r="B15" s="6" t="n">
        <v>1580790</v>
      </c>
      <c r="C15" s="6" t="n">
        <v>1580790</v>
      </c>
    </row>
    <row r="16" spans="1:3">
      <c r="A16" s="4" t="s">
        <v>80</v>
      </c>
      <c r="B16" s="6" t="n">
        <v>926942</v>
      </c>
      <c r="C16" s="6" t="n">
        <v>926942</v>
      </c>
    </row>
    <row r="17" spans="1:3">
      <c r="A17" s="4" t="s">
        <v>81</v>
      </c>
      <c r="B17" s="6" t="n">
        <v>926942</v>
      </c>
      <c r="C17" s="6" t="n">
        <v>926942</v>
      </c>
    </row>
    <row r="18" spans="1:3">
      <c r="A18" s="4" t="s">
        <v>82</v>
      </c>
      <c r="B18" s="7" t="n">
        <v>18075</v>
      </c>
    </row>
    <row r="19" spans="1:3">
      <c r="A19" s="4" t="s">
        <v>72</v>
      </c>
    </row>
    <row r="20" spans="1:3">
      <c r="A20" s="3" t="s">
        <v>77</v>
      </c>
    </row>
    <row r="21" spans="1:3">
      <c r="A21" s="4" t="s">
        <v>83</v>
      </c>
      <c r="B21" s="8" t="n">
        <v>0.001</v>
      </c>
      <c r="C21" s="8" t="n">
        <v>0.001</v>
      </c>
    </row>
    <row r="22" spans="1:3">
      <c r="A22" s="4" t="s">
        <v>84</v>
      </c>
      <c r="B22" s="6" t="n">
        <v>300000000</v>
      </c>
      <c r="C22" s="6" t="n">
        <v>300000000</v>
      </c>
    </row>
    <row r="23" spans="1:3">
      <c r="A23" s="4" t="s">
        <v>85</v>
      </c>
      <c r="B23" s="6" t="n">
        <v>38974972</v>
      </c>
      <c r="C23" s="6" t="n">
        <v>24499534</v>
      </c>
    </row>
    <row r="24" spans="1:3">
      <c r="A24" s="4" t="s">
        <v>86</v>
      </c>
      <c r="B24" s="6" t="n">
        <v>38974972</v>
      </c>
      <c r="C24" s="6" t="n">
        <v>24499534</v>
      </c>
    </row>
    <row r="25" spans="1:3">
      <c r="A25" s="4" t="s">
        <v>74</v>
      </c>
    </row>
    <row r="26" spans="1:3">
      <c r="A26" s="3" t="s">
        <v>77</v>
      </c>
    </row>
    <row r="27" spans="1:3">
      <c r="A27" s="4" t="s">
        <v>83</v>
      </c>
      <c r="B27" s="4" t="s">
        <v>87</v>
      </c>
      <c r="C27" s="4" t="s">
        <v>87</v>
      </c>
    </row>
    <row r="28" spans="1:3">
      <c r="A28" s="4" t="s">
        <v>84</v>
      </c>
      <c r="B28" s="6" t="n">
        <v>3553000</v>
      </c>
      <c r="C28" s="6" t="n">
        <v>3553000</v>
      </c>
    </row>
    <row r="29" spans="1:3">
      <c r="A29" s="4" t="s">
        <v>85</v>
      </c>
      <c r="B29" s="6" t="n">
        <v>3540132</v>
      </c>
      <c r="C29" s="6" t="n">
        <v>0</v>
      </c>
    </row>
    <row r="30" spans="1:3">
      <c r="A30" s="4" t="s">
        <v>86</v>
      </c>
      <c r="B30" s="6" t="n">
        <v>3540132</v>
      </c>
      <c r="C3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45</v>
      </c>
      <c r="B1" s="2" t="s">
        <v>1</v>
      </c>
    </row>
    <row r="2" spans="1:2">
      <c r="B2" s="2" t="s">
        <v>2</v>
      </c>
    </row>
    <row r="3" spans="1:2">
      <c r="A3" s="3" t="s">
        <v>22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3</v>
      </c>
      <c r="B1" s="2" t="s">
        <v>1</v>
      </c>
    </row>
    <row r="2" spans="1:2">
      <c r="B2" s="2" t="s">
        <v>2</v>
      </c>
    </row>
    <row r="3" spans="1:2">
      <c r="A3" s="3" t="s">
        <v>231</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56</v>
      </c>
      <c r="B1" s="2" t="s">
        <v>1</v>
      </c>
    </row>
    <row r="2" spans="1:2">
      <c r="B2" s="2" t="s">
        <v>2</v>
      </c>
    </row>
    <row r="3" spans="1:2">
      <c r="A3" s="3" t="s">
        <v>23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61</v>
      </c>
      <c r="B1" s="2" t="s">
        <v>1</v>
      </c>
    </row>
    <row r="2" spans="1:2">
      <c r="B2" s="2" t="s">
        <v>2</v>
      </c>
    </row>
    <row r="3" spans="1:2">
      <c r="A3" s="3" t="s">
        <v>239</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r="1" spans="1:2">
      <c r="A1" s="1" t="s">
        <v>364</v>
      </c>
      <c r="B1" s="2" t="s">
        <v>1</v>
      </c>
    </row>
    <row r="2" spans="1:2">
      <c r="B2" s="2" t="s">
        <v>2</v>
      </c>
    </row>
    <row r="3" spans="1:2">
      <c r="A3" s="4" t="s">
        <v>365</v>
      </c>
    </row>
    <row r="4" spans="1:2">
      <c r="A4" s="4" t="s">
        <v>366</v>
      </c>
      <c r="B4" s="4" t="s">
        <v>367</v>
      </c>
    </row>
    <row r="5" spans="1:2">
      <c r="A5" s="4" t="s">
        <v>368</v>
      </c>
      <c r="B5" s="4" t="s">
        <v>369</v>
      </c>
    </row>
    <row r="6" spans="1:2">
      <c r="A6" s="4" t="s">
        <v>370</v>
      </c>
    </row>
    <row r="7" spans="1:2">
      <c r="A7" s="4" t="s">
        <v>366</v>
      </c>
      <c r="B7" s="4" t="s">
        <v>371</v>
      </c>
    </row>
    <row r="8" spans="1:2">
      <c r="A8" s="4" t="s">
        <v>368</v>
      </c>
      <c r="B8"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373</v>
      </c>
      <c r="B1" s="2" t="s">
        <v>1</v>
      </c>
    </row>
    <row r="2" spans="1:2">
      <c r="B2" s="2" t="s">
        <v>2</v>
      </c>
    </row>
    <row r="3" spans="1:2">
      <c r="A3" s="3" t="s">
        <v>247</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84</v>
      </c>
      <c r="B1" s="2" t="s">
        <v>1</v>
      </c>
    </row>
    <row r="2" spans="1:2">
      <c r="B2" s="2" t="s">
        <v>2</v>
      </c>
    </row>
    <row r="3" spans="1:2">
      <c r="A3" s="3" t="s">
        <v>251</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87</v>
      </c>
      <c r="B1" s="2" t="s">
        <v>1</v>
      </c>
    </row>
    <row r="2" spans="1:2">
      <c r="B2" s="2" t="s">
        <v>2</v>
      </c>
    </row>
    <row r="3" spans="1:2">
      <c r="A3" s="3" t="s">
        <v>255</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90</v>
      </c>
      <c r="B1" s="2" t="s">
        <v>1</v>
      </c>
    </row>
    <row r="2" spans="1:2">
      <c r="B2" s="2" t="s">
        <v>2</v>
      </c>
    </row>
    <row r="3" spans="1:2">
      <c r="A3" s="3" t="s">
        <v>259</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7" t="n">
        <v>1191176</v>
      </c>
      <c r="C4" s="7" t="n">
        <v>1107412</v>
      </c>
      <c r="D4" s="7" t="n">
        <v>908437</v>
      </c>
    </row>
    <row r="5" spans="1:4">
      <c r="A5" s="4" t="s">
        <v>92</v>
      </c>
      <c r="B5" s="6" t="n">
        <v>1183766</v>
      </c>
      <c r="C5" s="6" t="n">
        <v>998927</v>
      </c>
      <c r="D5" s="6" t="n">
        <v>875507</v>
      </c>
    </row>
    <row r="6" spans="1:4">
      <c r="A6" s="4" t="s">
        <v>93</v>
      </c>
      <c r="B6" s="6" t="n">
        <v>7410</v>
      </c>
      <c r="C6" s="6" t="n">
        <v>108485</v>
      </c>
      <c r="D6" s="6" t="n">
        <v>32930</v>
      </c>
    </row>
    <row r="7" spans="1:4">
      <c r="A7" s="4" t="s">
        <v>94</v>
      </c>
      <c r="B7" s="6" t="n">
        <v>23412</v>
      </c>
      <c r="C7" s="6" t="n">
        <v>17108</v>
      </c>
      <c r="D7" s="6" t="n">
        <v>14021</v>
      </c>
    </row>
    <row r="8" spans="1:4">
      <c r="A8" s="4" t="s">
        <v>95</v>
      </c>
      <c r="B8" s="6" t="n">
        <v>1970</v>
      </c>
      <c r="C8" s="6" t="n">
        <v>0</v>
      </c>
      <c r="D8" s="6" t="n">
        <v>0</v>
      </c>
    </row>
    <row r="9" spans="1:4">
      <c r="A9" s="4" t="s">
        <v>96</v>
      </c>
      <c r="B9" s="6" t="n">
        <v>-17972</v>
      </c>
      <c r="C9" s="6" t="n">
        <v>91377</v>
      </c>
      <c r="D9" s="6" t="n">
        <v>18909</v>
      </c>
    </row>
    <row r="10" spans="1:4">
      <c r="A10" s="4" t="s">
        <v>97</v>
      </c>
      <c r="B10" s="6" t="n">
        <v>1641</v>
      </c>
      <c r="C10" s="6" t="n">
        <v>-37532</v>
      </c>
      <c r="D10" s="6" t="n">
        <v>-1013</v>
      </c>
    </row>
    <row r="11" spans="1:4">
      <c r="A11" s="4" t="s">
        <v>98</v>
      </c>
      <c r="B11" s="6" t="n">
        <v>-12594</v>
      </c>
      <c r="C11" s="6" t="n">
        <v>-9438</v>
      </c>
      <c r="D11" s="6" t="n">
        <v>-15671</v>
      </c>
    </row>
    <row r="12" spans="1:4">
      <c r="A12" s="4" t="s">
        <v>99</v>
      </c>
      <c r="B12" s="6" t="n">
        <v>0</v>
      </c>
      <c r="C12" s="6" t="n">
        <v>-2363</v>
      </c>
      <c r="D12" s="6" t="n">
        <v>-3035</v>
      </c>
    </row>
    <row r="13" spans="1:4">
      <c r="A13" s="4" t="s">
        <v>100</v>
      </c>
      <c r="B13" s="6" t="n">
        <v>18</v>
      </c>
      <c r="C13" s="6" t="n">
        <v>-905</v>
      </c>
      <c r="D13" s="6" t="n">
        <v>-352</v>
      </c>
    </row>
    <row r="14" spans="1:4">
      <c r="A14" s="4" t="s">
        <v>101</v>
      </c>
      <c r="B14" s="6" t="n">
        <v>-28907</v>
      </c>
      <c r="C14" s="6" t="n">
        <v>41139</v>
      </c>
      <c r="D14" s="6" t="n">
        <v>-1162</v>
      </c>
    </row>
    <row r="15" spans="1:4">
      <c r="A15" s="4" t="s">
        <v>102</v>
      </c>
      <c r="B15" s="6" t="n">
        <v>-10034</v>
      </c>
      <c r="C15" s="6" t="n">
        <v>15137</v>
      </c>
      <c r="D15" s="6" t="n">
        <v>0</v>
      </c>
    </row>
    <row r="16" spans="1:4">
      <c r="A16" s="4" t="s">
        <v>103</v>
      </c>
      <c r="B16" s="6" t="n">
        <v>-18873</v>
      </c>
      <c r="C16" s="6" t="n">
        <v>26002</v>
      </c>
      <c r="D16" s="6" t="n">
        <v>-1162</v>
      </c>
    </row>
    <row r="17" spans="1:4">
      <c r="A17" s="4" t="s">
        <v>104</v>
      </c>
      <c r="B17" s="6" t="n">
        <v>87</v>
      </c>
      <c r="C17" s="6" t="n">
        <v>-4713</v>
      </c>
      <c r="D17" s="6" t="n">
        <v>381</v>
      </c>
    </row>
    <row r="18" spans="1:4">
      <c r="A18" s="4" t="s">
        <v>105</v>
      </c>
      <c r="B18" s="6" t="n">
        <v>-18786</v>
      </c>
      <c r="C18" s="6" t="n">
        <v>21289</v>
      </c>
      <c r="D18" s="6" t="n">
        <v>-781</v>
      </c>
    </row>
    <row r="19" spans="1:4">
      <c r="A19" s="4" t="s">
        <v>106</v>
      </c>
      <c r="B19" s="6" t="n">
        <v>-1265</v>
      </c>
      <c r="C19" s="6" t="n">
        <v>-1265</v>
      </c>
      <c r="D19" s="6" t="n">
        <v>-1265</v>
      </c>
    </row>
    <row r="20" spans="1:4">
      <c r="A20" s="4" t="s">
        <v>107</v>
      </c>
      <c r="B20" s="6" t="n">
        <v>0</v>
      </c>
      <c r="C20" s="6" t="n">
        <v>-585</v>
      </c>
      <c r="D20" s="6" t="n">
        <v>0</v>
      </c>
    </row>
    <row r="21" spans="1:4">
      <c r="A21" s="4" t="s">
        <v>108</v>
      </c>
      <c r="B21" s="7" t="n">
        <v>-20051</v>
      </c>
      <c r="C21" s="7" t="n">
        <v>19439</v>
      </c>
      <c r="D21" s="7" t="n">
        <v>-2046</v>
      </c>
    </row>
    <row r="22" spans="1:4">
      <c r="A22" s="4" t="s">
        <v>109</v>
      </c>
      <c r="B22" s="9" t="n">
        <v>-0.6</v>
      </c>
      <c r="C22" s="9" t="n">
        <v>0.93</v>
      </c>
      <c r="D22" s="9" t="n">
        <v>-0.17</v>
      </c>
    </row>
    <row r="23" spans="1:4">
      <c r="A23" s="4" t="s">
        <v>110</v>
      </c>
      <c r="B23" s="9" t="n">
        <v>-0.6</v>
      </c>
      <c r="C23" s="9" t="n">
        <v>0.86</v>
      </c>
      <c r="D23" s="9" t="n">
        <v>-0.17</v>
      </c>
    </row>
    <row r="24" spans="1:4">
      <c r="A24" s="4" t="s">
        <v>111</v>
      </c>
      <c r="B24" s="6" t="n">
        <v>33173000</v>
      </c>
      <c r="C24" s="6" t="n">
        <v>20810000</v>
      </c>
      <c r="D24" s="6" t="n">
        <v>12264000</v>
      </c>
    </row>
    <row r="25" spans="1:4">
      <c r="A25" s="4" t="s">
        <v>112</v>
      </c>
      <c r="B25" s="6" t="n">
        <v>33173000</v>
      </c>
      <c r="C25" s="6" t="n">
        <v>22669000</v>
      </c>
      <c r="D25" s="6" t="n">
        <v>1226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99</v>
      </c>
      <c r="B1" s="2" t="s">
        <v>1</v>
      </c>
    </row>
    <row r="2" spans="1:2">
      <c r="B2" s="2" t="s">
        <v>2</v>
      </c>
    </row>
    <row r="3" spans="1:2">
      <c r="A3" s="3" t="s">
        <v>263</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r="A1" s="1" t="s">
        <v>402</v>
      </c>
      <c r="B1" s="2" t="s">
        <v>1</v>
      </c>
    </row>
    <row r="2" spans="1:2">
      <c r="B2" s="2" t="s">
        <v>2</v>
      </c>
    </row>
    <row r="3" spans="1:2">
      <c r="A3" s="3" t="s">
        <v>267</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09</v>
      </c>
      <c r="B1" s="2" t="s">
        <v>1</v>
      </c>
    </row>
    <row r="2" spans="1:2">
      <c r="B2" s="2" t="s">
        <v>2</v>
      </c>
    </row>
    <row r="3" spans="1:2">
      <c r="A3" s="3" t="s">
        <v>271</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16</v>
      </c>
      <c r="B1" s="2" t="s">
        <v>1</v>
      </c>
    </row>
    <row r="2" spans="1:2">
      <c r="B2" s="2" t="s">
        <v>2</v>
      </c>
    </row>
    <row r="3" spans="1:2">
      <c r="A3" s="3" t="s">
        <v>279</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89</v>
      </c>
    </row>
    <row r="3" spans="1:4">
      <c r="A3" s="4" t="s">
        <v>420</v>
      </c>
    </row>
    <row r="4" spans="1:4">
      <c r="A4" s="4" t="s">
        <v>421</v>
      </c>
      <c r="B4" s="4" t="s">
        <v>422</v>
      </c>
      <c r="C4" s="4" t="s">
        <v>423</v>
      </c>
      <c r="D4" s="4" t="s">
        <v>424</v>
      </c>
    </row>
    <row r="5" spans="1:4">
      <c r="A5" s="4" t="s">
        <v>425</v>
      </c>
    </row>
    <row r="6" spans="1:4">
      <c r="A6" s="4" t="s">
        <v>421</v>
      </c>
      <c r="B6" s="4" t="s">
        <v>426</v>
      </c>
      <c r="C6" s="4" t="s">
        <v>423</v>
      </c>
      <c r="D6" s="4" t="s">
        <v>427</v>
      </c>
    </row>
    <row r="7" spans="1:4">
      <c r="A7" s="4" t="s">
        <v>428</v>
      </c>
    </row>
    <row r="8" spans="1:4">
      <c r="A8" s="4" t="s">
        <v>421</v>
      </c>
      <c r="B8" s="4" t="s">
        <v>426</v>
      </c>
      <c r="C8" s="4" t="s">
        <v>429</v>
      </c>
      <c r="D8" s="4" t="s">
        <v>430</v>
      </c>
    </row>
    <row r="9" spans="1:4">
      <c r="A9" s="4" t="s">
        <v>431</v>
      </c>
    </row>
    <row r="10" spans="1:4">
      <c r="A10" s="4" t="s">
        <v>421</v>
      </c>
      <c r="B10" s="4" t="s">
        <v>430</v>
      </c>
      <c r="C10" s="4" t="s">
        <v>432</v>
      </c>
      <c r="D10" s="4" t="s">
        <v>4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89</v>
      </c>
    </row>
    <row r="3" spans="1:4">
      <c r="A3" s="4" t="s">
        <v>434</v>
      </c>
    </row>
    <row r="4" spans="1:4">
      <c r="A4" s="4" t="s">
        <v>435</v>
      </c>
      <c r="B4" s="4" t="s">
        <v>436</v>
      </c>
      <c r="C4" s="4" t="s">
        <v>437</v>
      </c>
      <c r="D4" s="4" t="s">
        <v>438</v>
      </c>
    </row>
    <row r="5" spans="1:4">
      <c r="A5" s="4" t="s">
        <v>439</v>
      </c>
    </row>
    <row r="6" spans="1:4">
      <c r="A6" s="4" t="s">
        <v>435</v>
      </c>
      <c r="B6" s="4" t="s">
        <v>440</v>
      </c>
      <c r="C6" s="4" t="s">
        <v>426</v>
      </c>
      <c r="D6" s="4" t="s">
        <v>432</v>
      </c>
    </row>
    <row r="7" spans="1:4">
      <c r="A7" s="4" t="s">
        <v>441</v>
      </c>
    </row>
    <row r="8" spans="1:4">
      <c r="A8" s="4" t="s">
        <v>435</v>
      </c>
      <c r="B8" s="4" t="s">
        <v>442</v>
      </c>
      <c r="C8" s="4" t="s">
        <v>422</v>
      </c>
      <c r="D8" s="4" t="s">
        <v>4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30</v>
      </c>
    </row>
    <row r="2" spans="1:3">
      <c r="A2" s="3" t="s">
        <v>445</v>
      </c>
    </row>
    <row r="3" spans="1:3">
      <c r="A3" s="4" t="s">
        <v>446</v>
      </c>
      <c r="B3" s="7" t="n">
        <v>31153</v>
      </c>
      <c r="C3" s="7" t="n">
        <v>10143</v>
      </c>
    </row>
    <row r="4" spans="1:3">
      <c r="A4" s="4" t="s">
        <v>447</v>
      </c>
      <c r="B4" s="6" t="n">
        <v>6957</v>
      </c>
      <c r="C4" s="6" t="n">
        <v>975</v>
      </c>
    </row>
    <row r="5" spans="1:3">
      <c r="A5" s="4" t="s">
        <v>448</v>
      </c>
      <c r="B5" s="6" t="n">
        <v>9891</v>
      </c>
      <c r="C5" s="6" t="n">
        <v>2695</v>
      </c>
    </row>
    <row r="6" spans="1:3">
      <c r="A6" s="4" t="s">
        <v>449</v>
      </c>
      <c r="B6" s="6" t="n">
        <v>11121</v>
      </c>
      <c r="C6" s="6" t="n">
        <v>3274</v>
      </c>
    </row>
    <row r="7" spans="1:3">
      <c r="A7" s="4" t="s">
        <v>450</v>
      </c>
      <c r="B7" s="6" t="n">
        <v>1698</v>
      </c>
      <c r="C7" s="6" t="n">
        <v>1463</v>
      </c>
    </row>
    <row r="8" spans="1:3">
      <c r="A8" s="4" t="s">
        <v>451</v>
      </c>
      <c r="B8" s="7" t="n">
        <v>60820</v>
      </c>
      <c r="C8" s="7" t="n">
        <v>185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6"/>
  </cols>
  <sheetData>
    <row r="1" spans="1:2">
      <c r="A1" s="1" t="s">
        <v>452</v>
      </c>
      <c r="B1" s="2" t="s">
        <v>1</v>
      </c>
    </row>
    <row r="2" spans="1:2">
      <c r="B2" s="2" t="s">
        <v>2</v>
      </c>
    </row>
    <row r="3" spans="1:2">
      <c r="A3" s="4" t="s">
        <v>453</v>
      </c>
    </row>
    <row r="4" spans="1:2">
      <c r="A4" s="4" t="s">
        <v>454</v>
      </c>
      <c r="B4" s="4" t="s">
        <v>455</v>
      </c>
    </row>
    <row r="5" spans="1:2">
      <c r="A5" s="4" t="s">
        <v>456</v>
      </c>
    </row>
    <row r="6" spans="1:2">
      <c r="A6" s="4" t="s">
        <v>454</v>
      </c>
      <c r="B6" s="4" t="s">
        <v>457</v>
      </c>
    </row>
    <row r="7" spans="1:2">
      <c r="A7" s="4" t="s">
        <v>458</v>
      </c>
    </row>
    <row r="8" spans="1:2">
      <c r="A8" s="4" t="s">
        <v>454</v>
      </c>
      <c r="B8"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461</v>
      </c>
      <c r="J1" s="2" t="s">
        <v>1</v>
      </c>
    </row>
    <row r="2" spans="1:12">
      <c r="B2" s="2" t="s">
        <v>2</v>
      </c>
      <c r="C2" s="2" t="s">
        <v>462</v>
      </c>
      <c r="D2" s="2" t="s">
        <v>4</v>
      </c>
      <c r="E2" s="2" t="s">
        <v>463</v>
      </c>
      <c r="F2" s="2" t="s">
        <v>30</v>
      </c>
      <c r="G2" s="2" t="s">
        <v>464</v>
      </c>
      <c r="H2" s="2" t="s">
        <v>465</v>
      </c>
      <c r="I2" s="2" t="s">
        <v>466</v>
      </c>
      <c r="J2" s="2" t="s">
        <v>2</v>
      </c>
      <c r="K2" s="2" t="s">
        <v>30</v>
      </c>
      <c r="L2" s="2" t="s">
        <v>89</v>
      </c>
    </row>
    <row r="3" spans="1:12">
      <c r="A3" s="3" t="s">
        <v>467</v>
      </c>
    </row>
    <row r="4" spans="1:12">
      <c r="A4" s="4" t="s">
        <v>105</v>
      </c>
      <c r="B4" s="7" t="n">
        <v>-753</v>
      </c>
      <c r="C4" s="7" t="n">
        <v>-14663</v>
      </c>
      <c r="D4" s="7" t="n">
        <v>1010</v>
      </c>
      <c r="E4" s="7" t="n">
        <v>-4380</v>
      </c>
      <c r="F4" s="7" t="n">
        <v>12518</v>
      </c>
      <c r="G4" s="7" t="n">
        <v>4025</v>
      </c>
      <c r="H4" s="7" t="n">
        <v>15572</v>
      </c>
      <c r="I4" s="7" t="n">
        <v>-10826</v>
      </c>
      <c r="J4" s="7" t="n">
        <v>-18786</v>
      </c>
      <c r="K4" s="7" t="n">
        <v>21289</v>
      </c>
      <c r="L4" s="7" t="n">
        <v>-781</v>
      </c>
    </row>
    <row r="5" spans="1:12">
      <c r="A5" s="4" t="s">
        <v>106</v>
      </c>
      <c r="B5" s="6" t="n">
        <v>-319</v>
      </c>
      <c r="C5" s="6" t="n">
        <v>-319</v>
      </c>
      <c r="D5" s="6" t="n">
        <v>-315</v>
      </c>
      <c r="E5" s="6" t="n">
        <v>-312</v>
      </c>
      <c r="F5" s="6" t="n">
        <v>-319</v>
      </c>
      <c r="G5" s="6" t="n">
        <v>-319</v>
      </c>
      <c r="H5" s="6" t="n">
        <v>-315</v>
      </c>
      <c r="I5" s="6" t="n">
        <v>-312</v>
      </c>
      <c r="J5" s="6" t="n">
        <v>-1265</v>
      </c>
      <c r="K5" s="6" t="n">
        <v>-1265</v>
      </c>
      <c r="L5" s="6" t="n">
        <v>-1265</v>
      </c>
    </row>
    <row r="6" spans="1:12">
      <c r="A6" s="4" t="s">
        <v>468</v>
      </c>
      <c r="B6" s="6" t="n">
        <v>0</v>
      </c>
      <c r="C6" s="6" t="n">
        <v>0</v>
      </c>
      <c r="D6" s="6" t="n">
        <v>-18</v>
      </c>
      <c r="E6" s="6" t="n">
        <v>0</v>
      </c>
      <c r="F6" s="6" t="n">
        <v>-314</v>
      </c>
      <c r="G6" s="6" t="n">
        <v>-100</v>
      </c>
      <c r="H6" s="6" t="n">
        <v>-462</v>
      </c>
      <c r="I6" s="6" t="n">
        <v>0</v>
      </c>
      <c r="J6" s="6" t="n">
        <v>0</v>
      </c>
      <c r="K6" s="6" t="n">
        <v>-585</v>
      </c>
      <c r="L6" s="6" t="n">
        <v>0</v>
      </c>
    </row>
    <row r="7" spans="1:12">
      <c r="A7" s="3" t="s">
        <v>469</v>
      </c>
    </row>
    <row r="8" spans="1:12">
      <c r="A8" s="4" t="s">
        <v>470</v>
      </c>
      <c r="B8" s="7" t="n">
        <v>-1072</v>
      </c>
      <c r="C8" s="7" t="n">
        <v>-14982</v>
      </c>
      <c r="D8" s="7" t="n">
        <v>677</v>
      </c>
      <c r="E8" s="7" t="n">
        <v>-4692</v>
      </c>
      <c r="F8" s="7" t="n">
        <v>11885</v>
      </c>
      <c r="G8" s="7" t="n">
        <v>3606</v>
      </c>
      <c r="H8" s="7" t="n">
        <v>14795</v>
      </c>
      <c r="I8" s="7" t="n">
        <v>-11138</v>
      </c>
      <c r="J8" s="7" t="n">
        <v>-20051</v>
      </c>
      <c r="K8" s="7" t="n">
        <v>19439</v>
      </c>
      <c r="L8" s="7" t="n">
        <v>-2046</v>
      </c>
    </row>
    <row r="9" spans="1:12">
      <c r="A9" s="3" t="s">
        <v>471</v>
      </c>
    </row>
    <row r="10" spans="1:12">
      <c r="A10" s="4" t="s">
        <v>472</v>
      </c>
      <c r="J10" s="6" t="n">
        <v>33173000</v>
      </c>
      <c r="K10" s="6" t="n">
        <v>20810000</v>
      </c>
      <c r="L10" s="6" t="n">
        <v>12264000</v>
      </c>
    </row>
    <row r="11" spans="1:12">
      <c r="A11" s="4" t="s">
        <v>473</v>
      </c>
      <c r="J11" s="6" t="n">
        <v>1859000</v>
      </c>
    </row>
    <row r="12" spans="1:12">
      <c r="A12" s="4" t="s">
        <v>474</v>
      </c>
      <c r="J12" s="6" t="n">
        <v>33173000</v>
      </c>
      <c r="K12" s="6" t="n">
        <v>22669000</v>
      </c>
      <c r="L12" s="6" t="n">
        <v>12264000</v>
      </c>
    </row>
    <row r="13" spans="1:12">
      <c r="A13" s="3" t="s">
        <v>475</v>
      </c>
    </row>
    <row r="14" spans="1:12">
      <c r="A14" s="4" t="s">
        <v>476</v>
      </c>
      <c r="B14" s="4" t="s">
        <v>477</v>
      </c>
      <c r="C14" s="4" t="s">
        <v>478</v>
      </c>
      <c r="D14" s="4" t="s">
        <v>479</v>
      </c>
      <c r="E14" s="4" t="s">
        <v>480</v>
      </c>
      <c r="F14" s="4" t="s">
        <v>481</v>
      </c>
      <c r="G14" s="4" t="s">
        <v>482</v>
      </c>
      <c r="H14" s="4" t="s">
        <v>483</v>
      </c>
      <c r="I14" s="4" t="s">
        <v>484</v>
      </c>
      <c r="J14" s="9" t="n">
        <v>-0.6</v>
      </c>
      <c r="K14" s="9" t="n">
        <v>0.93</v>
      </c>
      <c r="L14" s="9" t="n">
        <v>-0.17</v>
      </c>
    </row>
    <row r="15" spans="1:12">
      <c r="A15" s="4" t="s">
        <v>485</v>
      </c>
      <c r="B15" s="4" t="s">
        <v>477</v>
      </c>
      <c r="C15" s="4" t="s">
        <v>478</v>
      </c>
      <c r="D15" s="4" t="s">
        <v>479</v>
      </c>
      <c r="E15" s="4" t="s">
        <v>480</v>
      </c>
      <c r="F15" s="4" t="s">
        <v>486</v>
      </c>
      <c r="G15" s="4" t="s">
        <v>487</v>
      </c>
      <c r="H15" s="4" t="s">
        <v>488</v>
      </c>
      <c r="I15" s="4" t="s">
        <v>484</v>
      </c>
      <c r="J15" s="9" t="n">
        <v>-0.6</v>
      </c>
      <c r="K15" s="9" t="n">
        <v>0.86</v>
      </c>
      <c r="L15" s="9" t="n">
        <v>-0.1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89</v>
      </c>
    </row>
    <row r="3" spans="1:4">
      <c r="A3" s="4" t="s">
        <v>490</v>
      </c>
      <c r="B3" s="7" t="n">
        <v>42049</v>
      </c>
      <c r="C3" s="7" t="n">
        <v>28427</v>
      </c>
    </row>
    <row r="4" spans="1:4">
      <c r="A4" s="4" t="s">
        <v>491</v>
      </c>
      <c r="B4" s="6" t="n">
        <v>25</v>
      </c>
      <c r="C4" s="6" t="n">
        <v>6</v>
      </c>
    </row>
    <row r="5" spans="1:4">
      <c r="A5" s="4" t="s">
        <v>492</v>
      </c>
      <c r="B5" s="6" t="n">
        <v>354</v>
      </c>
      <c r="C5" s="6" t="n">
        <v>42</v>
      </c>
    </row>
    <row r="6" spans="1:4">
      <c r="A6" s="4" t="s">
        <v>493</v>
      </c>
      <c r="D6" s="7" t="n">
        <v>169</v>
      </c>
    </row>
    <row r="7" spans="1:4">
      <c r="A7" s="4" t="s">
        <v>166</v>
      </c>
      <c r="B7" s="7" t="n">
        <v>61346</v>
      </c>
      <c r="C7" s="6" t="n">
        <v>34612</v>
      </c>
    </row>
    <row r="8" spans="1:4">
      <c r="A8" s="4" t="s">
        <v>494</v>
      </c>
      <c r="B8" s="4" t="s">
        <v>495</v>
      </c>
    </row>
    <row r="9" spans="1:4">
      <c r="A9" s="4" t="s">
        <v>158</v>
      </c>
      <c r="B9" s="7" t="n">
        <v>272</v>
      </c>
      <c r="C9" s="6" t="n">
        <v>779</v>
      </c>
      <c r="D9" s="6" t="n">
        <v>2009</v>
      </c>
    </row>
    <row r="10" spans="1:4">
      <c r="A10" s="4" t="s">
        <v>496</v>
      </c>
      <c r="B10" s="6" t="n">
        <v>462</v>
      </c>
    </row>
    <row r="11" spans="1:4">
      <c r="A11" s="4" t="s">
        <v>497</v>
      </c>
      <c r="B11" s="7" t="n">
        <v>1510</v>
      </c>
      <c r="C11" s="6" t="n">
        <v>1908</v>
      </c>
      <c r="D11" s="6" t="n">
        <v>1928</v>
      </c>
    </row>
    <row r="12" spans="1:4">
      <c r="A12" s="4" t="s">
        <v>498</v>
      </c>
      <c r="C12" s="7" t="n">
        <v>1878</v>
      </c>
      <c r="D12" s="7" t="n">
        <v>122</v>
      </c>
    </row>
    <row r="13" spans="1:4">
      <c r="A13" s="4" t="s">
        <v>499</v>
      </c>
      <c r="B13" s="6" t="n">
        <v>817000</v>
      </c>
      <c r="C13" s="6" t="n">
        <v>660000</v>
      </c>
      <c r="D13" s="6" t="n">
        <v>1357000</v>
      </c>
    </row>
    <row r="14" spans="1:4">
      <c r="A14" s="4" t="s">
        <v>500</v>
      </c>
    </row>
    <row r="15" spans="1:4">
      <c r="A15" s="4" t="s">
        <v>166</v>
      </c>
      <c r="B15" s="7" t="n">
        <v>21358</v>
      </c>
      <c r="C15" s="7" t="n">
        <v>20706</v>
      </c>
    </row>
    <row r="16" spans="1:4">
      <c r="A16" s="4" t="s">
        <v>501</v>
      </c>
    </row>
    <row r="17" spans="1:4">
      <c r="A17" s="4" t="s">
        <v>421</v>
      </c>
      <c r="B17" s="4" t="s">
        <v>502</v>
      </c>
      <c r="C17" s="4" t="s">
        <v>503</v>
      </c>
    </row>
    <row r="18" spans="1:4">
      <c r="A18" s="4" t="s">
        <v>504</v>
      </c>
    </row>
    <row r="19" spans="1:4">
      <c r="A19" s="4" t="s">
        <v>505</v>
      </c>
      <c r="B19" s="4" t="s">
        <v>506</v>
      </c>
      <c r="C19" s="4" t="s">
        <v>5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89</v>
      </c>
    </row>
    <row r="3" spans="1:4">
      <c r="A3" s="3" t="s">
        <v>114</v>
      </c>
    </row>
    <row r="4" spans="1:4">
      <c r="A4" s="4" t="s">
        <v>103</v>
      </c>
      <c r="B4" s="7" t="n">
        <v>-18873</v>
      </c>
      <c r="C4" s="7" t="n">
        <v>26002</v>
      </c>
      <c r="D4" s="7" t="n">
        <v>-1162</v>
      </c>
    </row>
    <row r="5" spans="1:4">
      <c r="A5" s="4" t="s">
        <v>104</v>
      </c>
      <c r="B5" s="6" t="n">
        <v>87</v>
      </c>
      <c r="C5" s="6" t="n">
        <v>-4713</v>
      </c>
      <c r="D5" s="6" t="n">
        <v>381</v>
      </c>
    </row>
    <row r="6" spans="1:4">
      <c r="A6" s="4" t="s">
        <v>105</v>
      </c>
      <c r="B6" s="6" t="n">
        <v>-18786</v>
      </c>
      <c r="C6" s="6" t="n">
        <v>21289</v>
      </c>
      <c r="D6" s="6" t="n">
        <v>-781</v>
      </c>
    </row>
    <row r="7" spans="1:4">
      <c r="A7" s="4" t="s">
        <v>115</v>
      </c>
      <c r="B7" s="6" t="n">
        <v>1040</v>
      </c>
      <c r="C7" s="6" t="n">
        <v>0</v>
      </c>
      <c r="D7" s="6" t="n">
        <v>0</v>
      </c>
    </row>
    <row r="8" spans="1:4">
      <c r="A8" s="4" t="s">
        <v>116</v>
      </c>
      <c r="B8" s="7" t="n">
        <v>-17746</v>
      </c>
      <c r="C8" s="7" t="n">
        <v>21289</v>
      </c>
      <c r="D8" s="7" t="n">
        <v>-7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08</v>
      </c>
      <c r="B1" s="2" t="s">
        <v>509</v>
      </c>
    </row>
    <row r="2" spans="1:2">
      <c r="A2" s="4" t="s">
        <v>510</v>
      </c>
      <c r="B2" s="7" t="n">
        <v>18756</v>
      </c>
    </row>
    <row r="3" spans="1:2">
      <c r="A3" s="4" t="s">
        <v>511</v>
      </c>
      <c r="B3" s="6" t="n">
        <v>10430</v>
      </c>
    </row>
    <row r="4" spans="1:2">
      <c r="A4" s="4" t="s">
        <v>334</v>
      </c>
      <c r="B4" s="6" t="n">
        <v>29483</v>
      </c>
    </row>
    <row r="5" spans="1:2">
      <c r="A5" s="4" t="s">
        <v>37</v>
      </c>
      <c r="B5" s="6" t="n">
        <v>8304</v>
      </c>
    </row>
    <row r="6" spans="1:2">
      <c r="A6" s="4" t="s">
        <v>38</v>
      </c>
      <c r="B6" s="6" t="n">
        <v>66973</v>
      </c>
    </row>
    <row r="7" spans="1:2">
      <c r="A7" s="4" t="s">
        <v>351</v>
      </c>
      <c r="B7" s="6" t="n">
        <v>312781</v>
      </c>
    </row>
    <row r="8" spans="1:2">
      <c r="A8" s="4" t="s">
        <v>512</v>
      </c>
      <c r="B8" s="6" t="n">
        <v>12159</v>
      </c>
    </row>
    <row r="9" spans="1:2">
      <c r="A9" s="4" t="s">
        <v>42</v>
      </c>
      <c r="B9" s="6" t="n">
        <v>750</v>
      </c>
    </row>
    <row r="10" spans="1:2">
      <c r="A10" s="4" t="s">
        <v>513</v>
      </c>
      <c r="B10" s="6" t="n">
        <v>392663</v>
      </c>
    </row>
    <row r="11" spans="1:2">
      <c r="A11" s="4" t="s">
        <v>514</v>
      </c>
      <c r="B11" s="6" t="n">
        <v>27780</v>
      </c>
    </row>
    <row r="12" spans="1:2">
      <c r="A12" s="4" t="s">
        <v>515</v>
      </c>
      <c r="B12" s="6" t="n">
        <v>13721</v>
      </c>
    </row>
    <row r="13" spans="1:2">
      <c r="A13" s="4" t="s">
        <v>516</v>
      </c>
      <c r="B13" s="6" t="n">
        <v>142744</v>
      </c>
    </row>
    <row r="14" spans="1:2">
      <c r="A14" s="4" t="s">
        <v>517</v>
      </c>
      <c r="B14" s="6" t="n">
        <v>8518</v>
      </c>
    </row>
    <row r="15" spans="1:2">
      <c r="A15" s="4" t="s">
        <v>518</v>
      </c>
      <c r="B15" s="6" t="n">
        <v>25327</v>
      </c>
    </row>
    <row r="16" spans="1:2">
      <c r="A16" s="4" t="s">
        <v>519</v>
      </c>
      <c r="B16" s="6" t="n">
        <v>218090</v>
      </c>
    </row>
    <row r="17" spans="1:2">
      <c r="A17" s="4" t="s">
        <v>520</v>
      </c>
      <c r="B17" s="7" t="n">
        <v>1745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1</v>
      </c>
      <c r="B1" s="2" t="s">
        <v>1</v>
      </c>
    </row>
    <row r="2" spans="1:3">
      <c r="B2" s="2" t="s">
        <v>2</v>
      </c>
      <c r="C2" s="2" t="s">
        <v>30</v>
      </c>
    </row>
    <row r="3" spans="1:3">
      <c r="A3" s="4" t="s">
        <v>522</v>
      </c>
      <c r="B3" s="7" t="n">
        <v>1484676</v>
      </c>
      <c r="C3" s="7" t="n">
        <v>1695440</v>
      </c>
    </row>
    <row r="4" spans="1:3">
      <c r="A4" s="4" t="s">
        <v>523</v>
      </c>
      <c r="B4" s="6" t="n">
        <v>1469512</v>
      </c>
      <c r="C4" s="6" t="n">
        <v>1528387</v>
      </c>
    </row>
    <row r="5" spans="1:3">
      <c r="A5" s="4" t="s">
        <v>524</v>
      </c>
      <c r="B5" s="6" t="n">
        <v>34735</v>
      </c>
      <c r="C5" s="6" t="n">
        <v>47796</v>
      </c>
    </row>
    <row r="6" spans="1:3">
      <c r="A6" s="4" t="s">
        <v>525</v>
      </c>
      <c r="B6" s="7" t="n">
        <v>-34136</v>
      </c>
      <c r="C6" s="7" t="n">
        <v>12596</v>
      </c>
    </row>
    <row r="7" spans="1:3">
      <c r="A7" s="4" t="s">
        <v>526</v>
      </c>
      <c r="B7" s="4" t="s">
        <v>527</v>
      </c>
      <c r="C7" s="4" t="s">
        <v>528</v>
      </c>
    </row>
    <row r="8" spans="1:3">
      <c r="A8" s="4" t="s">
        <v>529</v>
      </c>
      <c r="B8" s="6" t="n">
        <v>42053000</v>
      </c>
      <c r="C8" s="6" t="n">
        <v>4042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31"/>
    <col customWidth="1" max="12" min="12" width="14"/>
    <col customWidth="1" max="13" min="13" width="14"/>
  </cols>
  <sheetData>
    <row r="1" spans="1:13">
      <c r="A1" s="1" t="s">
        <v>530</v>
      </c>
      <c r="B1" s="2" t="s">
        <v>461</v>
      </c>
      <c r="J1" s="2" t="s">
        <v>531</v>
      </c>
      <c r="K1" s="2" t="s">
        <v>1</v>
      </c>
    </row>
    <row r="2" spans="1:13">
      <c r="B2" s="2" t="s">
        <v>2</v>
      </c>
      <c r="C2" s="2" t="s">
        <v>462</v>
      </c>
      <c r="D2" s="2" t="s">
        <v>4</v>
      </c>
      <c r="E2" s="2" t="s">
        <v>463</v>
      </c>
      <c r="F2" s="2" t="s">
        <v>30</v>
      </c>
      <c r="G2" s="2" t="s">
        <v>464</v>
      </c>
      <c r="H2" s="2" t="s">
        <v>465</v>
      </c>
      <c r="I2" s="2" t="s">
        <v>466</v>
      </c>
      <c r="J2" s="2" t="s">
        <v>4</v>
      </c>
      <c r="K2" s="2" t="s">
        <v>2</v>
      </c>
      <c r="L2" s="2" t="s">
        <v>30</v>
      </c>
      <c r="M2" s="2" t="s">
        <v>89</v>
      </c>
    </row>
    <row r="3" spans="1:13">
      <c r="A3" s="4" t="s">
        <v>532</v>
      </c>
      <c r="K3" s="7" t="n">
        <v>174573</v>
      </c>
    </row>
    <row r="4" spans="1:13">
      <c r="A4" s="4" t="s">
        <v>91</v>
      </c>
      <c r="B4" s="7" t="n">
        <v>376757</v>
      </c>
      <c r="C4" s="7" t="n">
        <v>380622</v>
      </c>
      <c r="D4" s="7" t="n">
        <v>227621</v>
      </c>
      <c r="E4" s="7" t="n">
        <v>206176</v>
      </c>
      <c r="F4" s="7" t="n">
        <v>256152</v>
      </c>
      <c r="G4" s="7" t="n">
        <v>275573</v>
      </c>
      <c r="H4" s="7" t="n">
        <v>321144</v>
      </c>
      <c r="I4" s="7" t="n">
        <v>254543</v>
      </c>
      <c r="K4" s="6" t="n">
        <v>1191176</v>
      </c>
      <c r="L4" s="7" t="n">
        <v>1107412</v>
      </c>
      <c r="M4" s="7" t="n">
        <v>908437</v>
      </c>
    </row>
    <row r="5" spans="1:13">
      <c r="A5" s="4" t="s">
        <v>533</v>
      </c>
      <c r="K5" s="7" t="n">
        <v>-28907</v>
      </c>
      <c r="L5" s="6" t="n">
        <v>41139</v>
      </c>
      <c r="M5" s="7" t="n">
        <v>-1162</v>
      </c>
    </row>
    <row r="6" spans="1:13">
      <c r="A6" s="4" t="s">
        <v>534</v>
      </c>
    </row>
    <row r="7" spans="1:13">
      <c r="A7" s="4" t="s">
        <v>535</v>
      </c>
      <c r="J7" s="6" t="n">
        <v>17800000</v>
      </c>
    </row>
    <row r="8" spans="1:13">
      <c r="A8" s="4" t="s">
        <v>532</v>
      </c>
      <c r="J8" s="7" t="n">
        <v>174600</v>
      </c>
    </row>
    <row r="9" spans="1:13">
      <c r="A9" s="4" t="s">
        <v>536</v>
      </c>
      <c r="K9" s="4" t="s">
        <v>537</v>
      </c>
    </row>
    <row r="10" spans="1:13">
      <c r="A10" s="4" t="s">
        <v>538</v>
      </c>
      <c r="K10" s="4" t="s">
        <v>539</v>
      </c>
    </row>
    <row r="11" spans="1:13">
      <c r="A11" s="4" t="s">
        <v>540</v>
      </c>
      <c r="B11" s="6" t="n">
        <v>10800</v>
      </c>
      <c r="K11" s="7" t="n">
        <v>10800</v>
      </c>
    </row>
    <row r="12" spans="1:13">
      <c r="A12" s="4" t="s">
        <v>541</v>
      </c>
      <c r="B12" s="6" t="n">
        <v>400</v>
      </c>
      <c r="K12" s="6" t="n">
        <v>400</v>
      </c>
    </row>
    <row r="13" spans="1:13">
      <c r="A13" s="4" t="s">
        <v>542</v>
      </c>
      <c r="B13" s="7" t="n">
        <v>3700</v>
      </c>
      <c r="K13" s="6" t="n">
        <v>3700</v>
      </c>
    </row>
    <row r="14" spans="1:13">
      <c r="A14" s="4" t="s">
        <v>543</v>
      </c>
      <c r="K14" s="6" t="n">
        <v>400</v>
      </c>
    </row>
    <row r="15" spans="1:13">
      <c r="A15" s="4" t="s">
        <v>544</v>
      </c>
      <c r="K15" s="6" t="n">
        <v>8700</v>
      </c>
    </row>
    <row r="16" spans="1:13">
      <c r="A16" s="4" t="s">
        <v>91</v>
      </c>
      <c r="K16" s="6" t="n">
        <v>299000</v>
      </c>
    </row>
    <row r="17" spans="1:13">
      <c r="A17" s="4" t="s">
        <v>533</v>
      </c>
      <c r="K17" s="6" t="n">
        <v>-16300</v>
      </c>
    </row>
    <row r="18" spans="1:13">
      <c r="A18" s="4" t="s">
        <v>545</v>
      </c>
      <c r="K18" s="7" t="n">
        <v>1400</v>
      </c>
      <c r="L18" s="7" t="n">
        <v>700</v>
      </c>
    </row>
  </sheetData>
  <mergeCells count="3">
    <mergeCell ref="A1:A2"/>
    <mergeCell ref="B1:I1"/>
    <mergeCell ref="K1:M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46</v>
      </c>
      <c r="B1" s="2" t="s">
        <v>1</v>
      </c>
    </row>
    <row r="2" spans="1:4">
      <c r="B2" s="2" t="s">
        <v>2</v>
      </c>
      <c r="C2" s="2" t="s">
        <v>30</v>
      </c>
      <c r="D2" s="2" t="s">
        <v>89</v>
      </c>
    </row>
    <row r="3" spans="1:4">
      <c r="A3" s="4" t="s">
        <v>547</v>
      </c>
      <c r="C3" s="7" t="n">
        <v>-10244</v>
      </c>
    </row>
    <row r="4" spans="1:4">
      <c r="A4" s="4" t="s">
        <v>504</v>
      </c>
    </row>
    <row r="5" spans="1:4">
      <c r="A5" s="4" t="s">
        <v>505</v>
      </c>
      <c r="B5" s="4" t="s">
        <v>506</v>
      </c>
      <c r="C5" s="4" t="s">
        <v>507</v>
      </c>
    </row>
    <row r="6" spans="1:4">
      <c r="A6" s="4" t="s">
        <v>548</v>
      </c>
      <c r="B6" s="7" t="n">
        <v>4388</v>
      </c>
      <c r="C6" s="7" t="n">
        <v>5921</v>
      </c>
      <c r="D6" s="7" t="n">
        <v>14281</v>
      </c>
    </row>
    <row r="7" spans="1:4">
      <c r="A7" s="4" t="s">
        <v>549</v>
      </c>
      <c r="B7" s="7" t="n">
        <v>560</v>
      </c>
      <c r="C7" s="7" t="n">
        <v>79</v>
      </c>
      <c r="D7" s="7" t="n">
        <v>119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89</v>
      </c>
    </row>
    <row r="3" spans="1:4">
      <c r="A3" s="4" t="s">
        <v>551</v>
      </c>
    </row>
    <row r="4" spans="1:4">
      <c r="A4" s="4" t="s">
        <v>552</v>
      </c>
      <c r="B4" s="7" t="n">
        <v>5262</v>
      </c>
      <c r="C4" s="7" t="n">
        <v>3986</v>
      </c>
      <c r="D4" s="7" t="n">
        <v>3351</v>
      </c>
    </row>
    <row r="5" spans="1:4">
      <c r="A5" s="4" t="s">
        <v>553</v>
      </c>
    </row>
    <row r="6" spans="1:4">
      <c r="A6" s="4" t="s">
        <v>552</v>
      </c>
      <c r="B6" s="6" t="n">
        <v>2910</v>
      </c>
      <c r="C6" s="6" t="n">
        <v>2989</v>
      </c>
      <c r="D6" s="6" t="n">
        <v>2423</v>
      </c>
    </row>
    <row r="7" spans="1:4">
      <c r="A7" s="4" t="s">
        <v>554</v>
      </c>
    </row>
    <row r="8" spans="1:4">
      <c r="A8" s="4" t="s">
        <v>552</v>
      </c>
      <c r="B8" s="6" t="n">
        <v>4438</v>
      </c>
      <c r="C8" s="6" t="n">
        <v>4788</v>
      </c>
      <c r="D8" s="6" t="n">
        <v>4584</v>
      </c>
    </row>
    <row r="9" spans="1:4">
      <c r="A9" s="4" t="s">
        <v>555</v>
      </c>
    </row>
    <row r="10" spans="1:4">
      <c r="A10" s="4" t="s">
        <v>552</v>
      </c>
      <c r="B10" s="6" t="n">
        <v>8100</v>
      </c>
    </row>
    <row r="11" spans="1:4">
      <c r="A11" s="4" t="s">
        <v>556</v>
      </c>
    </row>
    <row r="12" spans="1:4">
      <c r="A12" s="4" t="s">
        <v>552</v>
      </c>
      <c r="B12" s="6" t="n">
        <v>1800</v>
      </c>
      <c r="C12" s="7" t="n">
        <v>3500</v>
      </c>
      <c r="D12" s="7" t="n">
        <v>3500</v>
      </c>
    </row>
    <row r="13" spans="1:4">
      <c r="A13" s="4" t="s">
        <v>557</v>
      </c>
      <c r="B13" s="7" t="n">
        <v>2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461</v>
      </c>
      <c r="J1" s="2" t="s">
        <v>1</v>
      </c>
    </row>
    <row r="2" spans="1:12">
      <c r="B2" s="2" t="s">
        <v>2</v>
      </c>
      <c r="C2" s="2" t="s">
        <v>462</v>
      </c>
      <c r="D2" s="2" t="s">
        <v>4</v>
      </c>
      <c r="E2" s="2" t="s">
        <v>463</v>
      </c>
      <c r="F2" s="2" t="s">
        <v>30</v>
      </c>
      <c r="G2" s="2" t="s">
        <v>464</v>
      </c>
      <c r="H2" s="2" t="s">
        <v>465</v>
      </c>
      <c r="I2" s="2" t="s">
        <v>466</v>
      </c>
      <c r="J2" s="2" t="s">
        <v>2</v>
      </c>
      <c r="K2" s="2" t="s">
        <v>30</v>
      </c>
      <c r="L2" s="2" t="s">
        <v>89</v>
      </c>
    </row>
    <row r="3" spans="1:12">
      <c r="A3" s="4" t="s">
        <v>559</v>
      </c>
      <c r="J3" s="7" t="n">
        <v>710201</v>
      </c>
      <c r="K3" s="7" t="n">
        <v>562388</v>
      </c>
      <c r="L3" s="7" t="n">
        <v>507162</v>
      </c>
    </row>
    <row r="4" spans="1:12">
      <c r="A4" s="4" t="s">
        <v>560</v>
      </c>
      <c r="J4" s="6" t="n">
        <v>486237</v>
      </c>
      <c r="K4" s="6" t="n">
        <v>549010</v>
      </c>
      <c r="L4" s="6" t="n">
        <v>404626</v>
      </c>
    </row>
    <row r="5" spans="1:12">
      <c r="A5" s="4" t="s">
        <v>561</v>
      </c>
      <c r="J5" s="6" t="n">
        <v>1196438</v>
      </c>
      <c r="K5" s="6" t="n">
        <v>1111398</v>
      </c>
      <c r="L5" s="6" t="n">
        <v>911788</v>
      </c>
    </row>
    <row r="6" spans="1:12">
      <c r="A6" s="4" t="s">
        <v>562</v>
      </c>
      <c r="B6" s="7" t="n">
        <v>376757</v>
      </c>
      <c r="C6" s="7" t="n">
        <v>380622</v>
      </c>
      <c r="D6" s="7" t="n">
        <v>227621</v>
      </c>
      <c r="E6" s="7" t="n">
        <v>206176</v>
      </c>
      <c r="F6" s="7" t="n">
        <v>256152</v>
      </c>
      <c r="G6" s="7" t="n">
        <v>275573</v>
      </c>
      <c r="H6" s="7" t="n">
        <v>321144</v>
      </c>
      <c r="I6" s="7" t="n">
        <v>254543</v>
      </c>
      <c r="J6" s="6" t="n">
        <v>1191176</v>
      </c>
      <c r="K6" s="6" t="n">
        <v>1107412</v>
      </c>
      <c r="L6" s="6" t="n">
        <v>908437</v>
      </c>
    </row>
    <row r="7" spans="1:12">
      <c r="A7" s="4" t="s">
        <v>92</v>
      </c>
      <c r="J7" s="6" t="n">
        <v>1183766</v>
      </c>
      <c r="K7" s="6" t="n">
        <v>998927</v>
      </c>
      <c r="L7" s="6" t="n">
        <v>875507</v>
      </c>
    </row>
    <row r="8" spans="1:12">
      <c r="A8" s="4" t="s">
        <v>101</v>
      </c>
      <c r="J8" s="6" t="n">
        <v>-28907</v>
      </c>
      <c r="K8" s="6" t="n">
        <v>41139</v>
      </c>
      <c r="L8" s="6" t="n">
        <v>-1162</v>
      </c>
    </row>
    <row r="9" spans="1:12">
      <c r="A9" s="4" t="s">
        <v>563</v>
      </c>
      <c r="J9" s="6" t="n">
        <v>23632</v>
      </c>
      <c r="K9" s="6" t="n">
        <v>13186</v>
      </c>
      <c r="L9" s="6" t="n">
        <v>12136</v>
      </c>
    </row>
    <row r="10" spans="1:12">
      <c r="A10" s="4" t="s">
        <v>564</v>
      </c>
      <c r="J10" s="6" t="n">
        <v>-12594</v>
      </c>
      <c r="K10" s="6" t="n">
        <v>-9438</v>
      </c>
      <c r="L10" s="6" t="n">
        <v>-15671</v>
      </c>
    </row>
    <row r="11" spans="1:12">
      <c r="A11" s="4" t="s">
        <v>565</v>
      </c>
    </row>
    <row r="12" spans="1:12">
      <c r="A12" s="4" t="s">
        <v>559</v>
      </c>
      <c r="J12" s="6" t="n">
        <v>710201</v>
      </c>
      <c r="K12" s="6" t="n">
        <v>562388</v>
      </c>
      <c r="L12" s="6" t="n">
        <v>507162</v>
      </c>
    </row>
    <row r="13" spans="1:12">
      <c r="A13" s="4" t="s">
        <v>560</v>
      </c>
      <c r="J13" s="6" t="n">
        <v>480975</v>
      </c>
      <c r="K13" s="6" t="n">
        <v>545024</v>
      </c>
      <c r="L13" s="6" t="n">
        <v>401275</v>
      </c>
    </row>
    <row r="14" spans="1:12">
      <c r="A14" s="4" t="s">
        <v>566</v>
      </c>
    </row>
    <row r="15" spans="1:12">
      <c r="A15" s="4" t="s">
        <v>559</v>
      </c>
      <c r="J15" s="6" t="n">
        <v>0</v>
      </c>
      <c r="K15" s="6" t="n">
        <v>0</v>
      </c>
      <c r="L15" s="6" t="n">
        <v>0</v>
      </c>
    </row>
    <row r="16" spans="1:12">
      <c r="A16" s="4" t="s">
        <v>560</v>
      </c>
      <c r="J16" s="6" t="n">
        <v>5262</v>
      </c>
      <c r="K16" s="6" t="n">
        <v>3986</v>
      </c>
      <c r="L16" s="6" t="n">
        <v>3351</v>
      </c>
    </row>
    <row r="17" spans="1:12">
      <c r="A17" s="4" t="s">
        <v>567</v>
      </c>
    </row>
    <row r="18" spans="1:12">
      <c r="A18" s="4" t="s">
        <v>561</v>
      </c>
      <c r="J18" s="6" t="n">
        <v>-5262</v>
      </c>
      <c r="K18" s="6" t="n">
        <v>-3986</v>
      </c>
      <c r="L18" s="6" t="n">
        <v>-3351</v>
      </c>
    </row>
    <row r="19" spans="1:12">
      <c r="A19" s="4" t="s">
        <v>92</v>
      </c>
      <c r="J19" s="6" t="n">
        <v>-12477</v>
      </c>
      <c r="K19" s="6" t="n">
        <v>-11681</v>
      </c>
      <c r="L19" s="6" t="n">
        <v>-10045</v>
      </c>
    </row>
    <row r="20" spans="1:12">
      <c r="A20" s="4" t="s">
        <v>568</v>
      </c>
    </row>
    <row r="21" spans="1:12">
      <c r="A21" s="4" t="s">
        <v>92</v>
      </c>
      <c r="J21" s="6" t="n">
        <v>719833</v>
      </c>
      <c r="K21" s="6" t="n">
        <v>473598</v>
      </c>
      <c r="L21" s="6" t="n">
        <v>492186</v>
      </c>
    </row>
    <row r="22" spans="1:12">
      <c r="A22" s="4" t="s">
        <v>101</v>
      </c>
      <c r="J22" s="6" t="n">
        <v>-32723</v>
      </c>
      <c r="K22" s="6" t="n">
        <v>72278</v>
      </c>
      <c r="L22" s="6" t="n">
        <v>3776</v>
      </c>
    </row>
    <row r="23" spans="1:12">
      <c r="A23" s="4" t="s">
        <v>563</v>
      </c>
      <c r="J23" s="6" t="n">
        <v>23091</v>
      </c>
      <c r="K23" s="6" t="n">
        <v>12509</v>
      </c>
      <c r="L23" s="6" t="n">
        <v>11533</v>
      </c>
    </row>
    <row r="24" spans="1:12">
      <c r="A24" s="4" t="s">
        <v>564</v>
      </c>
      <c r="J24" s="6" t="n">
        <v>-11969</v>
      </c>
      <c r="K24" s="6" t="n">
        <v>-7048</v>
      </c>
      <c r="L24" s="6" t="n">
        <v>-11248</v>
      </c>
    </row>
    <row r="25" spans="1:12">
      <c r="A25" s="4" t="s">
        <v>569</v>
      </c>
    </row>
    <row r="26" spans="1:12">
      <c r="A26" s="4" t="s">
        <v>92</v>
      </c>
      <c r="J26" s="6" t="n">
        <v>476411</v>
      </c>
      <c r="K26" s="6" t="n">
        <v>537010</v>
      </c>
      <c r="L26" s="6" t="n">
        <v>393366</v>
      </c>
    </row>
    <row r="27" spans="1:12">
      <c r="A27" s="4" t="s">
        <v>101</v>
      </c>
      <c r="J27" s="6" t="n">
        <v>3200</v>
      </c>
      <c r="K27" s="6" t="n">
        <v>6068</v>
      </c>
      <c r="L27" s="6" t="n">
        <v>5217</v>
      </c>
    </row>
    <row r="28" spans="1:12">
      <c r="A28" s="4" t="s">
        <v>563</v>
      </c>
      <c r="J28" s="6" t="n">
        <v>151</v>
      </c>
      <c r="K28" s="6" t="n">
        <v>551</v>
      </c>
      <c r="L28" s="6" t="n">
        <v>499</v>
      </c>
    </row>
    <row r="29" spans="1:12">
      <c r="A29" s="4" t="s">
        <v>564</v>
      </c>
      <c r="J29" s="6" t="n">
        <v>-625</v>
      </c>
      <c r="K29" s="6" t="n">
        <v>-566</v>
      </c>
      <c r="L29" s="6" t="n">
        <v>-527</v>
      </c>
    </row>
    <row r="30" spans="1:12">
      <c r="A30" s="4" t="s">
        <v>570</v>
      </c>
    </row>
    <row r="31" spans="1:12">
      <c r="A31" s="4" t="s">
        <v>101</v>
      </c>
      <c r="J31" s="6" t="n">
        <v>616</v>
      </c>
      <c r="K31" s="6" t="n">
        <v>-37207</v>
      </c>
      <c r="L31" s="6" t="n">
        <v>-10155</v>
      </c>
    </row>
    <row r="32" spans="1:12">
      <c r="A32" s="4" t="s">
        <v>563</v>
      </c>
      <c r="J32" s="6" t="n">
        <v>390</v>
      </c>
      <c r="K32" s="6" t="n">
        <v>126</v>
      </c>
      <c r="L32" s="6" t="n">
        <v>104</v>
      </c>
    </row>
    <row r="33" spans="1:12">
      <c r="A33" s="4" t="s">
        <v>564</v>
      </c>
      <c r="J33" s="7" t="n">
        <v>0</v>
      </c>
      <c r="K33" s="7" t="n">
        <v>-1824</v>
      </c>
      <c r="L33" s="7" t="n">
        <v>-389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71</v>
      </c>
      <c r="B1" s="2" t="s">
        <v>2</v>
      </c>
      <c r="C1" s="2" t="s">
        <v>30</v>
      </c>
    </row>
    <row r="2" spans="1:3">
      <c r="A2" s="4" t="s">
        <v>572</v>
      </c>
      <c r="B2" s="7" t="n">
        <v>675143</v>
      </c>
      <c r="C2" s="7" t="n">
        <v>297896</v>
      </c>
    </row>
    <row r="3" spans="1:3">
      <c r="A3" s="4" t="s">
        <v>568</v>
      </c>
    </row>
    <row r="4" spans="1:3">
      <c r="A4" s="4" t="s">
        <v>572</v>
      </c>
      <c r="B4" s="6" t="n">
        <v>536013</v>
      </c>
      <c r="C4" s="6" t="n">
        <v>190630</v>
      </c>
    </row>
    <row r="5" spans="1:3">
      <c r="A5" s="4" t="s">
        <v>569</v>
      </c>
    </row>
    <row r="6" spans="1:3">
      <c r="A6" s="4" t="s">
        <v>572</v>
      </c>
      <c r="B6" s="6" t="n">
        <v>107532</v>
      </c>
      <c r="C6" s="6" t="n">
        <v>70068</v>
      </c>
    </row>
    <row r="7" spans="1:3">
      <c r="A7" s="4" t="s">
        <v>570</v>
      </c>
    </row>
    <row r="8" spans="1:3">
      <c r="A8" s="4" t="s">
        <v>572</v>
      </c>
      <c r="B8" s="7" t="n">
        <v>31598</v>
      </c>
      <c r="C8" s="7" t="n">
        <v>371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573</v>
      </c>
      <c r="B1" s="2" t="s">
        <v>1</v>
      </c>
    </row>
    <row r="2" spans="1:4">
      <c r="B2" s="2" t="s">
        <v>2</v>
      </c>
      <c r="C2" s="2" t="s">
        <v>30</v>
      </c>
      <c r="D2" s="2" t="s">
        <v>89</v>
      </c>
    </row>
    <row r="3" spans="1:4">
      <c r="A3" s="4" t="s">
        <v>568</v>
      </c>
    </row>
    <row r="4" spans="1:4">
      <c r="A4" s="4" t="s">
        <v>574</v>
      </c>
      <c r="B4" s="7" t="n">
        <v>6000</v>
      </c>
      <c r="C4" s="7" t="n">
        <v>8800</v>
      </c>
      <c r="D4" s="7" t="n">
        <v>5600</v>
      </c>
    </row>
    <row r="5" spans="1:4">
      <c r="A5" s="4" t="s">
        <v>569</v>
      </c>
    </row>
    <row r="6" spans="1:4">
      <c r="A6" s="4" t="s">
        <v>574</v>
      </c>
      <c r="B6" s="7" t="n">
        <v>3900</v>
      </c>
      <c r="C6" s="7" t="n">
        <v>3900</v>
      </c>
      <c r="D6" s="7" t="n">
        <v>3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75</v>
      </c>
      <c r="B1" s="2" t="s">
        <v>2</v>
      </c>
      <c r="C1" s="2" t="s">
        <v>30</v>
      </c>
    </row>
    <row r="2" spans="1:3">
      <c r="A2" s="4" t="s">
        <v>576</v>
      </c>
      <c r="B2" s="7" t="n">
        <v>542004</v>
      </c>
      <c r="C2" s="7" t="n">
        <v>209645</v>
      </c>
    </row>
    <row r="3" spans="1:3">
      <c r="A3" s="4" t="s">
        <v>577</v>
      </c>
      <c r="B3" s="6" t="n">
        <v>-77044</v>
      </c>
      <c r="C3" s="6" t="n">
        <v>-54343</v>
      </c>
    </row>
    <row r="4" spans="1:3">
      <c r="A4" s="4" t="s">
        <v>578</v>
      </c>
      <c r="B4" s="6" t="n">
        <v>464960</v>
      </c>
      <c r="C4" s="6" t="n">
        <v>155302</v>
      </c>
    </row>
    <row r="5" spans="1:3">
      <c r="A5" s="4" t="s">
        <v>456</v>
      </c>
    </row>
    <row r="6" spans="1:3">
      <c r="A6" s="4" t="s">
        <v>576</v>
      </c>
      <c r="B6" s="6" t="n">
        <v>501800</v>
      </c>
      <c r="C6" s="6" t="n">
        <v>190714</v>
      </c>
    </row>
    <row r="7" spans="1:3">
      <c r="A7" s="4" t="s">
        <v>579</v>
      </c>
    </row>
    <row r="8" spans="1:3">
      <c r="A8" s="4" t="s">
        <v>576</v>
      </c>
      <c r="B8" s="6" t="n">
        <v>7541</v>
      </c>
      <c r="C8" s="6" t="n">
        <v>2570</v>
      </c>
    </row>
    <row r="9" spans="1:3">
      <c r="A9" s="4" t="s">
        <v>458</v>
      </c>
    </row>
    <row r="10" spans="1:3">
      <c r="A10" s="4" t="s">
        <v>576</v>
      </c>
      <c r="B10" s="6" t="n">
        <v>9084</v>
      </c>
      <c r="C10" s="6" t="n">
        <v>7641</v>
      </c>
    </row>
    <row r="11" spans="1:3">
      <c r="A11" s="4" t="s">
        <v>580</v>
      </c>
    </row>
    <row r="12" spans="1:3">
      <c r="A12" s="4" t="s">
        <v>576</v>
      </c>
      <c r="B12" s="7" t="n">
        <v>23579</v>
      </c>
      <c r="C12" s="7" t="n">
        <v>87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81</v>
      </c>
      <c r="B1" s="2" t="s">
        <v>1</v>
      </c>
    </row>
    <row r="2" spans="1:4">
      <c r="B2" s="2" t="s">
        <v>2</v>
      </c>
      <c r="C2" s="2" t="s">
        <v>30</v>
      </c>
      <c r="D2" s="2" t="s">
        <v>89</v>
      </c>
    </row>
    <row r="3" spans="1:4">
      <c r="A3" s="4" t="s">
        <v>582</v>
      </c>
      <c r="B3" s="7" t="n">
        <v>23524</v>
      </c>
      <c r="C3" s="7" t="n">
        <v>12712</v>
      </c>
      <c r="D3" s="7" t="n">
        <v>11662</v>
      </c>
    </row>
    <row r="4" spans="1:4">
      <c r="A4" s="4" t="s">
        <v>583</v>
      </c>
      <c r="B4" s="6" t="n">
        <v>542004</v>
      </c>
      <c r="C4" s="6" t="n">
        <v>209645</v>
      </c>
    </row>
    <row r="5" spans="1:4">
      <c r="A5" s="4" t="s">
        <v>584</v>
      </c>
      <c r="B5" s="6" t="n">
        <v>1970</v>
      </c>
      <c r="C5" s="6" t="n">
        <v>0</v>
      </c>
      <c r="D5" s="6" t="n">
        <v>0</v>
      </c>
    </row>
    <row r="6" spans="1:4">
      <c r="A6" s="4" t="s">
        <v>585</v>
      </c>
    </row>
    <row r="7" spans="1:4">
      <c r="A7" s="4" t="s">
        <v>582</v>
      </c>
      <c r="C7" s="6" t="n">
        <v>699</v>
      </c>
      <c r="D7" s="6" t="n">
        <v>2108</v>
      </c>
    </row>
    <row r="8" spans="1:4">
      <c r="A8" s="4" t="s">
        <v>586</v>
      </c>
    </row>
    <row r="9" spans="1:4">
      <c r="A9" s="4" t="s">
        <v>582</v>
      </c>
      <c r="B9" s="6" t="n">
        <v>340</v>
      </c>
      <c r="C9" s="6" t="n">
        <v>231</v>
      </c>
      <c r="D9" s="7" t="n">
        <v>0</v>
      </c>
    </row>
    <row r="10" spans="1:4">
      <c r="A10" s="4" t="s">
        <v>583</v>
      </c>
      <c r="B10" s="7" t="n">
        <v>9971</v>
      </c>
      <c r="C10" s="7" t="n">
        <v>34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24"/>
    <col customWidth="1" max="7" min="7" width="11"/>
  </cols>
  <sheetData>
    <row r="1" spans="1:7">
      <c r="A1" s="1" t="s">
        <v>117</v>
      </c>
      <c r="B1" s="2" t="s">
        <v>118</v>
      </c>
      <c r="C1" s="2" t="s">
        <v>119</v>
      </c>
      <c r="D1" s="2" t="s">
        <v>120</v>
      </c>
      <c r="E1" s="2" t="s">
        <v>121</v>
      </c>
      <c r="F1" s="2" t="s">
        <v>122</v>
      </c>
      <c r="G1" s="2" t="s">
        <v>123</v>
      </c>
    </row>
    <row r="2" spans="1:7">
      <c r="A2" s="4" t="s">
        <v>124</v>
      </c>
      <c r="B2" s="6" t="n">
        <v>927000</v>
      </c>
      <c r="C2" s="6" t="n">
        <v>9789000</v>
      </c>
    </row>
    <row r="3" spans="1:7">
      <c r="A3" s="4" t="s">
        <v>125</v>
      </c>
      <c r="B3" s="7" t="n">
        <v>1</v>
      </c>
      <c r="C3" s="7" t="n">
        <v>10</v>
      </c>
      <c r="D3" s="7" t="n">
        <v>582861</v>
      </c>
      <c r="E3" s="7" t="n">
        <v>-830310</v>
      </c>
      <c r="F3" s="7" t="n">
        <v>20345</v>
      </c>
      <c r="G3" s="7" t="n">
        <v>72907</v>
      </c>
    </row>
    <row r="4" spans="1:7">
      <c r="A4" s="4" t="s">
        <v>126</v>
      </c>
      <c r="C4" s="6" t="n">
        <v>600000</v>
      </c>
    </row>
    <row r="5" spans="1:7">
      <c r="A5" s="4" t="s">
        <v>127</v>
      </c>
      <c r="C5" s="7" t="n">
        <v>1</v>
      </c>
      <c r="D5" s="6" t="n">
        <v>1696</v>
      </c>
      <c r="G5" s="6" t="n">
        <v>1697</v>
      </c>
    </row>
    <row r="6" spans="1:7">
      <c r="A6" s="4" t="s">
        <v>128</v>
      </c>
      <c r="C6" s="6" t="n">
        <v>4446000</v>
      </c>
    </row>
    <row r="7" spans="1:7">
      <c r="A7" s="4" t="s">
        <v>129</v>
      </c>
      <c r="C7" s="7" t="n">
        <v>4</v>
      </c>
      <c r="D7" s="6" t="n">
        <v>18551</v>
      </c>
      <c r="G7" s="6" t="n">
        <v>18555</v>
      </c>
    </row>
    <row r="8" spans="1:7">
      <c r="A8" s="4" t="s">
        <v>130</v>
      </c>
      <c r="C8" s="6" t="n">
        <v>500000</v>
      </c>
    </row>
    <row r="9" spans="1:7">
      <c r="A9" s="4" t="s">
        <v>131</v>
      </c>
      <c r="D9" s="6" t="n">
        <v>2000</v>
      </c>
      <c r="G9" s="6" t="n">
        <v>2000</v>
      </c>
    </row>
    <row r="10" spans="1:7">
      <c r="A10" s="4" t="s">
        <v>132</v>
      </c>
      <c r="C10" s="6" t="n">
        <v>280000</v>
      </c>
    </row>
    <row r="11" spans="1:7">
      <c r="A11" s="4" t="s">
        <v>133</v>
      </c>
      <c r="D11" s="6" t="n">
        <v>2317</v>
      </c>
      <c r="G11" s="6" t="n">
        <v>2317</v>
      </c>
    </row>
    <row r="12" spans="1:7">
      <c r="A12" s="4" t="s">
        <v>134</v>
      </c>
      <c r="C12" s="6" t="n">
        <v>511000</v>
      </c>
    </row>
    <row r="13" spans="1:7">
      <c r="A13" s="4" t="s">
        <v>135</v>
      </c>
      <c r="C13" s="7" t="n">
        <v>1</v>
      </c>
      <c r="D13" s="6" t="n">
        <v>2192</v>
      </c>
      <c r="G13" s="6" t="n">
        <v>2193</v>
      </c>
    </row>
    <row r="14" spans="1:7">
      <c r="A14" s="4" t="s">
        <v>136</v>
      </c>
      <c r="G14" s="6" t="n">
        <v>0</v>
      </c>
    </row>
    <row r="15" spans="1:7">
      <c r="A15" s="4" t="s">
        <v>137</v>
      </c>
      <c r="D15" s="6" t="n">
        <v>11940</v>
      </c>
      <c r="F15" s="6" t="n">
        <v>-14281</v>
      </c>
      <c r="G15" s="6" t="n">
        <v>-2341</v>
      </c>
    </row>
    <row r="16" spans="1:7">
      <c r="A16" s="4" t="s">
        <v>106</v>
      </c>
      <c r="E16" s="6" t="n">
        <v>-1265</v>
      </c>
      <c r="G16" s="6" t="n">
        <v>-1265</v>
      </c>
    </row>
    <row r="17" spans="1:7">
      <c r="A17" s="4" t="s">
        <v>138</v>
      </c>
      <c r="E17" s="6" t="n">
        <v>-781</v>
      </c>
      <c r="F17" s="6" t="n">
        <v>-381</v>
      </c>
      <c r="G17" s="6" t="n">
        <v>-1162</v>
      </c>
    </row>
    <row r="18" spans="1:7">
      <c r="A18" s="4" t="s">
        <v>139</v>
      </c>
      <c r="B18" s="6" t="n">
        <v>927000</v>
      </c>
      <c r="C18" s="6" t="n">
        <v>16126000</v>
      </c>
    </row>
    <row r="19" spans="1:7">
      <c r="A19" s="4" t="s">
        <v>140</v>
      </c>
      <c r="B19" s="7" t="n">
        <v>1</v>
      </c>
      <c r="C19" s="7" t="n">
        <v>16</v>
      </c>
      <c r="D19" s="6" t="n">
        <v>621557</v>
      </c>
      <c r="E19" s="6" t="n">
        <v>-532356</v>
      </c>
      <c r="F19" s="6" t="n">
        <v>5683</v>
      </c>
      <c r="G19" s="6" t="n">
        <v>94901</v>
      </c>
    </row>
    <row r="20" spans="1:7">
      <c r="A20" s="4" t="s">
        <v>126</v>
      </c>
      <c r="C20" s="6" t="n">
        <v>90000</v>
      </c>
    </row>
    <row r="21" spans="1:7">
      <c r="A21" s="4" t="s">
        <v>127</v>
      </c>
      <c r="D21" s="6" t="n">
        <v>1890</v>
      </c>
      <c r="G21" s="6" t="n">
        <v>1890</v>
      </c>
    </row>
    <row r="22" spans="1:7">
      <c r="A22" s="4" t="s">
        <v>141</v>
      </c>
      <c r="C22" s="6" t="n">
        <v>1750000</v>
      </c>
    </row>
    <row r="23" spans="1:7">
      <c r="A23" s="4" t="s">
        <v>142</v>
      </c>
      <c r="C23" s="7" t="n">
        <v>2</v>
      </c>
      <c r="D23" s="6" t="n">
        <v>26071</v>
      </c>
      <c r="G23" s="6" t="n">
        <v>26073</v>
      </c>
    </row>
    <row r="24" spans="1:7">
      <c r="A24" s="4" t="s">
        <v>132</v>
      </c>
      <c r="C24" s="6" t="n">
        <v>6413000</v>
      </c>
    </row>
    <row r="25" spans="1:7">
      <c r="A25" s="4" t="s">
        <v>133</v>
      </c>
      <c r="C25" s="7" t="n">
        <v>6</v>
      </c>
      <c r="D25" s="6" t="n">
        <v>85156</v>
      </c>
      <c r="G25" s="6" t="n">
        <v>85162</v>
      </c>
    </row>
    <row r="26" spans="1:7">
      <c r="A26" s="4" t="s">
        <v>134</v>
      </c>
      <c r="C26" s="6" t="n">
        <v>120000</v>
      </c>
    </row>
    <row r="27" spans="1:7">
      <c r="A27" s="4" t="s">
        <v>135</v>
      </c>
      <c r="C27" s="7" t="n">
        <v>1</v>
      </c>
      <c r="D27" s="6" t="n">
        <v>1462</v>
      </c>
      <c r="G27" s="6" t="n">
        <v>1463</v>
      </c>
    </row>
    <row r="28" spans="1:7">
      <c r="A28" s="4" t="s">
        <v>136</v>
      </c>
      <c r="G28" s="6" t="n">
        <v>0</v>
      </c>
    </row>
    <row r="29" spans="1:7">
      <c r="A29" s="4" t="s">
        <v>137</v>
      </c>
      <c r="D29" s="6" t="n">
        <v>-79</v>
      </c>
      <c r="F29" s="6" t="n">
        <v>-5921</v>
      </c>
      <c r="G29" s="6" t="n">
        <v>-6000</v>
      </c>
    </row>
    <row r="30" spans="1:7">
      <c r="A30" s="4" t="s">
        <v>143</v>
      </c>
      <c r="D30" s="6" t="n">
        <v>-10244</v>
      </c>
      <c r="G30" s="6" t="n">
        <v>-10244</v>
      </c>
    </row>
    <row r="31" spans="1:7">
      <c r="A31" s="4" t="s">
        <v>106</v>
      </c>
      <c r="E31" s="6" t="n">
        <v>-1265</v>
      </c>
      <c r="G31" s="6" t="n">
        <v>-1265</v>
      </c>
    </row>
    <row r="32" spans="1:7">
      <c r="A32" s="4" t="s">
        <v>138</v>
      </c>
      <c r="E32" s="6" t="n">
        <v>21289</v>
      </c>
      <c r="F32" s="6" t="n">
        <v>4713</v>
      </c>
      <c r="G32" s="6" t="n">
        <v>26002</v>
      </c>
    </row>
    <row r="33" spans="1:7">
      <c r="A33" s="4" t="s">
        <v>144</v>
      </c>
      <c r="B33" s="6" t="n">
        <v>927000</v>
      </c>
      <c r="C33" s="6" t="n">
        <v>24499000</v>
      </c>
    </row>
    <row r="34" spans="1:7">
      <c r="A34" s="4" t="s">
        <v>145</v>
      </c>
      <c r="B34" s="7" t="n">
        <v>1</v>
      </c>
      <c r="C34" s="7" t="n">
        <v>25</v>
      </c>
      <c r="D34" s="6" t="n">
        <v>725813</v>
      </c>
      <c r="E34" s="6" t="n">
        <v>-512332</v>
      </c>
      <c r="F34" s="6" t="n">
        <v>4475</v>
      </c>
      <c r="G34" s="6" t="n">
        <v>217982</v>
      </c>
    </row>
    <row r="35" spans="1:7">
      <c r="A35" s="4" t="s">
        <v>126</v>
      </c>
      <c r="C35" s="6" t="n">
        <v>216000</v>
      </c>
    </row>
    <row r="36" spans="1:7">
      <c r="A36" s="4" t="s">
        <v>127</v>
      </c>
      <c r="D36" s="6" t="n">
        <v>1475</v>
      </c>
      <c r="G36" s="6" t="n">
        <v>1475</v>
      </c>
    </row>
    <row r="37" spans="1:7">
      <c r="A37" s="4" t="s">
        <v>132</v>
      </c>
      <c r="C37" s="6" t="n">
        <v>42000</v>
      </c>
    </row>
    <row r="38" spans="1:7">
      <c r="A38" s="4" t="s">
        <v>133</v>
      </c>
      <c r="D38" s="6" t="n">
        <v>440</v>
      </c>
      <c r="G38" s="6" t="n">
        <v>440</v>
      </c>
    </row>
    <row r="39" spans="1:7">
      <c r="A39" s="4" t="s">
        <v>146</v>
      </c>
      <c r="C39" s="6" t="n">
        <v>17758000</v>
      </c>
    </row>
    <row r="40" spans="1:7">
      <c r="A40" s="4" t="s">
        <v>147</v>
      </c>
      <c r="C40" s="7" t="n">
        <v>18</v>
      </c>
      <c r="D40" s="6" t="n">
        <v>174555</v>
      </c>
      <c r="G40" s="6" t="n">
        <v>174573</v>
      </c>
    </row>
    <row r="41" spans="1:7">
      <c r="A41" s="4" t="s">
        <v>136</v>
      </c>
      <c r="G41" s="6" t="n">
        <v>1040</v>
      </c>
    </row>
    <row r="42" spans="1:7">
      <c r="A42" s="4" t="s">
        <v>137</v>
      </c>
      <c r="D42" s="6" t="n">
        <v>560</v>
      </c>
      <c r="F42" s="6" t="n">
        <v>-4388</v>
      </c>
      <c r="G42" s="6" t="n">
        <v>-3828</v>
      </c>
    </row>
    <row r="43" spans="1:7">
      <c r="A43" s="4" t="s">
        <v>106</v>
      </c>
      <c r="E43" s="6" t="n">
        <v>-1265</v>
      </c>
      <c r="G43" s="6" t="n">
        <v>-1265</v>
      </c>
    </row>
    <row r="44" spans="1:7">
      <c r="A44" s="4" t="s">
        <v>138</v>
      </c>
      <c r="E44" s="6" t="n">
        <v>-18786</v>
      </c>
      <c r="F44" s="6" t="n">
        <v>-87</v>
      </c>
      <c r="G44" s="6" t="n">
        <v>-18873</v>
      </c>
    </row>
    <row r="45" spans="1:7">
      <c r="A45" s="4" t="s">
        <v>148</v>
      </c>
      <c r="B45" s="6" t="n">
        <v>927000</v>
      </c>
      <c r="C45" s="6" t="n">
        <v>42515000</v>
      </c>
    </row>
    <row r="46" spans="1:7">
      <c r="A46" s="4" t="s">
        <v>149</v>
      </c>
      <c r="B46" s="7" t="n">
        <v>1</v>
      </c>
      <c r="C46" s="7" t="n">
        <v>43</v>
      </c>
      <c r="D46" s="7" t="n">
        <v>902843</v>
      </c>
      <c r="E46" s="7" t="n">
        <v>-532383</v>
      </c>
      <c r="F46" s="7" t="n">
        <v>0</v>
      </c>
      <c r="G46" s="7" t="n">
        <v>3715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587</v>
      </c>
      <c r="B1" s="2" t="s">
        <v>1</v>
      </c>
    </row>
    <row r="2" spans="1:3">
      <c r="B2" s="2" t="s">
        <v>2</v>
      </c>
      <c r="C2" s="2" t="s">
        <v>30</v>
      </c>
    </row>
    <row r="3" spans="1:3">
      <c r="A3" s="4" t="s">
        <v>588</v>
      </c>
      <c r="B3" s="7" t="n">
        <v>7419</v>
      </c>
      <c r="C3" s="7" t="n">
        <v>7419</v>
      </c>
    </row>
    <row r="4" spans="1:3">
      <c r="A4" s="4" t="s">
        <v>589</v>
      </c>
      <c r="B4" s="6" t="n">
        <v>-4741</v>
      </c>
      <c r="C4" s="6" t="n">
        <v>-4633</v>
      </c>
    </row>
    <row r="5" spans="1:3">
      <c r="A5" s="4" t="s">
        <v>590</v>
      </c>
      <c r="B5" s="6" t="n">
        <v>2678</v>
      </c>
      <c r="C5" s="6" t="n">
        <v>2786</v>
      </c>
    </row>
    <row r="6" spans="1:3">
      <c r="A6" s="4" t="s">
        <v>591</v>
      </c>
    </row>
    <row r="7" spans="1:3">
      <c r="A7" s="4" t="s">
        <v>588</v>
      </c>
      <c r="B7" s="6" t="n">
        <v>2678</v>
      </c>
      <c r="C7" s="6" t="n">
        <v>2678</v>
      </c>
    </row>
    <row r="8" spans="1:3">
      <c r="A8" s="4" t="s">
        <v>589</v>
      </c>
      <c r="B8" s="6" t="n">
        <v>0</v>
      </c>
      <c r="C8" s="6" t="n">
        <v>0</v>
      </c>
    </row>
    <row r="9" spans="1:3">
      <c r="A9" s="4" t="s">
        <v>590</v>
      </c>
      <c r="B9" s="7" t="n">
        <v>2678</v>
      </c>
      <c r="C9" s="6" t="n">
        <v>2678</v>
      </c>
    </row>
    <row r="10" spans="1:3">
      <c r="A10" s="4" t="s">
        <v>592</v>
      </c>
    </row>
    <row r="11" spans="1:3">
      <c r="A11" s="4" t="s">
        <v>593</v>
      </c>
      <c r="B11" s="4" t="s">
        <v>594</v>
      </c>
    </row>
    <row r="12" spans="1:3">
      <c r="A12" s="4" t="s">
        <v>588</v>
      </c>
      <c r="B12" s="7" t="n">
        <v>4741</v>
      </c>
      <c r="C12" s="6" t="n">
        <v>4741</v>
      </c>
    </row>
    <row r="13" spans="1:3">
      <c r="A13" s="4" t="s">
        <v>589</v>
      </c>
      <c r="B13" s="6" t="n">
        <v>-4741</v>
      </c>
      <c r="C13" s="6" t="n">
        <v>-4633</v>
      </c>
    </row>
    <row r="14" spans="1:3">
      <c r="A14" s="4" t="s">
        <v>590</v>
      </c>
      <c r="B14" s="7" t="n">
        <v>0</v>
      </c>
      <c r="C14" s="7" t="n">
        <v>1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595</v>
      </c>
      <c r="B1" s="2" t="s">
        <v>1</v>
      </c>
    </row>
    <row r="2" spans="1:4">
      <c r="B2" s="2" t="s">
        <v>2</v>
      </c>
      <c r="C2" s="2" t="s">
        <v>30</v>
      </c>
      <c r="D2" s="2" t="s">
        <v>596</v>
      </c>
    </row>
    <row r="3" spans="1:4">
      <c r="A3" s="3" t="s">
        <v>231</v>
      </c>
    </row>
    <row r="4" spans="1:4">
      <c r="A4" s="4" t="s">
        <v>597</v>
      </c>
      <c r="B4" s="7" t="n">
        <v>108</v>
      </c>
      <c r="C4" s="7" t="n">
        <v>474</v>
      </c>
      <c r="D4" s="7" t="n">
        <v>4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8</v>
      </c>
      <c r="B1" s="2" t="s">
        <v>2</v>
      </c>
      <c r="C1" s="2" t="s">
        <v>30</v>
      </c>
    </row>
    <row r="2" spans="1:3">
      <c r="A2" s="4" t="s">
        <v>599</v>
      </c>
      <c r="B2" s="7" t="n">
        <v>2081</v>
      </c>
      <c r="C2" s="7" t="n">
        <v>1586</v>
      </c>
    </row>
    <row r="3" spans="1:3">
      <c r="A3" s="4" t="s">
        <v>600</v>
      </c>
      <c r="B3" s="6" t="n">
        <v>1848</v>
      </c>
      <c r="C3" s="6" t="n">
        <v>1149</v>
      </c>
    </row>
    <row r="4" spans="1:3">
      <c r="A4" s="4" t="s">
        <v>601</v>
      </c>
    </row>
    <row r="5" spans="1:3">
      <c r="A5" s="4" t="s">
        <v>599</v>
      </c>
      <c r="B5" s="6" t="n">
        <v>2081</v>
      </c>
      <c r="C5" s="6" t="n">
        <v>1586</v>
      </c>
    </row>
    <row r="6" spans="1:3">
      <c r="A6" s="4" t="s">
        <v>600</v>
      </c>
      <c r="B6" s="7" t="n">
        <v>1848</v>
      </c>
      <c r="C6" s="7" t="n">
        <v>11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89</v>
      </c>
    </row>
    <row r="3" spans="1:4">
      <c r="A3" s="3" t="s">
        <v>603</v>
      </c>
    </row>
    <row r="4" spans="1:4">
      <c r="A4" s="4" t="s">
        <v>604</v>
      </c>
      <c r="B4" s="7" t="n">
        <v>-338</v>
      </c>
      <c r="C4" s="7" t="n">
        <v>-1144</v>
      </c>
      <c r="D4" s="7" t="n">
        <v>-1901</v>
      </c>
    </row>
    <row r="5" spans="1:4">
      <c r="A5" s="4" t="s">
        <v>605</v>
      </c>
      <c r="B5" s="6" t="n">
        <v>-204</v>
      </c>
      <c r="C5" s="6" t="n">
        <v>336</v>
      </c>
      <c r="D5" s="6" t="n">
        <v>80</v>
      </c>
    </row>
    <row r="6" spans="1:4">
      <c r="A6" s="4" t="s">
        <v>606</v>
      </c>
    </row>
    <row r="7" spans="1:4">
      <c r="A7" s="3" t="s">
        <v>603</v>
      </c>
    </row>
    <row r="8" spans="1:4">
      <c r="A8" s="4" t="s">
        <v>604</v>
      </c>
      <c r="B8" s="6" t="n">
        <v>-338</v>
      </c>
      <c r="C8" s="6" t="n">
        <v>-1144</v>
      </c>
      <c r="D8" s="6" t="n">
        <v>-1901</v>
      </c>
    </row>
    <row r="9" spans="1:4">
      <c r="A9" s="4" t="s">
        <v>605</v>
      </c>
      <c r="B9" s="7" t="n">
        <v>-204</v>
      </c>
      <c r="C9" s="7" t="n">
        <v>336</v>
      </c>
      <c r="D9" s="7" t="n">
        <v>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07</v>
      </c>
      <c r="B1" s="2" t="s">
        <v>1</v>
      </c>
    </row>
    <row r="2" spans="1:4">
      <c r="B2" s="2" t="s">
        <v>2</v>
      </c>
      <c r="C2" s="2" t="s">
        <v>30</v>
      </c>
      <c r="D2" s="2" t="s">
        <v>89</v>
      </c>
    </row>
    <row r="3" spans="1:4">
      <c r="A3" s="3" t="s">
        <v>235</v>
      </c>
    </row>
    <row r="4" spans="1:4">
      <c r="A4" s="4" t="s">
        <v>608</v>
      </c>
      <c r="B4" s="7" t="n">
        <v>-542</v>
      </c>
      <c r="C4" s="7" t="n">
        <v>-808</v>
      </c>
      <c r="D4" s="7" t="n">
        <v>-18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09</v>
      </c>
      <c r="B1" s="2" t="s">
        <v>2</v>
      </c>
      <c r="C1" s="2" t="s">
        <v>30</v>
      </c>
    </row>
    <row r="2" spans="1:3">
      <c r="A2" s="3" t="s">
        <v>610</v>
      </c>
    </row>
    <row r="3" spans="1:3">
      <c r="A3" s="4" t="s">
        <v>611</v>
      </c>
      <c r="B3" s="7" t="n">
        <v>61003</v>
      </c>
      <c r="C3" s="7" t="n">
        <v>17530</v>
      </c>
    </row>
    <row r="4" spans="1:3">
      <c r="A4" s="4" t="s">
        <v>612</v>
      </c>
      <c r="B4" s="6" t="n">
        <v>162622</v>
      </c>
      <c r="C4" s="6" t="n">
        <v>17003</v>
      </c>
    </row>
    <row r="5" spans="1:3">
      <c r="A5" s="4" t="s">
        <v>613</v>
      </c>
      <c r="B5" s="6" t="n">
        <v>223625</v>
      </c>
      <c r="C5" s="6" t="n">
        <v>34533</v>
      </c>
    </row>
    <row r="6" spans="1:3">
      <c r="A6" s="4" t="s">
        <v>614</v>
      </c>
      <c r="B6" s="6" t="n">
        <v>-2298</v>
      </c>
      <c r="C6" s="6" t="n">
        <v>0</v>
      </c>
    </row>
    <row r="7" spans="1:3">
      <c r="A7" s="4" t="s">
        <v>615</v>
      </c>
      <c r="B7" s="6" t="n">
        <v>-17003</v>
      </c>
      <c r="C7" s="6" t="n">
        <v>0</v>
      </c>
    </row>
    <row r="8" spans="1:3">
      <c r="A8" s="4" t="s">
        <v>616</v>
      </c>
      <c r="B8" s="7" t="n">
        <v>204324</v>
      </c>
      <c r="C8" s="7" t="n">
        <v>3453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17</v>
      </c>
      <c r="B1" s="2" t="s">
        <v>618</v>
      </c>
      <c r="C1" s="2" t="s">
        <v>1</v>
      </c>
    </row>
    <row r="2" spans="1:5">
      <c r="B2" s="2" t="s">
        <v>619</v>
      </c>
      <c r="C2" s="2" t="s">
        <v>2</v>
      </c>
      <c r="D2" s="2" t="s">
        <v>30</v>
      </c>
      <c r="E2" s="2" t="s">
        <v>89</v>
      </c>
    </row>
    <row r="3" spans="1:5">
      <c r="A3" s="4" t="s">
        <v>611</v>
      </c>
      <c r="C3" s="7" t="n">
        <v>61003</v>
      </c>
      <c r="D3" s="7" t="n">
        <v>17530</v>
      </c>
    </row>
    <row r="4" spans="1:5">
      <c r="A4" s="4" t="s">
        <v>612</v>
      </c>
      <c r="C4" s="6" t="n">
        <v>162622</v>
      </c>
      <c r="D4" s="6" t="n">
        <v>17003</v>
      </c>
    </row>
    <row r="5" spans="1:5">
      <c r="A5" s="4" t="s">
        <v>620</v>
      </c>
      <c r="C5" s="6" t="n">
        <v>2298</v>
      </c>
      <c r="D5" s="6" t="n">
        <v>0</v>
      </c>
    </row>
    <row r="6" spans="1:5">
      <c r="A6" s="4" t="s">
        <v>621</v>
      </c>
      <c r="C6" s="6" t="n">
        <v>0</v>
      </c>
    </row>
    <row r="7" spans="1:5">
      <c r="A7" s="4" t="s">
        <v>622</v>
      </c>
      <c r="C7" s="6" t="n">
        <v>11745</v>
      </c>
      <c r="D7" s="6" t="n">
        <v>6546</v>
      </c>
    </row>
    <row r="8" spans="1:5">
      <c r="A8" s="4" t="s">
        <v>623</v>
      </c>
      <c r="C8" s="6" t="n">
        <v>0</v>
      </c>
      <c r="D8" s="6" t="n">
        <v>-2363</v>
      </c>
      <c r="E8" s="7" t="n">
        <v>-3035</v>
      </c>
    </row>
    <row r="9" spans="1:5">
      <c r="A9" s="4" t="s">
        <v>624</v>
      </c>
      <c r="C9" s="6" t="n">
        <v>145619</v>
      </c>
    </row>
    <row r="10" spans="1:5">
      <c r="A10" s="4" t="s">
        <v>625</v>
      </c>
      <c r="C10" s="6" t="n">
        <v>61003</v>
      </c>
    </row>
    <row r="11" spans="1:5">
      <c r="A11" s="4" t="s">
        <v>626</v>
      </c>
      <c r="C11" s="6" t="n">
        <v>164000</v>
      </c>
    </row>
    <row r="12" spans="1:5">
      <c r="A12" s="4" t="s">
        <v>627</v>
      </c>
    </row>
    <row r="13" spans="1:5">
      <c r="A13" s="4" t="s">
        <v>622</v>
      </c>
      <c r="D13" s="6" t="n">
        <v>12680</v>
      </c>
    </row>
    <row r="14" spans="1:5">
      <c r="A14" s="4" t="s">
        <v>623</v>
      </c>
      <c r="D14" s="7" t="n">
        <v>-229</v>
      </c>
    </row>
    <row r="15" spans="1:5">
      <c r="A15" s="4" t="s">
        <v>628</v>
      </c>
    </row>
    <row r="16" spans="1:5">
      <c r="A16" s="4" t="s">
        <v>623</v>
      </c>
      <c r="E16" s="7" t="n">
        <v>-4621</v>
      </c>
    </row>
    <row r="17" spans="1:5">
      <c r="A17" s="4" t="s">
        <v>629</v>
      </c>
    </row>
    <row r="18" spans="1:5">
      <c r="A18" s="4" t="s">
        <v>612</v>
      </c>
      <c r="C18" s="6" t="n">
        <v>142744</v>
      </c>
    </row>
    <row r="19" spans="1:5">
      <c r="A19" s="4" t="s">
        <v>620</v>
      </c>
      <c r="C19" s="7" t="n">
        <v>2875</v>
      </c>
    </row>
    <row r="20" spans="1:5">
      <c r="A20" s="4" t="s">
        <v>630</v>
      </c>
      <c r="C20" s="4" t="s">
        <v>631</v>
      </c>
    </row>
    <row r="21" spans="1:5">
      <c r="A21" s="4" t="s">
        <v>632</v>
      </c>
      <c r="C21" s="7" t="n">
        <v>145000</v>
      </c>
    </row>
    <row r="22" spans="1:5">
      <c r="A22" s="4" t="s">
        <v>633</v>
      </c>
      <c r="C22" s="6" t="n">
        <v>700</v>
      </c>
    </row>
    <row r="23" spans="1:5">
      <c r="A23" s="4" t="s">
        <v>634</v>
      </c>
    </row>
    <row r="24" spans="1:5">
      <c r="A24" s="4" t="s">
        <v>635</v>
      </c>
      <c r="C24" s="6" t="n">
        <v>75000</v>
      </c>
    </row>
    <row r="25" spans="1:5">
      <c r="A25" s="4" t="s">
        <v>636</v>
      </c>
      <c r="C25" s="7" t="n">
        <v>67161</v>
      </c>
    </row>
    <row r="26" spans="1:5">
      <c r="A26" s="4" t="s">
        <v>630</v>
      </c>
      <c r="C26" s="4" t="s">
        <v>637</v>
      </c>
    </row>
    <row r="27" spans="1:5">
      <c r="A27" s="4" t="s">
        <v>638</v>
      </c>
    </row>
    <row r="28" spans="1:5">
      <c r="A28" s="4" t="s">
        <v>636</v>
      </c>
      <c r="C28" s="7" t="n">
        <v>41763</v>
      </c>
    </row>
    <row r="29" spans="1:5">
      <c r="A29" s="4" t="s">
        <v>612</v>
      </c>
      <c r="C29" s="7" t="n">
        <v>17003</v>
      </c>
    </row>
    <row r="30" spans="1:5">
      <c r="A30" s="4" t="s">
        <v>639</v>
      </c>
    </row>
    <row r="31" spans="1:5">
      <c r="A31" s="4" t="s">
        <v>636</v>
      </c>
      <c r="B31" s="7" t="n">
        <v>58766</v>
      </c>
    </row>
    <row r="32" spans="1:5">
      <c r="A32" s="4" t="s">
        <v>640</v>
      </c>
      <c r="B32" s="7" t="n">
        <v>1700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41</v>
      </c>
      <c r="B1" s="2" t="s">
        <v>1</v>
      </c>
    </row>
    <row r="2" spans="1:4">
      <c r="B2" s="2" t="s">
        <v>2</v>
      </c>
      <c r="C2" s="2" t="s">
        <v>30</v>
      </c>
      <c r="D2" s="2" t="s">
        <v>89</v>
      </c>
    </row>
    <row r="3" spans="1:4">
      <c r="A3" s="3" t="s">
        <v>642</v>
      </c>
    </row>
    <row r="4" spans="1:4">
      <c r="A4" s="4" t="s">
        <v>643</v>
      </c>
      <c r="B4" s="7" t="n">
        <v>1040</v>
      </c>
      <c r="C4" s="7" t="n">
        <v>0</v>
      </c>
      <c r="D4" s="7" t="n">
        <v>0</v>
      </c>
    </row>
    <row r="5" spans="1:4">
      <c r="A5" s="4" t="s">
        <v>365</v>
      </c>
    </row>
    <row r="6" spans="1:4">
      <c r="A6" s="3" t="s">
        <v>644</v>
      </c>
    </row>
    <row r="7" spans="1:4">
      <c r="A7" s="4" t="s">
        <v>645</v>
      </c>
      <c r="B7" s="6" t="n">
        <v>16552</v>
      </c>
    </row>
    <row r="8" spans="1:4">
      <c r="A8" s="4" t="s">
        <v>646</v>
      </c>
      <c r="B8" s="6" t="n">
        <v>12567</v>
      </c>
    </row>
    <row r="9" spans="1:4">
      <c r="A9" s="4" t="s">
        <v>647</v>
      </c>
      <c r="B9" s="6" t="n">
        <v>-3985</v>
      </c>
    </row>
    <row r="10" spans="1:4">
      <c r="A10" s="3" t="s">
        <v>648</v>
      </c>
    </row>
    <row r="11" spans="1:4">
      <c r="A11" s="4" t="s">
        <v>57</v>
      </c>
      <c r="B11" s="6" t="n">
        <v>-3985</v>
      </c>
    </row>
    <row r="12" spans="1:4">
      <c r="A12" s="4" t="s">
        <v>649</v>
      </c>
      <c r="B12" s="6" t="n">
        <v>-885</v>
      </c>
    </row>
    <row r="13" spans="1:4">
      <c r="A13" s="3" t="s">
        <v>650</v>
      </c>
    </row>
    <row r="14" spans="1:4">
      <c r="A14" s="4" t="s">
        <v>651</v>
      </c>
      <c r="B14" s="6" t="n">
        <v>0</v>
      </c>
    </row>
    <row r="15" spans="1:4">
      <c r="A15" s="4" t="s">
        <v>652</v>
      </c>
      <c r="B15" s="6" t="n">
        <v>0</v>
      </c>
    </row>
    <row r="16" spans="1:4">
      <c r="A16" s="4" t="s">
        <v>653</v>
      </c>
      <c r="B16" s="6" t="n">
        <v>-315</v>
      </c>
    </row>
    <row r="17" spans="1:4">
      <c r="A17" s="4" t="s">
        <v>654</v>
      </c>
      <c r="B17" s="6" t="n">
        <v>49</v>
      </c>
    </row>
    <row r="18" spans="1:4">
      <c r="A18" s="3" t="s">
        <v>642</v>
      </c>
    </row>
    <row r="19" spans="1:4">
      <c r="A19" s="4" t="s">
        <v>655</v>
      </c>
      <c r="B19" s="6" t="n">
        <v>885</v>
      </c>
    </row>
    <row r="20" spans="1:4">
      <c r="A20" s="4" t="s">
        <v>656</v>
      </c>
      <c r="B20" s="6" t="n">
        <v>0</v>
      </c>
    </row>
    <row r="21" spans="1:4">
      <c r="A21" s="4" t="s">
        <v>643</v>
      </c>
      <c r="B21" s="7" t="n">
        <v>885</v>
      </c>
    </row>
    <row r="22" spans="1:4">
      <c r="A22" s="3" t="s">
        <v>657</v>
      </c>
    </row>
    <row r="23" spans="1:4">
      <c r="A23" s="4" t="s">
        <v>658</v>
      </c>
      <c r="B23" s="4" t="s">
        <v>659</v>
      </c>
    </row>
    <row r="24" spans="1:4">
      <c r="A24" s="4" t="s">
        <v>660</v>
      </c>
      <c r="B24" s="4" t="s">
        <v>661</v>
      </c>
    </row>
    <row r="25" spans="1:4">
      <c r="A25" s="4" t="s">
        <v>662</v>
      </c>
      <c r="B25" s="4" t="s">
        <v>663</v>
      </c>
    </row>
    <row r="26" spans="1:4">
      <c r="A26" s="4" t="s">
        <v>370</v>
      </c>
    </row>
    <row r="27" spans="1:4">
      <c r="A27" s="3" t="s">
        <v>644</v>
      </c>
    </row>
    <row r="28" spans="1:4">
      <c r="A28" s="4" t="s">
        <v>645</v>
      </c>
      <c r="B28" s="7" t="n">
        <v>3619</v>
      </c>
    </row>
    <row r="29" spans="1:4">
      <c r="A29" s="4" t="s">
        <v>646</v>
      </c>
      <c r="B29" s="6" t="n">
        <v>0</v>
      </c>
    </row>
    <row r="30" spans="1:4">
      <c r="A30" s="4" t="s">
        <v>647</v>
      </c>
      <c r="B30" s="6" t="n">
        <v>-3619</v>
      </c>
    </row>
    <row r="31" spans="1:4">
      <c r="A31" s="3" t="s">
        <v>648</v>
      </c>
    </row>
    <row r="32" spans="1:4">
      <c r="A32" s="4" t="s">
        <v>47</v>
      </c>
      <c r="B32" s="6" t="n">
        <v>-214</v>
      </c>
    </row>
    <row r="33" spans="1:4">
      <c r="A33" s="4" t="s">
        <v>57</v>
      </c>
      <c r="B33" s="6" t="n">
        <v>-3405</v>
      </c>
    </row>
    <row r="34" spans="1:4">
      <c r="A34" s="4" t="s">
        <v>649</v>
      </c>
      <c r="B34" s="6" t="n">
        <v>-155</v>
      </c>
    </row>
    <row r="35" spans="1:4">
      <c r="A35" s="3" t="s">
        <v>650</v>
      </c>
    </row>
    <row r="36" spans="1:4">
      <c r="A36" s="4" t="s">
        <v>651</v>
      </c>
      <c r="B36" s="6" t="n">
        <v>20</v>
      </c>
    </row>
    <row r="37" spans="1:4">
      <c r="A37" s="4" t="s">
        <v>652</v>
      </c>
      <c r="B37" s="6" t="n">
        <v>15</v>
      </c>
    </row>
    <row r="38" spans="1:4">
      <c r="A38" s="4" t="s">
        <v>653</v>
      </c>
      <c r="B38" s="6" t="n">
        <v>-35</v>
      </c>
    </row>
    <row r="39" spans="1:4">
      <c r="A39" s="4" t="s">
        <v>654</v>
      </c>
      <c r="B39" s="6" t="n">
        <v>97</v>
      </c>
    </row>
    <row r="40" spans="1:4">
      <c r="A40" s="3" t="s">
        <v>642</v>
      </c>
    </row>
    <row r="41" spans="1:4">
      <c r="A41" s="4" t="s">
        <v>655</v>
      </c>
      <c r="B41" s="6" t="n">
        <v>155</v>
      </c>
    </row>
    <row r="42" spans="1:4">
      <c r="A42" s="4" t="s">
        <v>656</v>
      </c>
      <c r="B42" s="6" t="n">
        <v>0</v>
      </c>
    </row>
    <row r="43" spans="1:4">
      <c r="A43" s="4" t="s">
        <v>643</v>
      </c>
      <c r="B43" s="7" t="n">
        <v>155</v>
      </c>
    </row>
    <row r="44" spans="1:4">
      <c r="A44" s="3" t="s">
        <v>657</v>
      </c>
    </row>
    <row r="45" spans="1:4">
      <c r="A45" s="4" t="s">
        <v>658</v>
      </c>
      <c r="B45" s="4" t="s">
        <v>6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1"/>
  </cols>
  <sheetData>
    <row r="1" spans="1:2">
      <c r="A1" s="1" t="s">
        <v>665</v>
      </c>
      <c r="B1" s="2" t="s">
        <v>666</v>
      </c>
    </row>
    <row r="2" spans="1:2">
      <c r="A2" s="4" t="s">
        <v>365</v>
      </c>
    </row>
    <row r="3" spans="1:2">
      <c r="A3" s="4" t="s">
        <v>667</v>
      </c>
      <c r="B3" s="7" t="n">
        <v>648</v>
      </c>
    </row>
    <row r="4" spans="1:2">
      <c r="A4" s="4" t="s">
        <v>668</v>
      </c>
      <c r="B4" s="6" t="n">
        <v>657</v>
      </c>
    </row>
    <row r="5" spans="1:2">
      <c r="A5" s="4" t="s">
        <v>669</v>
      </c>
      <c r="B5" s="6" t="n">
        <v>672</v>
      </c>
    </row>
    <row r="6" spans="1:2">
      <c r="A6" s="4" t="s">
        <v>670</v>
      </c>
      <c r="B6" s="6" t="n">
        <v>684</v>
      </c>
    </row>
    <row r="7" spans="1:2">
      <c r="A7" s="4" t="s">
        <v>671</v>
      </c>
      <c r="B7" s="6" t="n">
        <v>699</v>
      </c>
    </row>
    <row r="8" spans="1:2">
      <c r="A8" s="4" t="s">
        <v>672</v>
      </c>
      <c r="B8" s="6" t="n">
        <v>3893</v>
      </c>
    </row>
    <row r="9" spans="1:2">
      <c r="A9" s="4" t="s">
        <v>673</v>
      </c>
      <c r="B9" s="6" t="n">
        <v>7253</v>
      </c>
    </row>
    <row r="10" spans="1:2">
      <c r="A10" s="4" t="s">
        <v>370</v>
      </c>
    </row>
    <row r="11" spans="1:2">
      <c r="A11" s="4" t="s">
        <v>667</v>
      </c>
      <c r="B11" s="6" t="n">
        <v>214</v>
      </c>
    </row>
    <row r="12" spans="1:2">
      <c r="A12" s="4" t="s">
        <v>668</v>
      </c>
      <c r="B12" s="6" t="n">
        <v>226</v>
      </c>
    </row>
    <row r="13" spans="1:2">
      <c r="A13" s="4" t="s">
        <v>669</v>
      </c>
      <c r="B13" s="6" t="n">
        <v>174</v>
      </c>
    </row>
    <row r="14" spans="1:2">
      <c r="A14" s="4" t="s">
        <v>670</v>
      </c>
      <c r="B14" s="6" t="n">
        <v>190</v>
      </c>
    </row>
    <row r="15" spans="1:2">
      <c r="A15" s="4" t="s">
        <v>671</v>
      </c>
      <c r="B15" s="6" t="n">
        <v>177</v>
      </c>
    </row>
    <row r="16" spans="1:2">
      <c r="A16" s="4" t="s">
        <v>672</v>
      </c>
      <c r="B16" s="6" t="n">
        <v>1056</v>
      </c>
    </row>
    <row r="17" spans="1:2">
      <c r="A17" s="4" t="s">
        <v>673</v>
      </c>
      <c r="B17" s="7" t="n">
        <v>20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74</v>
      </c>
      <c r="B1" s="2" t="s">
        <v>1</v>
      </c>
    </row>
    <row r="2" spans="1:2">
      <c r="B2" s="2" t="s">
        <v>666</v>
      </c>
    </row>
    <row r="3" spans="1:2">
      <c r="A3" s="4" t="s">
        <v>675</v>
      </c>
      <c r="B3" s="7" t="n">
        <v>0</v>
      </c>
    </row>
    <row r="4" spans="1:2">
      <c r="A4" s="4" t="s">
        <v>676</v>
      </c>
      <c r="B4" s="6" t="n">
        <v>200</v>
      </c>
    </row>
    <row r="5" spans="1:2">
      <c r="A5" s="4" t="s">
        <v>677</v>
      </c>
      <c r="B5"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89</v>
      </c>
    </row>
    <row r="3" spans="1:4">
      <c r="A3" s="3" t="s">
        <v>151</v>
      </c>
    </row>
    <row r="4" spans="1:4">
      <c r="A4" s="4" t="s">
        <v>103</v>
      </c>
      <c r="B4" s="7" t="n">
        <v>-18873</v>
      </c>
      <c r="C4" s="7" t="n">
        <v>26002</v>
      </c>
      <c r="D4" s="7" t="n">
        <v>-1162</v>
      </c>
    </row>
    <row r="5" spans="1:4">
      <c r="A5" s="3" t="s">
        <v>152</v>
      </c>
    </row>
    <row r="6" spans="1:4">
      <c r="A6" s="4" t="s">
        <v>153</v>
      </c>
      <c r="B6" s="6" t="n">
        <v>23632</v>
      </c>
      <c r="C6" s="6" t="n">
        <v>13186</v>
      </c>
      <c r="D6" s="6" t="n">
        <v>12136</v>
      </c>
    </row>
    <row r="7" spans="1:4">
      <c r="A7" s="4" t="s">
        <v>154</v>
      </c>
      <c r="B7" s="6" t="n">
        <v>-1641</v>
      </c>
      <c r="C7" s="6" t="n">
        <v>35260</v>
      </c>
      <c r="D7" s="6" t="n">
        <v>227</v>
      </c>
    </row>
    <row r="8" spans="1:4">
      <c r="A8" s="4" t="s">
        <v>99</v>
      </c>
      <c r="B8" s="6" t="n">
        <v>0</v>
      </c>
      <c r="C8" s="6" t="n">
        <v>2363</v>
      </c>
      <c r="D8" s="6" t="n">
        <v>3035</v>
      </c>
    </row>
    <row r="9" spans="1:4">
      <c r="A9" s="4" t="s">
        <v>95</v>
      </c>
      <c r="B9" s="6" t="n">
        <v>1970</v>
      </c>
      <c r="C9" s="6" t="n">
        <v>0</v>
      </c>
      <c r="D9" s="6" t="n">
        <v>0</v>
      </c>
    </row>
    <row r="10" spans="1:4">
      <c r="A10" s="4" t="s">
        <v>155</v>
      </c>
      <c r="B10" s="6" t="n">
        <v>-2023</v>
      </c>
      <c r="C10" s="6" t="n">
        <v>5129</v>
      </c>
      <c r="D10" s="6" t="n">
        <v>0</v>
      </c>
    </row>
    <row r="11" spans="1:4">
      <c r="A11" s="4" t="s">
        <v>156</v>
      </c>
      <c r="B11" s="6" t="n">
        <v>509</v>
      </c>
      <c r="C11" s="6" t="n">
        <v>970</v>
      </c>
      <c r="D11" s="6" t="n">
        <v>8</v>
      </c>
    </row>
    <row r="12" spans="1:4">
      <c r="A12" s="4" t="s">
        <v>157</v>
      </c>
      <c r="B12" s="6" t="n">
        <v>542</v>
      </c>
      <c r="C12" s="6" t="n">
        <v>808</v>
      </c>
      <c r="D12" s="6" t="n">
        <v>1821</v>
      </c>
    </row>
    <row r="13" spans="1:4">
      <c r="A13" s="4" t="s">
        <v>158</v>
      </c>
      <c r="B13" s="6" t="n">
        <v>272</v>
      </c>
      <c r="C13" s="6" t="n">
        <v>1217</v>
      </c>
      <c r="D13" s="6" t="n">
        <v>2009</v>
      </c>
    </row>
    <row r="14" spans="1:4">
      <c r="A14" s="4" t="s">
        <v>159</v>
      </c>
      <c r="B14" s="6" t="n">
        <v>716</v>
      </c>
      <c r="C14" s="6" t="n">
        <v>1815</v>
      </c>
      <c r="D14" s="6" t="n">
        <v>1272</v>
      </c>
    </row>
    <row r="15" spans="1:4">
      <c r="A15" s="4" t="s">
        <v>160</v>
      </c>
      <c r="B15" s="6" t="n">
        <v>2019</v>
      </c>
      <c r="C15" s="6" t="n">
        <v>1838</v>
      </c>
      <c r="D15" s="6" t="n">
        <v>1724</v>
      </c>
    </row>
    <row r="16" spans="1:4">
      <c r="A16" s="4" t="s">
        <v>161</v>
      </c>
      <c r="B16" s="6" t="n">
        <v>-354</v>
      </c>
      <c r="C16" s="6" t="n">
        <v>-42</v>
      </c>
      <c r="D16" s="6" t="n">
        <v>169</v>
      </c>
    </row>
    <row r="17" spans="1:4">
      <c r="A17" s="4" t="s">
        <v>162</v>
      </c>
      <c r="B17" s="6" t="n">
        <v>0</v>
      </c>
      <c r="C17" s="6" t="n">
        <v>439</v>
      </c>
      <c r="D17" s="6" t="n">
        <v>0</v>
      </c>
    </row>
    <row r="18" spans="1:4">
      <c r="A18" s="4" t="s">
        <v>163</v>
      </c>
      <c r="B18" s="6" t="n">
        <v>0</v>
      </c>
      <c r="C18" s="6" t="n">
        <v>0</v>
      </c>
      <c r="D18" s="6" t="n">
        <v>4745</v>
      </c>
    </row>
    <row r="19" spans="1:4">
      <c r="A19" s="4" t="s">
        <v>164</v>
      </c>
      <c r="B19" s="6" t="n">
        <v>0</v>
      </c>
      <c r="C19" s="6" t="n">
        <v>0</v>
      </c>
      <c r="D19" s="6" t="n">
        <v>111</v>
      </c>
    </row>
    <row r="20" spans="1:4">
      <c r="A20" s="3" t="s">
        <v>165</v>
      </c>
    </row>
    <row r="21" spans="1:4">
      <c r="A21" s="4" t="s">
        <v>166</v>
      </c>
      <c r="B21" s="6" t="n">
        <v>-15950</v>
      </c>
      <c r="C21" s="6" t="n">
        <v>726</v>
      </c>
      <c r="D21" s="6" t="n">
        <v>-9414</v>
      </c>
    </row>
    <row r="22" spans="1:4">
      <c r="A22" s="4" t="s">
        <v>34</v>
      </c>
      <c r="B22" s="6" t="n">
        <v>-13296</v>
      </c>
      <c r="C22" s="6" t="n">
        <v>3866</v>
      </c>
      <c r="D22" s="6" t="n">
        <v>-2150</v>
      </c>
    </row>
    <row r="23" spans="1:4">
      <c r="A23" s="4" t="s">
        <v>167</v>
      </c>
      <c r="B23" s="6" t="n">
        <v>58</v>
      </c>
      <c r="C23" s="6" t="n">
        <v>-7818</v>
      </c>
      <c r="D23" s="6" t="n">
        <v>-2340</v>
      </c>
    </row>
    <row r="24" spans="1:4">
      <c r="A24" s="4" t="s">
        <v>35</v>
      </c>
      <c r="B24" s="6" t="n">
        <v>5622</v>
      </c>
      <c r="C24" s="6" t="n">
        <v>720</v>
      </c>
      <c r="D24" s="6" t="n">
        <v>-6893</v>
      </c>
    </row>
    <row r="25" spans="1:4">
      <c r="A25" s="4" t="s">
        <v>168</v>
      </c>
      <c r="B25" s="6" t="n">
        <v>-10045</v>
      </c>
      <c r="C25" s="6" t="n">
        <v>1853</v>
      </c>
      <c r="D25" s="6" t="n">
        <v>8889</v>
      </c>
    </row>
    <row r="26" spans="1:4">
      <c r="A26" s="4" t="s">
        <v>169</v>
      </c>
      <c r="B26" s="6" t="n">
        <v>-26842</v>
      </c>
      <c r="C26" s="6" t="n">
        <v>88332</v>
      </c>
      <c r="D26" s="6" t="n">
        <v>14187</v>
      </c>
    </row>
    <row r="27" spans="1:4">
      <c r="A27" s="3" t="s">
        <v>170</v>
      </c>
    </row>
    <row r="28" spans="1:4">
      <c r="A28" s="4" t="s">
        <v>171</v>
      </c>
      <c r="B28" s="6" t="n">
        <v>-20507</v>
      </c>
      <c r="C28" s="6" t="n">
        <v>-13259</v>
      </c>
      <c r="D28" s="6" t="n">
        <v>-3993</v>
      </c>
    </row>
    <row r="29" spans="1:4">
      <c r="A29" s="4" t="s">
        <v>172</v>
      </c>
      <c r="B29" s="6" t="n">
        <v>18756</v>
      </c>
      <c r="C29" s="6" t="n">
        <v>0</v>
      </c>
      <c r="D29" s="6" t="n">
        <v>0</v>
      </c>
    </row>
    <row r="30" spans="1:4">
      <c r="A30" s="4" t="s">
        <v>173</v>
      </c>
      <c r="B30" s="6" t="n">
        <v>-4574</v>
      </c>
      <c r="C30" s="6" t="n">
        <v>0</v>
      </c>
      <c r="D30" s="6" t="n">
        <v>0</v>
      </c>
    </row>
    <row r="31" spans="1:4">
      <c r="A31" s="4" t="s">
        <v>174</v>
      </c>
      <c r="B31" s="6" t="n">
        <v>0</v>
      </c>
      <c r="C31" s="6" t="n">
        <v>-6000</v>
      </c>
      <c r="D31" s="6" t="n">
        <v>-2340</v>
      </c>
    </row>
    <row r="32" spans="1:4">
      <c r="A32" s="4" t="s">
        <v>175</v>
      </c>
      <c r="B32" s="6" t="n">
        <v>-6325</v>
      </c>
      <c r="C32" s="6" t="n">
        <v>-19259</v>
      </c>
      <c r="D32" s="6" t="n">
        <v>-6333</v>
      </c>
    </row>
    <row r="33" spans="1:4">
      <c r="A33" s="3" t="s">
        <v>176</v>
      </c>
    </row>
    <row r="34" spans="1:4">
      <c r="A34" s="4" t="s">
        <v>177</v>
      </c>
      <c r="B34" s="6" t="n">
        <v>0</v>
      </c>
      <c r="C34" s="6" t="n">
        <v>26073</v>
      </c>
      <c r="D34" s="6" t="n">
        <v>0</v>
      </c>
    </row>
    <row r="35" spans="1:4">
      <c r="A35" s="4" t="s">
        <v>178</v>
      </c>
      <c r="B35" s="6" t="n">
        <v>368</v>
      </c>
      <c r="C35" s="6" t="n">
        <v>43676</v>
      </c>
      <c r="D35" s="6" t="n">
        <v>2064</v>
      </c>
    </row>
    <row r="36" spans="1:4">
      <c r="A36" s="4" t="s">
        <v>179</v>
      </c>
      <c r="B36" s="6" t="n">
        <v>0</v>
      </c>
      <c r="C36" s="6" t="n">
        <v>0</v>
      </c>
      <c r="D36" s="6" t="n">
        <v>22192</v>
      </c>
    </row>
    <row r="37" spans="1:4">
      <c r="A37" s="4" t="s">
        <v>180</v>
      </c>
      <c r="B37" s="6" t="n">
        <v>0</v>
      </c>
      <c r="C37" s="6" t="n">
        <v>0</v>
      </c>
      <c r="D37" s="6" t="n">
        <v>14000</v>
      </c>
    </row>
    <row r="38" spans="1:4">
      <c r="A38" s="4" t="s">
        <v>181</v>
      </c>
      <c r="B38" s="6" t="n">
        <v>0</v>
      </c>
      <c r="C38" s="6" t="n">
        <v>0</v>
      </c>
      <c r="D38" s="6" t="n">
        <v>7000</v>
      </c>
    </row>
    <row r="39" spans="1:4">
      <c r="A39" s="4" t="s">
        <v>182</v>
      </c>
      <c r="B39" s="6" t="n">
        <v>43584</v>
      </c>
      <c r="C39" s="6" t="n">
        <v>-1512</v>
      </c>
      <c r="D39" s="6" t="n">
        <v>-669</v>
      </c>
    </row>
    <row r="40" spans="1:4">
      <c r="A40" s="4" t="s">
        <v>183</v>
      </c>
      <c r="B40" s="6" t="n">
        <v>-13833</v>
      </c>
      <c r="C40" s="6" t="n">
        <v>-39792</v>
      </c>
      <c r="D40" s="6" t="n">
        <v>-17115</v>
      </c>
    </row>
    <row r="41" spans="1:4">
      <c r="A41" s="4" t="s">
        <v>184</v>
      </c>
      <c r="B41" s="6" t="n">
        <v>0</v>
      </c>
      <c r="C41" s="6" t="n">
        <v>-17038</v>
      </c>
      <c r="D41" s="6" t="n">
        <v>-27088</v>
      </c>
    </row>
    <row r="42" spans="1:4">
      <c r="A42" s="4" t="s">
        <v>185</v>
      </c>
      <c r="B42" s="6" t="n">
        <v>0</v>
      </c>
      <c r="C42" s="6" t="n">
        <v>-13984</v>
      </c>
      <c r="D42" s="6" t="n">
        <v>-6208</v>
      </c>
    </row>
    <row r="43" spans="1:4">
      <c r="A43" s="4" t="s">
        <v>186</v>
      </c>
      <c r="B43" s="6" t="n">
        <v>0</v>
      </c>
      <c r="C43" s="6" t="n">
        <v>-438</v>
      </c>
      <c r="D43" s="6" t="n">
        <v>-1560</v>
      </c>
    </row>
    <row r="44" spans="1:4">
      <c r="A44" s="4" t="s">
        <v>187</v>
      </c>
      <c r="B44" s="6" t="n">
        <v>0</v>
      </c>
      <c r="C44" s="6" t="n">
        <v>-750</v>
      </c>
      <c r="D44" s="6" t="n">
        <v>0</v>
      </c>
    </row>
    <row r="45" spans="1:4">
      <c r="A45" s="4" t="s">
        <v>188</v>
      </c>
      <c r="B45" s="6" t="n">
        <v>-1265</v>
      </c>
      <c r="C45" s="6" t="n">
        <v>-3459</v>
      </c>
      <c r="D45" s="6" t="n">
        <v>-1265</v>
      </c>
    </row>
    <row r="46" spans="1:4">
      <c r="A46" s="4" t="s">
        <v>189</v>
      </c>
      <c r="B46" s="6" t="n">
        <v>-5059</v>
      </c>
      <c r="C46" s="6" t="n">
        <v>-4916</v>
      </c>
      <c r="D46" s="6" t="n">
        <v>-1640</v>
      </c>
    </row>
    <row r="47" spans="1:4">
      <c r="A47" s="4" t="s">
        <v>190</v>
      </c>
      <c r="B47" s="6" t="n">
        <v>23795</v>
      </c>
      <c r="C47" s="6" t="n">
        <v>-12140</v>
      </c>
      <c r="D47" s="6" t="n">
        <v>-10289</v>
      </c>
    </row>
    <row r="48" spans="1:4">
      <c r="A48" s="4" t="s">
        <v>191</v>
      </c>
      <c r="B48" s="6" t="n">
        <v>-9372</v>
      </c>
      <c r="C48" s="6" t="n">
        <v>56933</v>
      </c>
      <c r="D48" s="6" t="n">
        <v>-2435</v>
      </c>
    </row>
    <row r="49" spans="1:4">
      <c r="A49" s="4" t="s">
        <v>192</v>
      </c>
      <c r="B49" s="6" t="n">
        <v>62084</v>
      </c>
      <c r="C49" s="6" t="n">
        <v>5151</v>
      </c>
      <c r="D49" s="6" t="n">
        <v>7586</v>
      </c>
    </row>
    <row r="50" spans="1:4">
      <c r="A50" s="4" t="s">
        <v>193</v>
      </c>
      <c r="B50" s="6" t="n">
        <v>52712</v>
      </c>
      <c r="C50" s="6" t="n">
        <v>62084</v>
      </c>
      <c r="D50" s="6" t="n">
        <v>5151</v>
      </c>
    </row>
    <row r="51" spans="1:4">
      <c r="A51" s="3" t="s">
        <v>194</v>
      </c>
    </row>
    <row r="52" spans="1:4">
      <c r="A52" s="4" t="s">
        <v>195</v>
      </c>
      <c r="B52" s="6" t="n">
        <v>11685</v>
      </c>
      <c r="C52" s="6" t="n">
        <v>6596</v>
      </c>
      <c r="D52" s="6" t="n">
        <v>7515</v>
      </c>
    </row>
    <row r="53" spans="1:4">
      <c r="A53" s="4" t="s">
        <v>196</v>
      </c>
      <c r="B53" s="6" t="n">
        <v>-5710</v>
      </c>
      <c r="C53" s="6" t="n">
        <v>17930</v>
      </c>
      <c r="D53" s="6" t="n">
        <v>0</v>
      </c>
    </row>
    <row r="54" spans="1:4">
      <c r="A54" s="3" t="s">
        <v>197</v>
      </c>
    </row>
    <row r="55" spans="1:4">
      <c r="A55" s="4" t="s">
        <v>198</v>
      </c>
      <c r="B55" s="6" t="n">
        <v>0</v>
      </c>
      <c r="C55" s="6" t="n">
        <v>1463</v>
      </c>
      <c r="D55" s="6" t="n">
        <v>2192</v>
      </c>
    </row>
    <row r="56" spans="1:4">
      <c r="A56" s="4" t="s">
        <v>199</v>
      </c>
      <c r="B56" s="6" t="n">
        <v>3828</v>
      </c>
      <c r="C56" s="6" t="n">
        <v>0</v>
      </c>
      <c r="D56" s="6" t="n">
        <v>0</v>
      </c>
    </row>
    <row r="57" spans="1:4">
      <c r="A57" s="4" t="s">
        <v>200</v>
      </c>
      <c r="B57" s="6" t="n">
        <v>1864</v>
      </c>
      <c r="C57" s="6" t="n">
        <v>0</v>
      </c>
      <c r="D57" s="6" t="n">
        <v>12829</v>
      </c>
    </row>
    <row r="58" spans="1:4">
      <c r="A58" s="4" t="s">
        <v>201</v>
      </c>
      <c r="B58" s="6" t="n">
        <v>0</v>
      </c>
      <c r="C58" s="6" t="n">
        <v>0</v>
      </c>
      <c r="D58" s="6" t="n">
        <v>8558</v>
      </c>
    </row>
    <row r="59" spans="1:4">
      <c r="A59" s="4" t="s">
        <v>202</v>
      </c>
      <c r="B59" s="6" t="n">
        <v>0</v>
      </c>
      <c r="C59" s="6" t="n">
        <v>0</v>
      </c>
      <c r="D59" s="6" t="n">
        <v>5000</v>
      </c>
    </row>
    <row r="60" spans="1:4">
      <c r="A60" s="4" t="s">
        <v>203</v>
      </c>
      <c r="B60" s="6" t="n">
        <v>72</v>
      </c>
      <c r="C60" s="6" t="n">
        <v>41486</v>
      </c>
      <c r="D60" s="6" t="n">
        <v>260</v>
      </c>
    </row>
    <row r="61" spans="1:4">
      <c r="A61" s="4" t="s">
        <v>204</v>
      </c>
      <c r="B61" s="6" t="n">
        <v>560</v>
      </c>
      <c r="C61" s="6" t="n">
        <v>-79</v>
      </c>
      <c r="D61" s="6" t="n">
        <v>11940</v>
      </c>
    </row>
    <row r="62" spans="1:4">
      <c r="A62" s="4" t="s">
        <v>205</v>
      </c>
      <c r="B62" s="6" t="n">
        <v>0</v>
      </c>
      <c r="C62" s="6" t="n">
        <v>0</v>
      </c>
      <c r="D62" s="6" t="n">
        <v>16000</v>
      </c>
    </row>
    <row r="63" spans="1:4">
      <c r="A63" s="4" t="s">
        <v>206</v>
      </c>
      <c r="B63" s="7" t="n">
        <v>174573</v>
      </c>
      <c r="C63" s="7" t="n">
        <v>0</v>
      </c>
      <c r="D63"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678</v>
      </c>
      <c r="B1" s="2" t="s">
        <v>1</v>
      </c>
    </row>
    <row r="2" spans="1:4">
      <c r="B2" s="2" t="s">
        <v>2</v>
      </c>
      <c r="C2" s="2" t="s">
        <v>30</v>
      </c>
      <c r="D2" s="2" t="s">
        <v>89</v>
      </c>
    </row>
    <row r="3" spans="1:4">
      <c r="A3" s="3" t="s">
        <v>247</v>
      </c>
    </row>
    <row r="4" spans="1:4">
      <c r="A4" s="4" t="s">
        <v>679</v>
      </c>
      <c r="B4" s="7" t="n">
        <v>-8011</v>
      </c>
      <c r="C4" s="7" t="n">
        <v>11040</v>
      </c>
      <c r="D4" s="7" t="n">
        <v>0</v>
      </c>
    </row>
    <row r="5" spans="1:4">
      <c r="A5" s="4" t="s">
        <v>680</v>
      </c>
      <c r="B5" s="6" t="n">
        <v>-2023</v>
      </c>
      <c r="C5" s="6" t="n">
        <v>4097</v>
      </c>
      <c r="D5" s="6" t="n">
        <v>0</v>
      </c>
    </row>
    <row r="6" spans="1:4">
      <c r="A6" s="4" t="s">
        <v>123</v>
      </c>
      <c r="B6" s="7" t="n">
        <v>-10034</v>
      </c>
      <c r="C6" s="7" t="n">
        <v>15137</v>
      </c>
      <c r="D6"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681</v>
      </c>
      <c r="B1" s="2" t="s">
        <v>1</v>
      </c>
    </row>
    <row r="2" spans="1:4">
      <c r="B2" s="2" t="s">
        <v>2</v>
      </c>
      <c r="C2" s="2" t="s">
        <v>30</v>
      </c>
      <c r="D2" s="2" t="s">
        <v>89</v>
      </c>
    </row>
    <row r="3" spans="1:4">
      <c r="A3" s="3" t="s">
        <v>682</v>
      </c>
    </row>
    <row r="4" spans="1:4">
      <c r="A4" s="4" t="s">
        <v>683</v>
      </c>
      <c r="B4" s="4" t="s">
        <v>502</v>
      </c>
      <c r="C4" s="4" t="s">
        <v>502</v>
      </c>
      <c r="D4" s="4" t="s">
        <v>502</v>
      </c>
    </row>
    <row r="5" spans="1:4">
      <c r="A5" s="4" t="s">
        <v>684</v>
      </c>
      <c r="B5" s="4" t="s">
        <v>685</v>
      </c>
      <c r="C5" s="4" t="s">
        <v>686</v>
      </c>
      <c r="D5" s="4" t="s">
        <v>687</v>
      </c>
    </row>
    <row r="6" spans="1:4">
      <c r="A6" s="4" t="s">
        <v>688</v>
      </c>
      <c r="B6" s="4" t="s">
        <v>689</v>
      </c>
      <c r="C6" s="4" t="s">
        <v>690</v>
      </c>
      <c r="D6" s="4" t="s">
        <v>691</v>
      </c>
    </row>
    <row r="7" spans="1:4">
      <c r="A7" s="4" t="s">
        <v>97</v>
      </c>
      <c r="B7" s="4" t="s">
        <v>692</v>
      </c>
      <c r="C7" s="4" t="s">
        <v>693</v>
      </c>
      <c r="D7" s="4" t="s">
        <v>663</v>
      </c>
    </row>
    <row r="8" spans="1:4">
      <c r="A8" s="4" t="s">
        <v>694</v>
      </c>
      <c r="B8" s="4" t="s">
        <v>695</v>
      </c>
      <c r="C8" s="4" t="s">
        <v>696</v>
      </c>
      <c r="D8" s="4" t="s">
        <v>663</v>
      </c>
    </row>
    <row r="9" spans="1:4">
      <c r="A9" s="4" t="s">
        <v>697</v>
      </c>
      <c r="B9" s="4" t="s">
        <v>698</v>
      </c>
      <c r="C9" s="4" t="s">
        <v>699</v>
      </c>
      <c r="D9" s="4" t="s">
        <v>700</v>
      </c>
    </row>
    <row r="10" spans="1:4">
      <c r="A10" s="4" t="s">
        <v>701</v>
      </c>
      <c r="B10" s="4" t="s">
        <v>702</v>
      </c>
      <c r="C10" s="4" t="s">
        <v>60</v>
      </c>
      <c r="D10" s="4" t="s">
        <v>703</v>
      </c>
    </row>
    <row r="11" spans="1:4">
      <c r="A11" s="4" t="s">
        <v>704</v>
      </c>
      <c r="B11" s="4" t="s">
        <v>705</v>
      </c>
      <c r="C11" s="4" t="s">
        <v>706</v>
      </c>
      <c r="D11" s="4" t="s">
        <v>707</v>
      </c>
    </row>
    <row r="12" spans="1:4">
      <c r="A12" s="4" t="s">
        <v>708</v>
      </c>
      <c r="B12" s="4" t="s">
        <v>60</v>
      </c>
      <c r="C12" s="4" t="s">
        <v>709</v>
      </c>
      <c r="D12" s="4" t="s">
        <v>60</v>
      </c>
    </row>
    <row r="13" spans="1:4">
      <c r="A13" s="4" t="s">
        <v>710</v>
      </c>
      <c r="B13" s="4" t="s">
        <v>60</v>
      </c>
      <c r="C13" s="4" t="s">
        <v>60</v>
      </c>
      <c r="D13" s="4" t="s">
        <v>711</v>
      </c>
    </row>
    <row r="14" spans="1:4">
      <c r="A14" s="4" t="s">
        <v>450</v>
      </c>
      <c r="B14" s="4" t="s">
        <v>712</v>
      </c>
      <c r="C14" s="4" t="s">
        <v>713</v>
      </c>
      <c r="D14" s="4" t="s">
        <v>714</v>
      </c>
    </row>
    <row r="15" spans="1:4">
      <c r="A15" s="4" t="s">
        <v>715</v>
      </c>
      <c r="B15" s="4" t="s">
        <v>716</v>
      </c>
      <c r="C15" s="4" t="s">
        <v>717</v>
      </c>
      <c r="D15" s="4" t="s">
        <v>6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718</v>
      </c>
      <c r="B1" s="2" t="s">
        <v>2</v>
      </c>
      <c r="C1" s="2" t="s">
        <v>30</v>
      </c>
      <c r="D1" s="2" t="s">
        <v>89</v>
      </c>
    </row>
    <row r="2" spans="1:4">
      <c r="A2" s="3" t="s">
        <v>719</v>
      </c>
    </row>
    <row r="3" spans="1:4">
      <c r="A3" s="4" t="s">
        <v>720</v>
      </c>
      <c r="B3" s="7" t="n">
        <v>53867</v>
      </c>
      <c r="C3" s="7" t="n">
        <v>12385</v>
      </c>
    </row>
    <row r="4" spans="1:4">
      <c r="A4" s="4" t="s">
        <v>721</v>
      </c>
      <c r="B4" s="6" t="n">
        <v>5143</v>
      </c>
      <c r="C4" s="6" t="n">
        <v>0</v>
      </c>
    </row>
    <row r="5" spans="1:4">
      <c r="A5" s="4" t="s">
        <v>722</v>
      </c>
      <c r="B5" s="6" t="n">
        <v>2647</v>
      </c>
      <c r="C5" s="6" t="n">
        <v>0</v>
      </c>
    </row>
    <row r="6" spans="1:4">
      <c r="A6" s="4" t="s">
        <v>723</v>
      </c>
      <c r="B6" s="6" t="n">
        <v>2303</v>
      </c>
      <c r="C6" s="6" t="n">
        <v>0</v>
      </c>
    </row>
    <row r="7" spans="1:4">
      <c r="A7" s="4" t="s">
        <v>724</v>
      </c>
      <c r="B7" s="6" t="n">
        <v>1290</v>
      </c>
      <c r="C7" s="6" t="n">
        <v>0</v>
      </c>
    </row>
    <row r="8" spans="1:4">
      <c r="A8" s="4" t="s">
        <v>725</v>
      </c>
      <c r="B8" s="6" t="n">
        <v>1021</v>
      </c>
      <c r="C8" s="6" t="n">
        <v>0</v>
      </c>
    </row>
    <row r="9" spans="1:4">
      <c r="A9" s="4" t="s">
        <v>726</v>
      </c>
      <c r="B9" s="6" t="n">
        <v>724</v>
      </c>
      <c r="C9" s="6" t="n">
        <v>781</v>
      </c>
    </row>
    <row r="10" spans="1:4">
      <c r="A10" s="4" t="s">
        <v>450</v>
      </c>
      <c r="B10" s="6" t="n">
        <v>5367</v>
      </c>
      <c r="C10" s="6" t="n">
        <v>1944</v>
      </c>
    </row>
    <row r="11" spans="1:4">
      <c r="A11" s="4" t="s">
        <v>727</v>
      </c>
      <c r="B11" s="6" t="n">
        <v>72362</v>
      </c>
      <c r="C11" s="6" t="n">
        <v>15110</v>
      </c>
    </row>
    <row r="12" spans="1:4">
      <c r="A12" s="3" t="s">
        <v>728</v>
      </c>
    </row>
    <row r="13" spans="1:4">
      <c r="A13" s="4" t="s">
        <v>729</v>
      </c>
      <c r="B13" s="6" t="n">
        <v>-30272</v>
      </c>
      <c r="C13" s="6" t="n">
        <v>-24813</v>
      </c>
    </row>
    <row r="14" spans="1:4">
      <c r="A14" s="4" t="s">
        <v>730</v>
      </c>
      <c r="B14" s="6" t="n">
        <v>-1091</v>
      </c>
      <c r="C14" s="6" t="n">
        <v>-1134</v>
      </c>
    </row>
    <row r="15" spans="1:4">
      <c r="A15" s="4" t="s">
        <v>731</v>
      </c>
      <c r="B15" s="6" t="n">
        <v>-912</v>
      </c>
      <c r="C15" s="6" t="n">
        <v>0</v>
      </c>
    </row>
    <row r="16" spans="1:4">
      <c r="A16" s="4" t="s">
        <v>450</v>
      </c>
      <c r="B16" s="6" t="n">
        <v>-1423</v>
      </c>
      <c r="C16" s="6" t="n">
        <v>-450</v>
      </c>
    </row>
    <row r="17" spans="1:4">
      <c r="A17" s="4" t="s">
        <v>732</v>
      </c>
      <c r="B17" s="6" t="n">
        <v>-33698</v>
      </c>
      <c r="C17" s="6" t="n">
        <v>-26397</v>
      </c>
    </row>
    <row r="18" spans="1:4">
      <c r="A18" s="4" t="s">
        <v>733</v>
      </c>
      <c r="B18" s="6" t="n">
        <v>-39838</v>
      </c>
      <c r="C18" s="6" t="n">
        <v>-4147</v>
      </c>
      <c r="D18" s="7" t="n">
        <v>-8422</v>
      </c>
    </row>
    <row r="19" spans="1:4">
      <c r="A19" s="3" t="s">
        <v>734</v>
      </c>
    </row>
    <row r="20" spans="1:4">
      <c r="A20" s="4" t="s">
        <v>735</v>
      </c>
      <c r="B20" s="7" t="n">
        <v>-1174</v>
      </c>
      <c r="C20" s="7" t="n">
        <v>-1543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21"/>
  </cols>
  <sheetData>
    <row r="1" spans="1:2">
      <c r="A1" s="1" t="s">
        <v>736</v>
      </c>
      <c r="B1" s="2" t="s">
        <v>666</v>
      </c>
    </row>
    <row r="2" spans="1:2">
      <c r="A2" s="4" t="s">
        <v>737</v>
      </c>
    </row>
    <row r="3" spans="1:2">
      <c r="A3" s="4" t="s">
        <v>720</v>
      </c>
      <c r="B3" s="7" t="n">
        <v>137611</v>
      </c>
    </row>
    <row r="4" spans="1:2">
      <c r="A4" s="4" t="s">
        <v>738</v>
      </c>
    </row>
    <row r="5" spans="1:2">
      <c r="A5" s="4" t="s">
        <v>720</v>
      </c>
      <c r="B5" s="6" t="n">
        <v>0</v>
      </c>
    </row>
    <row r="6" spans="1:2">
      <c r="A6" s="4" t="s">
        <v>739</v>
      </c>
    </row>
    <row r="7" spans="1:2">
      <c r="A7" s="4" t="s">
        <v>720</v>
      </c>
      <c r="B7" s="6" t="n">
        <v>7258</v>
      </c>
    </row>
    <row r="8" spans="1:2">
      <c r="A8" s="4" t="s">
        <v>740</v>
      </c>
    </row>
    <row r="9" spans="1:2">
      <c r="A9" s="4" t="s">
        <v>720</v>
      </c>
      <c r="B9" s="6" t="n">
        <v>13624</v>
      </c>
    </row>
    <row r="10" spans="1:2">
      <c r="A10" s="4" t="s">
        <v>741</v>
      </c>
    </row>
    <row r="11" spans="1:2">
      <c r="A11" s="4" t="s">
        <v>720</v>
      </c>
      <c r="B11" s="6" t="n">
        <v>116729</v>
      </c>
    </row>
    <row r="12" spans="1:2">
      <c r="A12" s="4" t="s">
        <v>742</v>
      </c>
    </row>
    <row r="13" spans="1:2">
      <c r="A13" s="4" t="s">
        <v>720</v>
      </c>
      <c r="B13" s="6" t="n">
        <v>123462</v>
      </c>
    </row>
    <row r="14" spans="1:2">
      <c r="A14" s="4" t="s">
        <v>743</v>
      </c>
    </row>
    <row r="15" spans="1:2">
      <c r="A15" s="4" t="s">
        <v>720</v>
      </c>
      <c r="B15" s="6" t="n">
        <v>21344</v>
      </c>
    </row>
    <row r="16" spans="1:2">
      <c r="A16" s="4" t="s">
        <v>744</v>
      </c>
    </row>
    <row r="17" spans="1:2">
      <c r="A17" s="4" t="s">
        <v>720</v>
      </c>
      <c r="B17" s="6" t="n">
        <v>1412</v>
      </c>
    </row>
    <row r="18" spans="1:2">
      <c r="A18" s="4" t="s">
        <v>745</v>
      </c>
    </row>
    <row r="19" spans="1:2">
      <c r="A19" s="4" t="s">
        <v>720</v>
      </c>
      <c r="B19" s="6" t="n">
        <v>33635</v>
      </c>
    </row>
    <row r="20" spans="1:2">
      <c r="A20" s="4" t="s">
        <v>746</v>
      </c>
    </row>
    <row r="21" spans="1:2">
      <c r="A21" s="4" t="s">
        <v>720</v>
      </c>
      <c r="B21" s="7" t="n">
        <v>670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8"/>
    <col customWidth="1" max="2" min="2" width="21"/>
  </cols>
  <sheetData>
    <row r="1" spans="1:2">
      <c r="A1" s="1" t="s">
        <v>747</v>
      </c>
      <c r="B1" s="2" t="s">
        <v>666</v>
      </c>
    </row>
    <row r="2" spans="1:2">
      <c r="A2" s="4" t="s">
        <v>737</v>
      </c>
    </row>
    <row r="3" spans="1:2">
      <c r="A3" s="4" t="s">
        <v>720</v>
      </c>
      <c r="B3" s="7" t="n">
        <v>137611</v>
      </c>
    </row>
    <row r="4" spans="1:2">
      <c r="A4" s="4" t="s">
        <v>748</v>
      </c>
    </row>
    <row r="5" spans="1:2">
      <c r="A5" s="4" t="s">
        <v>720</v>
      </c>
      <c r="B5" s="6" t="n">
        <v>26820</v>
      </c>
    </row>
    <row r="6" spans="1:2">
      <c r="A6" s="4" t="s">
        <v>749</v>
      </c>
    </row>
    <row r="7" spans="1:2">
      <c r="A7" s="4" t="s">
        <v>720</v>
      </c>
      <c r="B7" s="6" t="n">
        <v>10862</v>
      </c>
    </row>
    <row r="8" spans="1:2">
      <c r="A8" s="4" t="s">
        <v>750</v>
      </c>
    </row>
    <row r="9" spans="1:2">
      <c r="A9" s="4" t="s">
        <v>720</v>
      </c>
      <c r="B9" s="6" t="n">
        <v>10862</v>
      </c>
    </row>
    <row r="10" spans="1:2">
      <c r="A10" s="4" t="s">
        <v>751</v>
      </c>
    </row>
    <row r="11" spans="1:2">
      <c r="A11" s="4" t="s">
        <v>720</v>
      </c>
      <c r="B11" s="6" t="n">
        <v>5282</v>
      </c>
    </row>
    <row r="12" spans="1:2">
      <c r="A12" s="4" t="s">
        <v>752</v>
      </c>
    </row>
    <row r="13" spans="1:2">
      <c r="A13" s="4" t="s">
        <v>720</v>
      </c>
      <c r="B13" s="6" t="n">
        <v>77402</v>
      </c>
    </row>
    <row r="14" spans="1:2">
      <c r="A14" s="4" t="s">
        <v>742</v>
      </c>
    </row>
    <row r="15" spans="1:2">
      <c r="A15" s="4" t="s">
        <v>720</v>
      </c>
      <c r="B15" s="6" t="n">
        <v>123462</v>
      </c>
    </row>
    <row r="16" spans="1:2">
      <c r="A16" s="4" t="s">
        <v>753</v>
      </c>
    </row>
    <row r="17" spans="1:2">
      <c r="A17" s="4" t="s">
        <v>720</v>
      </c>
      <c r="B17" s="6" t="n">
        <v>32504</v>
      </c>
    </row>
    <row r="18" spans="1:2">
      <c r="A18" s="4" t="s">
        <v>754</v>
      </c>
    </row>
    <row r="19" spans="1:2">
      <c r="A19" s="4" t="s">
        <v>720</v>
      </c>
      <c r="B19" s="6" t="n">
        <v>6748</v>
      </c>
    </row>
    <row r="20" spans="1:2">
      <c r="A20" s="4" t="s">
        <v>755</v>
      </c>
    </row>
    <row r="21" spans="1:2">
      <c r="A21" s="4" t="s">
        <v>720</v>
      </c>
      <c r="B21" s="6" t="n">
        <v>6748</v>
      </c>
    </row>
    <row r="22" spans="1:2">
      <c r="A22" s="4" t="s">
        <v>756</v>
      </c>
    </row>
    <row r="23" spans="1:2">
      <c r="A23" s="4" t="s">
        <v>720</v>
      </c>
      <c r="B23" s="6" t="n">
        <v>6169</v>
      </c>
    </row>
    <row r="24" spans="1:2">
      <c r="A24" s="4" t="s">
        <v>757</v>
      </c>
    </row>
    <row r="25" spans="1:2">
      <c r="A25" s="4" t="s">
        <v>720</v>
      </c>
      <c r="B25" s="6" t="n">
        <v>65016</v>
      </c>
    </row>
    <row r="26" spans="1:2">
      <c r="A26" s="4" t="s">
        <v>758</v>
      </c>
    </row>
    <row r="27" spans="1:2">
      <c r="A27" s="4" t="s">
        <v>720</v>
      </c>
      <c r="B27" s="7" t="n">
        <v>627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7"/>
    <col customWidth="1" max="2" min="2" width="16"/>
  </cols>
  <sheetData>
    <row r="1" spans="1:2">
      <c r="A1" s="1" t="s">
        <v>759</v>
      </c>
      <c r="B1" s="2" t="s">
        <v>1</v>
      </c>
    </row>
    <row r="2" spans="1:2">
      <c r="B2" s="2" t="s">
        <v>2</v>
      </c>
    </row>
    <row r="3" spans="1:2">
      <c r="A3" s="4" t="s">
        <v>737</v>
      </c>
    </row>
    <row r="4" spans="1:2">
      <c r="A4" s="4" t="s">
        <v>760</v>
      </c>
      <c r="B4" s="4" t="s">
        <v>761</v>
      </c>
    </row>
    <row r="5" spans="1:2">
      <c r="A5" s="4" t="s">
        <v>762</v>
      </c>
    </row>
    <row r="6" spans="1:2">
      <c r="A6" s="4" t="s">
        <v>760</v>
      </c>
      <c r="B6" s="4" t="s">
        <v>761</v>
      </c>
    </row>
    <row r="7" spans="1:2">
      <c r="A7" s="4" t="s">
        <v>763</v>
      </c>
    </row>
    <row r="8" spans="1:2">
      <c r="A8" s="4" t="s">
        <v>760</v>
      </c>
      <c r="B8" s="4" t="s">
        <v>764</v>
      </c>
    </row>
    <row r="9" spans="1:2">
      <c r="A9" s="4" t="s">
        <v>765</v>
      </c>
    </row>
    <row r="10" spans="1:2">
      <c r="A10" s="4" t="s">
        <v>760</v>
      </c>
      <c r="B10" s="4" t="s">
        <v>764</v>
      </c>
    </row>
    <row r="11" spans="1:2">
      <c r="A11" s="4" t="s">
        <v>766</v>
      </c>
    </row>
    <row r="12" spans="1:2">
      <c r="A12" s="4" t="s">
        <v>760</v>
      </c>
      <c r="B12" s="4" t="s">
        <v>761</v>
      </c>
    </row>
    <row r="13" spans="1:2">
      <c r="A13" s="4" t="s">
        <v>767</v>
      </c>
    </row>
    <row r="14" spans="1:2">
      <c r="A14" s="4" t="s">
        <v>760</v>
      </c>
      <c r="B14" s="4" t="s">
        <v>761</v>
      </c>
    </row>
    <row r="15" spans="1:2">
      <c r="A15" s="4" t="s">
        <v>768</v>
      </c>
    </row>
    <row r="16" spans="1:2">
      <c r="A16" s="4" t="s">
        <v>760</v>
      </c>
      <c r="B16" s="4" t="s">
        <v>761</v>
      </c>
    </row>
    <row r="17" spans="1:2">
      <c r="A17" s="4" t="s">
        <v>769</v>
      </c>
    </row>
    <row r="18" spans="1:2">
      <c r="A18" s="4" t="s">
        <v>760</v>
      </c>
      <c r="B18" s="6" t="n">
        <v>2014</v>
      </c>
    </row>
    <row r="19" spans="1:2">
      <c r="A19" s="4" t="s">
        <v>770</v>
      </c>
    </row>
    <row r="20" spans="1:2">
      <c r="A20" s="4" t="s">
        <v>760</v>
      </c>
      <c r="B20" s="6" t="n">
        <v>2014</v>
      </c>
    </row>
    <row r="21" spans="1:2">
      <c r="A21" s="4" t="s">
        <v>771</v>
      </c>
    </row>
    <row r="22" spans="1:2">
      <c r="A22" s="4" t="s">
        <v>760</v>
      </c>
      <c r="B22" s="6" t="n">
        <v>2014</v>
      </c>
    </row>
    <row r="23" spans="1:2">
      <c r="A23" s="4" t="s">
        <v>772</v>
      </c>
    </row>
    <row r="24" spans="1:2">
      <c r="A24" s="4" t="s">
        <v>760</v>
      </c>
      <c r="B24" s="6" t="n">
        <v>2014</v>
      </c>
    </row>
    <row r="25" spans="1:2">
      <c r="A25" s="4" t="s">
        <v>773</v>
      </c>
    </row>
    <row r="26" spans="1:2">
      <c r="A26" s="4" t="s">
        <v>760</v>
      </c>
      <c r="B26" s="4" t="s">
        <v>761</v>
      </c>
    </row>
    <row r="27" spans="1:2">
      <c r="A27" s="4" t="s">
        <v>774</v>
      </c>
    </row>
    <row r="28" spans="1:2">
      <c r="A28" s="4" t="s">
        <v>760</v>
      </c>
      <c r="B28" s="6" t="n">
        <v>2014</v>
      </c>
    </row>
    <row r="29" spans="1:2">
      <c r="A29" s="4" t="s">
        <v>775</v>
      </c>
    </row>
    <row r="30" spans="1:2">
      <c r="A30" s="4" t="s">
        <v>760</v>
      </c>
      <c r="B30" s="4" t="s">
        <v>7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89</v>
      </c>
    </row>
    <row r="3" spans="1:4">
      <c r="A3" s="4" t="s">
        <v>733</v>
      </c>
      <c r="B3" s="7" t="n">
        <v>39838</v>
      </c>
      <c r="C3" s="7" t="n">
        <v>4147</v>
      </c>
      <c r="D3" s="7" t="n">
        <v>8422</v>
      </c>
    </row>
    <row r="4" spans="1:4">
      <c r="A4" s="4" t="s">
        <v>688</v>
      </c>
      <c r="B4" s="6" t="n">
        <v>1221</v>
      </c>
      <c r="C4" s="7" t="n">
        <v>-4275</v>
      </c>
    </row>
    <row r="5" spans="1:4">
      <c r="A5" s="4" t="s">
        <v>777</v>
      </c>
      <c r="B5" s="6" t="n">
        <v>1500</v>
      </c>
    </row>
    <row r="6" spans="1:4">
      <c r="A6" s="4" t="s">
        <v>534</v>
      </c>
    </row>
    <row r="7" spans="1:4">
      <c r="A7" s="4" t="s">
        <v>733</v>
      </c>
      <c r="B7" s="7" t="n">
        <v>3446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461</v>
      </c>
      <c r="J1" s="2" t="s">
        <v>1</v>
      </c>
    </row>
    <row r="2" spans="1:12">
      <c r="B2" s="2" t="s">
        <v>2</v>
      </c>
      <c r="C2" s="2" t="s">
        <v>462</v>
      </c>
      <c r="D2" s="2" t="s">
        <v>4</v>
      </c>
      <c r="E2" s="2" t="s">
        <v>463</v>
      </c>
      <c r="F2" s="2" t="s">
        <v>30</v>
      </c>
      <c r="G2" s="2" t="s">
        <v>464</v>
      </c>
      <c r="H2" s="2" t="s">
        <v>465</v>
      </c>
      <c r="I2" s="2" t="s">
        <v>466</v>
      </c>
      <c r="J2" s="2" t="s">
        <v>2</v>
      </c>
      <c r="K2" s="2" t="s">
        <v>30</v>
      </c>
      <c r="L2" s="2" t="s">
        <v>89</v>
      </c>
    </row>
    <row r="3" spans="1:12">
      <c r="A3" s="4" t="s">
        <v>779</v>
      </c>
      <c r="B3" s="7" t="n">
        <v>319</v>
      </c>
      <c r="C3" s="7" t="n">
        <v>319</v>
      </c>
      <c r="D3" s="7" t="n">
        <v>315</v>
      </c>
      <c r="E3" s="7" t="n">
        <v>312</v>
      </c>
      <c r="F3" s="7" t="n">
        <v>319</v>
      </c>
      <c r="G3" s="7" t="n">
        <v>319</v>
      </c>
      <c r="H3" s="7" t="n">
        <v>315</v>
      </c>
      <c r="I3" s="7" t="n">
        <v>312</v>
      </c>
      <c r="J3" s="7" t="n">
        <v>1265</v>
      </c>
      <c r="K3" s="7" t="n">
        <v>1265</v>
      </c>
      <c r="L3" s="7" t="n">
        <v>1265</v>
      </c>
    </row>
    <row r="4" spans="1:12">
      <c r="A4" s="4" t="s">
        <v>71</v>
      </c>
    </row>
    <row r="5" spans="1:12">
      <c r="A5" s="4" t="s">
        <v>779</v>
      </c>
      <c r="J5" s="7" t="n">
        <v>7315</v>
      </c>
    </row>
    <row r="6" spans="1:12">
      <c r="A6" s="4" t="s">
        <v>780</v>
      </c>
      <c r="J6" s="6" t="n">
        <v>932500</v>
      </c>
    </row>
    <row r="7" spans="1:12">
      <c r="A7" s="4" t="s">
        <v>781</v>
      </c>
    </row>
    <row r="8" spans="1:12">
      <c r="A8" s="4" t="s">
        <v>782</v>
      </c>
      <c r="J8" s="4" t="s">
        <v>783</v>
      </c>
    </row>
    <row r="9" spans="1:12">
      <c r="A9" s="4" t="s">
        <v>779</v>
      </c>
      <c r="J9" s="7" t="n">
        <v>732</v>
      </c>
    </row>
    <row r="10" spans="1:12">
      <c r="A10" s="4" t="s">
        <v>780</v>
      </c>
      <c r="J10" s="6" t="n">
        <v>157000</v>
      </c>
    </row>
    <row r="11" spans="1:12">
      <c r="A11" s="4" t="s">
        <v>784</v>
      </c>
      <c r="J11" s="4" t="s">
        <v>785</v>
      </c>
    </row>
    <row r="12" spans="1:12">
      <c r="A12" s="4" t="s">
        <v>786</v>
      </c>
    </row>
    <row r="13" spans="1:12">
      <c r="A13" s="4" t="s">
        <v>782</v>
      </c>
      <c r="J13" s="4" t="s">
        <v>787</v>
      </c>
    </row>
    <row r="14" spans="1:12">
      <c r="A14" s="4" t="s">
        <v>779</v>
      </c>
      <c r="J14" s="7" t="n">
        <v>732</v>
      </c>
    </row>
    <row r="15" spans="1:12">
      <c r="A15" s="4" t="s">
        <v>780</v>
      </c>
      <c r="J15" s="6" t="n">
        <v>144500</v>
      </c>
    </row>
    <row r="16" spans="1:12">
      <c r="A16" s="4" t="s">
        <v>784</v>
      </c>
      <c r="J16" s="4" t="s">
        <v>788</v>
      </c>
    </row>
    <row r="17" spans="1:12">
      <c r="A17" s="4" t="s">
        <v>789</v>
      </c>
    </row>
    <row r="18" spans="1:12">
      <c r="A18" s="4" t="s">
        <v>782</v>
      </c>
      <c r="J18" s="4" t="s">
        <v>790</v>
      </c>
    </row>
    <row r="19" spans="1:12">
      <c r="A19" s="4" t="s">
        <v>779</v>
      </c>
      <c r="J19" s="7" t="n">
        <v>732</v>
      </c>
    </row>
    <row r="20" spans="1:12">
      <c r="A20" s="4" t="s">
        <v>780</v>
      </c>
      <c r="J20" s="6" t="n">
        <v>139000</v>
      </c>
    </row>
    <row r="21" spans="1:12">
      <c r="A21" s="4" t="s">
        <v>784</v>
      </c>
      <c r="J21" s="4" t="s">
        <v>791</v>
      </c>
    </row>
    <row r="22" spans="1:12">
      <c r="A22" s="4" t="s">
        <v>792</v>
      </c>
    </row>
    <row r="23" spans="1:12">
      <c r="A23" s="4" t="s">
        <v>782</v>
      </c>
      <c r="J23" s="4" t="s">
        <v>793</v>
      </c>
    </row>
    <row r="24" spans="1:12">
      <c r="A24" s="4" t="s">
        <v>779</v>
      </c>
      <c r="J24" s="7" t="n">
        <v>731</v>
      </c>
    </row>
    <row r="25" spans="1:12">
      <c r="A25" s="4" t="s">
        <v>780</v>
      </c>
      <c r="J25" s="6" t="n">
        <v>175000</v>
      </c>
    </row>
    <row r="26" spans="1:12">
      <c r="A26" s="4" t="s">
        <v>784</v>
      </c>
      <c r="J26" s="4" t="s">
        <v>794</v>
      </c>
    </row>
    <row r="27" spans="1:12">
      <c r="A27" s="4" t="s">
        <v>795</v>
      </c>
    </row>
    <row r="28" spans="1:12">
      <c r="A28" s="4" t="s">
        <v>782</v>
      </c>
      <c r="J28" s="4" t="s">
        <v>796</v>
      </c>
    </row>
    <row r="29" spans="1:12">
      <c r="A29" s="4" t="s">
        <v>779</v>
      </c>
      <c r="J29" s="7" t="n">
        <v>731</v>
      </c>
    </row>
    <row r="30" spans="1:12">
      <c r="A30" s="4" t="s">
        <v>780</v>
      </c>
      <c r="J30" s="6" t="n">
        <v>197000</v>
      </c>
    </row>
    <row r="31" spans="1:12">
      <c r="A31" s="4" t="s">
        <v>784</v>
      </c>
      <c r="J31" s="4" t="s">
        <v>797</v>
      </c>
    </row>
    <row r="32" spans="1:12">
      <c r="A32" s="4" t="s">
        <v>798</v>
      </c>
    </row>
    <row r="33" spans="1:12">
      <c r="A33" s="4" t="s">
        <v>782</v>
      </c>
      <c r="J33" s="4" t="s">
        <v>799</v>
      </c>
    </row>
    <row r="34" spans="1:12">
      <c r="A34" s="4" t="s">
        <v>779</v>
      </c>
      <c r="J34" s="7" t="n">
        <v>1463</v>
      </c>
    </row>
    <row r="35" spans="1:12">
      <c r="A35" s="4" t="s">
        <v>780</v>
      </c>
      <c r="J35" s="6" t="n">
        <v>120000</v>
      </c>
    </row>
    <row r="36" spans="1:12">
      <c r="A36" s="4" t="s">
        <v>784</v>
      </c>
      <c r="J36" s="4" t="s">
        <v>800</v>
      </c>
    </row>
    <row r="37" spans="1:12">
      <c r="A37" s="4" t="s">
        <v>801</v>
      </c>
    </row>
    <row r="38" spans="1:12">
      <c r="A38" s="4" t="s">
        <v>782</v>
      </c>
      <c r="J38" s="4" t="s">
        <v>802</v>
      </c>
    </row>
    <row r="39" spans="1:12">
      <c r="A39" s="4" t="s">
        <v>779</v>
      </c>
      <c r="J39" s="7" t="n">
        <v>1000</v>
      </c>
    </row>
    <row r="40" spans="1:12">
      <c r="A40" s="4" t="s">
        <v>803</v>
      </c>
    </row>
    <row r="41" spans="1:12">
      <c r="A41" s="4" t="s">
        <v>782</v>
      </c>
      <c r="J41" s="4" t="s">
        <v>804</v>
      </c>
    </row>
    <row r="42" spans="1:12">
      <c r="A42" s="4" t="s">
        <v>779</v>
      </c>
      <c r="J42" s="7" t="n">
        <v>119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805</v>
      </c>
      <c r="B1" s="2" t="s">
        <v>1</v>
      </c>
    </row>
    <row r="2" spans="1:4">
      <c r="B2" s="2" t="s">
        <v>2</v>
      </c>
      <c r="C2" s="2" t="s">
        <v>30</v>
      </c>
      <c r="D2" s="2" t="s">
        <v>89</v>
      </c>
    </row>
    <row r="3" spans="1:4">
      <c r="A3" s="4" t="s">
        <v>806</v>
      </c>
      <c r="B3" s="6" t="n">
        <v>10000000</v>
      </c>
      <c r="C3" s="6" t="n">
        <v>10000000</v>
      </c>
    </row>
    <row r="4" spans="1:4">
      <c r="A4" s="4" t="s">
        <v>807</v>
      </c>
      <c r="B4" s="7" t="n">
        <v>1265</v>
      </c>
      <c r="C4" s="7" t="n">
        <v>1265</v>
      </c>
      <c r="D4" s="7" t="n">
        <v>1265</v>
      </c>
    </row>
    <row r="5" spans="1:4">
      <c r="A5" s="4" t="s">
        <v>808</v>
      </c>
    </row>
    <row r="6" spans="1:4">
      <c r="A6" s="4" t="s">
        <v>806</v>
      </c>
      <c r="B6" s="6" t="n">
        <v>6734835</v>
      </c>
    </row>
    <row r="7" spans="1:4">
      <c r="A7" s="4" t="s">
        <v>69</v>
      </c>
    </row>
    <row r="8" spans="1:4">
      <c r="A8" s="4" t="s">
        <v>806</v>
      </c>
      <c r="B8" s="6" t="n">
        <v>1684375</v>
      </c>
      <c r="C8" s="6" t="n">
        <v>1684375</v>
      </c>
    </row>
    <row r="9" spans="1:4">
      <c r="A9" s="4" t="s">
        <v>809</v>
      </c>
      <c r="B9" s="6" t="n">
        <v>634641</v>
      </c>
    </row>
    <row r="10" spans="1:4">
      <c r="A10" s="4" t="s">
        <v>71</v>
      </c>
    </row>
    <row r="11" spans="1:4">
      <c r="A11" s="4" t="s">
        <v>806</v>
      </c>
      <c r="B11" s="6" t="n">
        <v>1580790</v>
      </c>
      <c r="C11" s="6" t="n">
        <v>15807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0"/>
    <col customWidth="1" max="2" min="2" width="41"/>
    <col customWidth="1" max="3" min="3" width="41"/>
    <col customWidth="1" max="4" min="4" width="41"/>
  </cols>
  <sheetData>
    <row r="1" spans="1:4">
      <c r="A1" s="1" t="s">
        <v>810</v>
      </c>
      <c r="B1" s="2" t="s">
        <v>1</v>
      </c>
    </row>
    <row r="2" spans="1:4">
      <c r="B2" s="2" t="s">
        <v>811</v>
      </c>
      <c r="C2" s="2" t="s">
        <v>812</v>
      </c>
      <c r="D2" s="2" t="s">
        <v>813</v>
      </c>
    </row>
    <row r="3" spans="1:4">
      <c r="A3" s="3" t="s">
        <v>814</v>
      </c>
    </row>
    <row r="4" spans="1:4">
      <c r="A4" s="4" t="s">
        <v>815</v>
      </c>
      <c r="B4" s="6" t="n">
        <v>856000</v>
      </c>
      <c r="C4" s="6" t="n">
        <v>8275000</v>
      </c>
      <c r="D4" s="6" t="n">
        <v>2039000</v>
      </c>
    </row>
    <row r="5" spans="1:4">
      <c r="A5" s="4" t="s">
        <v>816</v>
      </c>
      <c r="D5" s="6" t="n">
        <v>3548000</v>
      </c>
    </row>
    <row r="6" spans="1:4">
      <c r="A6" s="4" t="s">
        <v>817</v>
      </c>
      <c r="B6" s="6" t="n">
        <v>-42000</v>
      </c>
      <c r="C6" s="6" t="n">
        <v>-6615000</v>
      </c>
      <c r="D6" s="6" t="n">
        <v>-285000</v>
      </c>
    </row>
    <row r="7" spans="1:4">
      <c r="A7" s="4" t="s">
        <v>818</v>
      </c>
      <c r="B7" s="6" t="n">
        <v>-432000</v>
      </c>
      <c r="C7" s="6" t="n">
        <v>-804000</v>
      </c>
      <c r="D7" s="6" t="n">
        <v>-27000</v>
      </c>
    </row>
    <row r="8" spans="1:4">
      <c r="A8" s="4" t="s">
        <v>819</v>
      </c>
      <c r="B8" s="6" t="n">
        <v>382000</v>
      </c>
      <c r="C8" s="6" t="n">
        <v>856000</v>
      </c>
      <c r="D8" s="6" t="n">
        <v>8275000</v>
      </c>
    </row>
    <row r="9" spans="1:4">
      <c r="A9" s="3" t="s">
        <v>820</v>
      </c>
    </row>
    <row r="10" spans="1:4">
      <c r="A10" s="4" t="s">
        <v>821</v>
      </c>
      <c r="B10" s="9" t="n">
        <v>36.55</v>
      </c>
      <c r="C10" s="9" t="n">
        <v>10.04</v>
      </c>
      <c r="D10" s="9" t="n">
        <v>17.1</v>
      </c>
    </row>
    <row r="11" spans="1:4">
      <c r="A11" s="4" t="s">
        <v>822</v>
      </c>
      <c r="D11" s="10" t="n">
        <v>6.98</v>
      </c>
    </row>
    <row r="12" spans="1:4">
      <c r="A12" s="4" t="s">
        <v>823</v>
      </c>
      <c r="B12" s="10" t="n">
        <v>8.85</v>
      </c>
      <c r="C12" s="10" t="n">
        <v>7.17</v>
      </c>
      <c r="D12" s="10" t="n">
        <v>7.27</v>
      </c>
    </row>
    <row r="13" spans="1:4">
      <c r="A13" s="4" t="s">
        <v>824</v>
      </c>
      <c r="B13" s="10" t="n">
        <v>8.85</v>
      </c>
      <c r="C13" s="10" t="n">
        <v>5.47</v>
      </c>
      <c r="D13" s="10" t="n">
        <v>745.5</v>
      </c>
    </row>
    <row r="14" spans="1:4">
      <c r="A14" s="4" t="s">
        <v>825</v>
      </c>
      <c r="B14" s="10" t="n">
        <v>70.87</v>
      </c>
      <c r="C14" s="10" t="n">
        <v>36.55</v>
      </c>
      <c r="D14" s="10" t="n">
        <v>10.04</v>
      </c>
    </row>
    <row r="15" spans="1:4">
      <c r="A15" s="4" t="s">
        <v>826</v>
      </c>
    </row>
    <row r="16" spans="1:4">
      <c r="A16" s="3" t="s">
        <v>827</v>
      </c>
    </row>
    <row r="17" spans="1:4">
      <c r="A17" s="4" t="s">
        <v>821</v>
      </c>
      <c r="B17" s="10" t="n">
        <v>6.09</v>
      </c>
      <c r="C17" s="9" t="n">
        <v>5.47</v>
      </c>
      <c r="D17" s="9" t="n">
        <v>1.8</v>
      </c>
    </row>
    <row r="18" spans="1:4">
      <c r="A18" s="4" t="s">
        <v>828</v>
      </c>
      <c r="D18" s="10" t="n">
        <v>6.32</v>
      </c>
    </row>
    <row r="19" spans="1:4">
      <c r="A19" s="4" t="s">
        <v>829</v>
      </c>
      <c r="C19" s="10" t="n">
        <v>6.09</v>
      </c>
      <c r="D19" s="10" t="n">
        <v>1.8</v>
      </c>
    </row>
    <row r="20" spans="1:4">
      <c r="A20" s="4" t="s">
        <v>825</v>
      </c>
      <c r="B20" s="10" t="n">
        <v>6.09</v>
      </c>
      <c r="C20" s="9" t="n">
        <v>6.09</v>
      </c>
      <c r="D20" s="9" t="n">
        <v>5.47</v>
      </c>
    </row>
    <row r="21" spans="1:4">
      <c r="A21" s="4" t="s">
        <v>830</v>
      </c>
    </row>
    <row r="22" spans="1:4">
      <c r="A22" s="3" t="s">
        <v>827</v>
      </c>
    </row>
    <row r="23" spans="1:4">
      <c r="A23" s="4" t="s">
        <v>821</v>
      </c>
      <c r="B23" s="7" t="n">
        <v>735</v>
      </c>
      <c r="C23" s="7" t="n">
        <v>735</v>
      </c>
      <c r="D23" s="9" t="n">
        <v>745.5</v>
      </c>
    </row>
    <row r="24" spans="1:4">
      <c r="A24" s="4" t="s">
        <v>828</v>
      </c>
      <c r="D24" s="10" t="n">
        <v>7.59</v>
      </c>
    </row>
    <row r="25" spans="1:4">
      <c r="A25" s="4" t="s">
        <v>829</v>
      </c>
      <c r="B25" s="10" t="n">
        <v>8.85</v>
      </c>
      <c r="C25" s="10" t="n">
        <v>8.85</v>
      </c>
      <c r="D25" s="10" t="n">
        <v>8.85</v>
      </c>
    </row>
    <row r="26" spans="1:4">
      <c r="A26" s="4" t="s">
        <v>831</v>
      </c>
      <c r="B26" s="10" t="n">
        <v>8.85</v>
      </c>
      <c r="C26" s="10" t="n">
        <v>5.47</v>
      </c>
      <c r="D26" s="10" t="n">
        <v>745.5</v>
      </c>
    </row>
    <row r="27" spans="1:4">
      <c r="A27" s="4" t="s">
        <v>825</v>
      </c>
      <c r="B27" s="7" t="n">
        <v>735</v>
      </c>
      <c r="C27" s="7" t="n">
        <v>735</v>
      </c>
      <c r="D27" s="7" t="n">
        <v>7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832</v>
      </c>
      <c r="B1" s="2" t="s">
        <v>1</v>
      </c>
    </row>
    <row r="2" spans="1:4">
      <c r="B2" s="2" t="s">
        <v>2</v>
      </c>
      <c r="C2" s="2" t="s">
        <v>30</v>
      </c>
      <c r="D2" s="2" t="s">
        <v>89</v>
      </c>
    </row>
    <row r="3" spans="1:4">
      <c r="A3" s="4" t="s">
        <v>833</v>
      </c>
      <c r="B3" s="7" t="n">
        <v>0</v>
      </c>
      <c r="C3" s="7" t="n">
        <v>2271000</v>
      </c>
      <c r="D3" s="7" t="n">
        <v>785800</v>
      </c>
    </row>
    <row r="4" spans="1:4">
      <c r="A4" s="4" t="s">
        <v>834</v>
      </c>
      <c r="B4" s="7" t="n">
        <v>-1641000</v>
      </c>
      <c r="C4" s="7" t="n">
        <v>35260000</v>
      </c>
      <c r="D4" s="7" t="n">
        <v>227000</v>
      </c>
    </row>
    <row r="5" spans="1:4">
      <c r="A5" s="4" t="s">
        <v>835</v>
      </c>
    </row>
    <row r="6" spans="1:4">
      <c r="A6" s="4" t="s">
        <v>836</v>
      </c>
      <c r="B6" s="6" t="n">
        <v>211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7</v>
      </c>
      <c r="B1" s="2" t="s">
        <v>1</v>
      </c>
    </row>
    <row r="2" spans="1:3">
      <c r="B2" s="2" t="s">
        <v>2</v>
      </c>
      <c r="C2" s="2" t="s">
        <v>30</v>
      </c>
    </row>
    <row r="3" spans="1:3">
      <c r="A3" s="3" t="s">
        <v>814</v>
      </c>
    </row>
    <row r="4" spans="1:3">
      <c r="A4" s="4" t="s">
        <v>821</v>
      </c>
      <c r="B4" s="6" t="n">
        <v>241000</v>
      </c>
      <c r="C4" s="6" t="n">
        <v>241000</v>
      </c>
    </row>
    <row r="5" spans="1:3">
      <c r="A5" s="4" t="s">
        <v>838</v>
      </c>
      <c r="B5" s="4" t="s">
        <v>60</v>
      </c>
      <c r="C5" s="4" t="s">
        <v>60</v>
      </c>
    </row>
    <row r="6" spans="1:3">
      <c r="A6" s="4" t="s">
        <v>839</v>
      </c>
      <c r="B6" s="6" t="n">
        <v>-1000</v>
      </c>
      <c r="C6" s="4" t="s">
        <v>60</v>
      </c>
    </row>
    <row r="7" spans="1:3">
      <c r="A7" s="4" t="s">
        <v>825</v>
      </c>
      <c r="B7" s="6" t="n">
        <v>240000</v>
      </c>
      <c r="C7" s="6" t="n">
        <v>241000</v>
      </c>
    </row>
    <row r="8" spans="1:3">
      <c r="A8" s="4" t="s">
        <v>840</v>
      </c>
      <c r="B8" s="6" t="n">
        <v>164000</v>
      </c>
      <c r="C8" s="6" t="n">
        <v>89000</v>
      </c>
    </row>
    <row r="9" spans="1:3">
      <c r="A9" s="3" t="s">
        <v>820</v>
      </c>
    </row>
    <row r="10" spans="1:3">
      <c r="A10" s="4" t="s">
        <v>821</v>
      </c>
      <c r="B10" s="9" t="n">
        <v>6.91</v>
      </c>
      <c r="C10" s="9" t="n">
        <v>6.91</v>
      </c>
    </row>
    <row r="11" spans="1:3">
      <c r="A11" s="4" t="s">
        <v>838</v>
      </c>
      <c r="B11" s="4" t="s">
        <v>60</v>
      </c>
      <c r="C11" s="4" t="s">
        <v>60</v>
      </c>
    </row>
    <row r="12" spans="1:3">
      <c r="A12" s="4" t="s">
        <v>839</v>
      </c>
      <c r="B12" s="9" t="n">
        <v>867.24</v>
      </c>
      <c r="C12" s="4" t="s">
        <v>60</v>
      </c>
    </row>
    <row r="13" spans="1:3">
      <c r="A13" s="4" t="s">
        <v>825</v>
      </c>
      <c r="B13" s="10" t="n">
        <v>4.18</v>
      </c>
      <c r="C13" s="9" t="n">
        <v>6.91</v>
      </c>
    </row>
    <row r="14" spans="1:3">
      <c r="A14" s="4" t="s">
        <v>840</v>
      </c>
      <c r="B14" s="9" t="n">
        <v>4.18</v>
      </c>
      <c r="C14" s="9" t="n">
        <v>11.5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30"/>
  </cols>
  <sheetData>
    <row r="1" spans="1:2">
      <c r="A1" s="1" t="s">
        <v>841</v>
      </c>
      <c r="B1" s="2" t="s">
        <v>1</v>
      </c>
    </row>
    <row r="2" spans="1:2">
      <c r="B2" s="2" t="s">
        <v>842</v>
      </c>
    </row>
    <row r="3" spans="1:2">
      <c r="A3" s="9" t="n">
        <v>3.74</v>
      </c>
    </row>
    <row r="4" spans="1:2">
      <c r="A4" s="4" t="s">
        <v>843</v>
      </c>
      <c r="B4" s="6" t="n">
        <v>229000</v>
      </c>
    </row>
    <row r="5" spans="1:2">
      <c r="A5" s="4" t="s">
        <v>844</v>
      </c>
      <c r="B5" s="4" t="s">
        <v>845</v>
      </c>
    </row>
    <row r="6" spans="1:2">
      <c r="A6" s="4" t="s">
        <v>846</v>
      </c>
      <c r="B6" s="9" t="n">
        <v>3.74</v>
      </c>
    </row>
    <row r="7" spans="1:2">
      <c r="A7" s="4" t="s">
        <v>847</v>
      </c>
      <c r="B7" s="6" t="n">
        <v>153000</v>
      </c>
    </row>
    <row r="8" spans="1:2">
      <c r="A8" s="4" t="s">
        <v>846</v>
      </c>
      <c r="B8" s="9" t="n">
        <v>3.74</v>
      </c>
    </row>
    <row r="9" spans="1:2">
      <c r="A9" s="9" t="n">
        <v>12.9</v>
      </c>
    </row>
    <row r="10" spans="1:2">
      <c r="A10" s="4" t="s">
        <v>843</v>
      </c>
      <c r="B10" s="6" t="n">
        <v>11000</v>
      </c>
    </row>
    <row r="11" spans="1:2">
      <c r="A11" s="4" t="s">
        <v>844</v>
      </c>
      <c r="B11" s="4" t="s">
        <v>848</v>
      </c>
    </row>
    <row r="12" spans="1:2">
      <c r="A12" s="4" t="s">
        <v>846</v>
      </c>
      <c r="B12" s="9" t="n">
        <v>12.9</v>
      </c>
    </row>
    <row r="13" spans="1:2">
      <c r="A13" s="4" t="s">
        <v>847</v>
      </c>
      <c r="B13" s="6" t="n">
        <v>11000</v>
      </c>
    </row>
    <row r="14" spans="1:2">
      <c r="A14" s="4" t="s">
        <v>846</v>
      </c>
      <c r="B14" s="9" t="n">
        <v>1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89</v>
      </c>
    </row>
    <row r="3" spans="1:4">
      <c r="A3" s="3" t="s">
        <v>814</v>
      </c>
    </row>
    <row r="4" spans="1:4">
      <c r="A4" s="4" t="s">
        <v>821</v>
      </c>
      <c r="B4" s="6" t="n">
        <v>390000</v>
      </c>
      <c r="C4" s="6" t="n">
        <v>472000</v>
      </c>
      <c r="D4" s="6" t="n">
        <v>16000</v>
      </c>
    </row>
    <row r="5" spans="1:4">
      <c r="A5" s="4" t="s">
        <v>838</v>
      </c>
      <c r="B5" s="6" t="n">
        <v>307000</v>
      </c>
      <c r="C5" s="6" t="n">
        <v>155000</v>
      </c>
      <c r="D5" s="6" t="n">
        <v>615000</v>
      </c>
    </row>
    <row r="6" spans="1:4">
      <c r="A6" s="4" t="s">
        <v>850</v>
      </c>
      <c r="B6" s="6" t="n">
        <v>-220000</v>
      </c>
      <c r="C6" s="6" t="n">
        <v>-227000</v>
      </c>
      <c r="D6" s="6" t="n">
        <v>-142000</v>
      </c>
    </row>
    <row r="7" spans="1:4">
      <c r="A7" s="4" t="s">
        <v>851</v>
      </c>
      <c r="B7" s="6" t="n">
        <v>-14000</v>
      </c>
      <c r="C7" s="6" t="n">
        <v>-10000</v>
      </c>
      <c r="D7" s="6" t="n">
        <v>-17000</v>
      </c>
    </row>
    <row r="8" spans="1:4">
      <c r="A8" s="4" t="s">
        <v>825</v>
      </c>
      <c r="B8" s="6" t="n">
        <v>463000</v>
      </c>
      <c r="C8" s="6" t="n">
        <v>390000</v>
      </c>
      <c r="D8" s="6" t="n">
        <v>472000</v>
      </c>
    </row>
    <row r="9" spans="1:4">
      <c r="A9" s="3" t="s">
        <v>852</v>
      </c>
    </row>
    <row r="10" spans="1:4">
      <c r="A10" s="4" t="s">
        <v>821</v>
      </c>
      <c r="B10" s="9" t="n">
        <v>8.710000000000001</v>
      </c>
      <c r="C10" s="9" t="n">
        <v>5.07</v>
      </c>
      <c r="D10" s="9" t="n">
        <v>50.4</v>
      </c>
    </row>
    <row r="11" spans="1:4">
      <c r="A11" s="4" t="s">
        <v>838</v>
      </c>
      <c r="B11" s="10" t="n">
        <v>10.16</v>
      </c>
      <c r="C11" s="10" t="n">
        <v>15.23</v>
      </c>
      <c r="D11" s="10" t="n">
        <v>4.56</v>
      </c>
    </row>
    <row r="12" spans="1:4">
      <c r="A12" s="4" t="s">
        <v>850</v>
      </c>
      <c r="B12" s="10" t="n">
        <v>7.94</v>
      </c>
      <c r="C12" s="10" t="n">
        <v>5.79</v>
      </c>
      <c r="D12" s="10" t="n">
        <v>7.85</v>
      </c>
    </row>
    <row r="13" spans="1:4">
      <c r="A13" s="4" t="s">
        <v>851</v>
      </c>
      <c r="B13" s="10" t="n">
        <v>10.08</v>
      </c>
      <c r="C13" s="10" t="n">
        <v>4.3</v>
      </c>
      <c r="D13" s="10" t="n">
        <v>6.2</v>
      </c>
    </row>
    <row r="14" spans="1:4">
      <c r="A14" s="4" t="s">
        <v>825</v>
      </c>
      <c r="B14" s="7" t="n">
        <v>10</v>
      </c>
      <c r="C14" s="9" t="n">
        <v>8.710000000000001</v>
      </c>
      <c r="D14" s="9" t="n">
        <v>5.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89</v>
      </c>
    </row>
    <row r="3" spans="1:4">
      <c r="A3" s="4" t="s">
        <v>854</v>
      </c>
      <c r="B3" s="7" t="n">
        <v>2019</v>
      </c>
      <c r="C3" s="7" t="n">
        <v>1838</v>
      </c>
      <c r="D3" s="7" t="n">
        <v>1724</v>
      </c>
    </row>
    <row r="4" spans="1:4">
      <c r="A4" s="4" t="s">
        <v>855</v>
      </c>
    </row>
    <row r="5" spans="1:4">
      <c r="A5" s="4" t="s">
        <v>854</v>
      </c>
      <c r="B5" s="6" t="n">
        <v>1694</v>
      </c>
      <c r="C5" s="6" t="n">
        <v>1493</v>
      </c>
      <c r="D5" s="6" t="n">
        <v>1333</v>
      </c>
    </row>
    <row r="6" spans="1:4">
      <c r="A6" s="4" t="s">
        <v>856</v>
      </c>
    </row>
    <row r="7" spans="1:4">
      <c r="A7" s="4" t="s">
        <v>854</v>
      </c>
      <c r="B7" s="7" t="n">
        <v>325</v>
      </c>
      <c r="C7" s="7" t="n">
        <v>345</v>
      </c>
      <c r="D7" s="7" t="n">
        <v>3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57</v>
      </c>
      <c r="B1" s="2" t="s">
        <v>1</v>
      </c>
    </row>
    <row r="2" spans="1:4">
      <c r="B2" s="2" t="s">
        <v>2</v>
      </c>
      <c r="C2" s="2" t="s">
        <v>30</v>
      </c>
      <c r="D2" s="2" t="s">
        <v>89</v>
      </c>
    </row>
    <row r="3" spans="1:4">
      <c r="A3" s="4" t="s">
        <v>858</v>
      </c>
      <c r="B3" s="7" t="n">
        <v>4622</v>
      </c>
    </row>
    <row r="4" spans="1:4">
      <c r="A4" s="4" t="s">
        <v>859</v>
      </c>
      <c r="B4" s="4" t="s">
        <v>860</v>
      </c>
    </row>
    <row r="5" spans="1:4">
      <c r="A5" s="4" t="s">
        <v>861</v>
      </c>
    </row>
    <row r="6" spans="1:4">
      <c r="A6" s="4" t="s">
        <v>862</v>
      </c>
      <c r="B6" s="7" t="n">
        <v>238</v>
      </c>
      <c r="C6" s="7" t="n">
        <v>1509</v>
      </c>
    </row>
    <row r="7" spans="1:4">
      <c r="A7" s="4" t="s">
        <v>863</v>
      </c>
      <c r="B7" s="7" t="n">
        <v>2603</v>
      </c>
      <c r="C7" s="7" t="n">
        <v>3858</v>
      </c>
      <c r="D7" s="7" t="n">
        <v>6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64</v>
      </c>
      <c r="B1" s="2" t="s">
        <v>2</v>
      </c>
      <c r="C1" s="2" t="s">
        <v>30</v>
      </c>
    </row>
    <row r="2" spans="1:3">
      <c r="A2" s="3" t="s">
        <v>865</v>
      </c>
    </row>
    <row r="3" spans="1:3">
      <c r="A3" s="6" t="n">
        <v>2016</v>
      </c>
      <c r="B3" s="7" t="n">
        <v>4630</v>
      </c>
    </row>
    <row r="4" spans="1:3">
      <c r="A4" s="6" t="n">
        <v>2017</v>
      </c>
      <c r="B4" s="6" t="n">
        <v>3731</v>
      </c>
    </row>
    <row r="5" spans="1:3">
      <c r="A5" s="6" t="n">
        <v>2018</v>
      </c>
      <c r="B5" s="6" t="n">
        <v>547</v>
      </c>
    </row>
    <row r="6" spans="1:3">
      <c r="A6" s="6" t="n">
        <v>2019</v>
      </c>
      <c r="B6" s="6" t="n">
        <v>0</v>
      </c>
    </row>
    <row r="7" spans="1:3">
      <c r="A7" s="6" t="n">
        <v>2020</v>
      </c>
      <c r="B7" s="6" t="n">
        <v>0</v>
      </c>
    </row>
    <row r="8" spans="1:3">
      <c r="A8" s="4" t="s">
        <v>866</v>
      </c>
      <c r="B8" s="6" t="n">
        <v>0</v>
      </c>
    </row>
    <row r="9" spans="1:3">
      <c r="A9" s="4" t="s">
        <v>867</v>
      </c>
      <c r="B9" s="6" t="n">
        <v>8908</v>
      </c>
    </row>
    <row r="10" spans="1:3">
      <c r="A10" s="4" t="s">
        <v>868</v>
      </c>
      <c r="B10" s="6" t="n">
        <v>-477</v>
      </c>
    </row>
    <row r="11" spans="1:3">
      <c r="A11" s="4" t="s">
        <v>869</v>
      </c>
      <c r="B11" s="6" t="n">
        <v>8431</v>
      </c>
    </row>
    <row r="12" spans="1:3">
      <c r="A12" s="4" t="s">
        <v>870</v>
      </c>
      <c r="B12" s="6" t="n">
        <v>4248</v>
      </c>
      <c r="C12" s="7" t="n">
        <v>4077</v>
      </c>
    </row>
    <row r="13" spans="1:3">
      <c r="A13" s="4" t="s">
        <v>871</v>
      </c>
      <c r="B13" s="6" t="n">
        <v>4183</v>
      </c>
      <c r="C13" s="7" t="n">
        <v>2055</v>
      </c>
    </row>
    <row r="14" spans="1:3">
      <c r="A14" s="3" t="s">
        <v>872</v>
      </c>
    </row>
    <row r="15" spans="1:3">
      <c r="A15" s="6" t="n">
        <v>2016</v>
      </c>
      <c r="B15" s="6" t="n">
        <v>15662</v>
      </c>
    </row>
    <row r="16" spans="1:3">
      <c r="A16" s="6" t="n">
        <v>2017</v>
      </c>
      <c r="B16" s="6" t="n">
        <v>11647</v>
      </c>
    </row>
    <row r="17" spans="1:3">
      <c r="A17" s="6" t="n">
        <v>2018</v>
      </c>
      <c r="B17" s="6" t="n">
        <v>8212</v>
      </c>
    </row>
    <row r="18" spans="1:3">
      <c r="A18" s="6" t="n">
        <v>2019</v>
      </c>
      <c r="B18" s="6" t="n">
        <v>5558</v>
      </c>
    </row>
    <row r="19" spans="1:3">
      <c r="A19" s="6" t="n">
        <v>2020</v>
      </c>
      <c r="B19" s="6" t="n">
        <v>953</v>
      </c>
    </row>
    <row r="20" spans="1:3">
      <c r="A20" s="4" t="s">
        <v>866</v>
      </c>
      <c r="B20" s="6" t="n">
        <v>1649</v>
      </c>
    </row>
    <row r="21" spans="1:3">
      <c r="A21" s="4" t="s">
        <v>867</v>
      </c>
      <c r="B21" s="7" t="n">
        <v>4368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20"/>
    <col customWidth="1" max="3" min="3" width="14"/>
    <col customWidth="1" max="4" min="4" width="14"/>
  </cols>
  <sheetData>
    <row r="1" spans="1:4">
      <c r="A1" s="1" t="s">
        <v>873</v>
      </c>
      <c r="B1" s="2" t="s">
        <v>1</v>
      </c>
    </row>
    <row r="2" spans="1:4">
      <c r="B2" s="2" t="s">
        <v>2</v>
      </c>
      <c r="C2" s="2" t="s">
        <v>30</v>
      </c>
      <c r="D2" s="2" t="s">
        <v>89</v>
      </c>
    </row>
    <row r="3" spans="1:4">
      <c r="A3" s="4" t="s">
        <v>874</v>
      </c>
      <c r="B3" s="7" t="n">
        <v>9528</v>
      </c>
      <c r="C3" s="7" t="n">
        <v>2517</v>
      </c>
      <c r="D3" s="7" t="n">
        <v>1454</v>
      </c>
    </row>
    <row r="4" spans="1:4">
      <c r="A4" s="4" t="s">
        <v>875</v>
      </c>
      <c r="B4" s="6" t="n">
        <v>5198</v>
      </c>
    </row>
    <row r="5" spans="1:4">
      <c r="A5" s="4" t="s">
        <v>876</v>
      </c>
      <c r="B5" s="6" t="n">
        <v>3300</v>
      </c>
    </row>
    <row r="6" spans="1:4">
      <c r="A6" s="4" t="s">
        <v>877</v>
      </c>
    </row>
    <row r="7" spans="1:4">
      <c r="A7" s="4" t="s">
        <v>878</v>
      </c>
      <c r="B7" s="7" t="n">
        <v>15041</v>
      </c>
    </row>
    <row r="8" spans="1:4">
      <c r="A8" s="4" t="s">
        <v>879</v>
      </c>
      <c r="B8" s="4" t="s">
        <v>880</v>
      </c>
    </row>
    <row r="9" spans="1:4">
      <c r="A9" s="4" t="s">
        <v>881</v>
      </c>
      <c r="B9" s="7" t="n">
        <v>5793</v>
      </c>
    </row>
    <row r="10" spans="1:4">
      <c r="A10" s="4" t="s">
        <v>882</v>
      </c>
      <c r="B10" s="4" t="s">
        <v>883</v>
      </c>
    </row>
    <row r="11" spans="1:4">
      <c r="A11" s="4" t="s">
        <v>884</v>
      </c>
    </row>
    <row r="12" spans="1:4">
      <c r="A12" s="4" t="s">
        <v>878</v>
      </c>
      <c r="B12" s="7" t="n">
        <v>23241</v>
      </c>
    </row>
    <row r="13" spans="1:4">
      <c r="A13" s="4" t="s">
        <v>879</v>
      </c>
      <c r="B13" s="4" t="s">
        <v>885</v>
      </c>
    </row>
    <row r="14" spans="1:4">
      <c r="A14" s="4" t="s">
        <v>886</v>
      </c>
    </row>
    <row r="15" spans="1:4">
      <c r="A15" s="4" t="s">
        <v>881</v>
      </c>
      <c r="B15" s="7" t="n">
        <v>20693</v>
      </c>
    </row>
    <row r="16" spans="1:4">
      <c r="A16" s="4" t="s">
        <v>887</v>
      </c>
    </row>
    <row r="17" spans="1:4">
      <c r="A17" s="4" t="s">
        <v>878</v>
      </c>
      <c r="B17" s="7" t="n">
        <v>8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r="A1" s="1" t="s">
        <v>888</v>
      </c>
      <c r="B1" s="2" t="s">
        <v>1</v>
      </c>
    </row>
    <row r="2" spans="1:3">
      <c r="B2" s="2" t="s">
        <v>2</v>
      </c>
      <c r="C2" s="2" t="s">
        <v>30</v>
      </c>
    </row>
    <row r="3" spans="1:3">
      <c r="A3" s="3" t="s">
        <v>889</v>
      </c>
    </row>
    <row r="4" spans="1:3">
      <c r="A4" s="4" t="s">
        <v>890</v>
      </c>
      <c r="B4" s="7" t="n">
        <v>273000</v>
      </c>
      <c r="C4" s="7" t="n">
        <v>1986000</v>
      </c>
    </row>
    <row r="5" spans="1:3">
      <c r="A5" s="4" t="s">
        <v>891</v>
      </c>
    </row>
    <row r="6" spans="1:3">
      <c r="A6" s="3" t="s">
        <v>889</v>
      </c>
    </row>
    <row r="7" spans="1:3">
      <c r="A7" s="4" t="s">
        <v>892</v>
      </c>
      <c r="B7" s="9" t="n">
        <v>6.09</v>
      </c>
      <c r="C7" s="9" t="n">
        <v>6.09</v>
      </c>
    </row>
    <row r="8" spans="1:3">
      <c r="A8" s="4" t="s">
        <v>893</v>
      </c>
      <c r="B8" s="4" t="s">
        <v>894</v>
      </c>
      <c r="C8" s="4" t="s">
        <v>895</v>
      </c>
    </row>
    <row r="9" spans="1:3">
      <c r="A9" s="4" t="s">
        <v>896</v>
      </c>
      <c r="B9" s="4" t="s">
        <v>897</v>
      </c>
      <c r="C9" s="4" t="s">
        <v>898</v>
      </c>
    </row>
    <row r="10" spans="1:3">
      <c r="A10" s="4" t="s">
        <v>899</v>
      </c>
      <c r="B10" s="4" t="s">
        <v>900</v>
      </c>
      <c r="C10" s="4" t="s">
        <v>901</v>
      </c>
    </row>
    <row r="11" spans="1:3">
      <c r="A11" s="4" t="s">
        <v>902</v>
      </c>
      <c r="B11" s="4" t="s">
        <v>903</v>
      </c>
      <c r="C11" s="4" t="s">
        <v>904</v>
      </c>
    </row>
    <row r="12" spans="1:3">
      <c r="A12" s="4" t="s">
        <v>905</v>
      </c>
      <c r="B12" s="6" t="n">
        <v>211000</v>
      </c>
      <c r="C12" s="6" t="n">
        <v>211000</v>
      </c>
    </row>
    <row r="13" spans="1:3">
      <c r="A13" s="4" t="s">
        <v>890</v>
      </c>
      <c r="B13" s="7" t="n">
        <v>200000</v>
      </c>
      <c r="C13" s="7" t="n">
        <v>811000</v>
      </c>
    </row>
    <row r="14" spans="1:3">
      <c r="A14" s="4" t="s">
        <v>906</v>
      </c>
    </row>
    <row r="15" spans="1:3">
      <c r="A15" s="3" t="s">
        <v>889</v>
      </c>
    </row>
    <row r="16" spans="1:3">
      <c r="A16" s="4" t="s">
        <v>892</v>
      </c>
      <c r="B16" s="9" t="n">
        <v>8.43</v>
      </c>
      <c r="C16" s="9" t="n">
        <v>8.43</v>
      </c>
    </row>
    <row r="17" spans="1:3">
      <c r="A17" s="4" t="s">
        <v>893</v>
      </c>
      <c r="B17" s="4" t="s">
        <v>907</v>
      </c>
      <c r="C17" s="4" t="s">
        <v>908</v>
      </c>
    </row>
    <row r="18" spans="1:3">
      <c r="A18" s="4" t="s">
        <v>896</v>
      </c>
      <c r="B18" s="4" t="s">
        <v>909</v>
      </c>
      <c r="C18" s="4" t="s">
        <v>910</v>
      </c>
    </row>
    <row r="19" spans="1:3">
      <c r="A19" s="4" t="s">
        <v>899</v>
      </c>
      <c r="B19" s="4" t="s">
        <v>911</v>
      </c>
      <c r="C19" s="4" t="s">
        <v>912</v>
      </c>
    </row>
    <row r="20" spans="1:3">
      <c r="A20" s="4" t="s">
        <v>902</v>
      </c>
      <c r="B20" s="4" t="s">
        <v>913</v>
      </c>
      <c r="C20" s="4" t="s">
        <v>914</v>
      </c>
    </row>
    <row r="21" spans="1:3">
      <c r="A21" s="4" t="s">
        <v>905</v>
      </c>
      <c r="B21" s="6" t="n">
        <v>138000</v>
      </c>
      <c r="C21" s="6" t="n">
        <v>138000</v>
      </c>
    </row>
    <row r="22" spans="1:3">
      <c r="A22" s="4" t="s">
        <v>890</v>
      </c>
      <c r="B22" s="7" t="n">
        <v>73000</v>
      </c>
      <c r="C22" s="7" t="n">
        <v>427000</v>
      </c>
    </row>
    <row r="23" spans="1:3">
      <c r="A23" s="4" t="s">
        <v>915</v>
      </c>
    </row>
    <row r="24" spans="1:3">
      <c r="A24" s="3" t="s">
        <v>889</v>
      </c>
    </row>
    <row r="25" spans="1:3">
      <c r="A25" s="4" t="s">
        <v>892</v>
      </c>
      <c r="C25" s="9" t="n">
        <v>8.85</v>
      </c>
    </row>
    <row r="26" spans="1:3">
      <c r="A26" s="4" t="s">
        <v>893</v>
      </c>
      <c r="C26" s="4" t="s">
        <v>916</v>
      </c>
    </row>
    <row r="27" spans="1:3">
      <c r="A27" s="4" t="s">
        <v>896</v>
      </c>
      <c r="C27" s="4" t="s">
        <v>917</v>
      </c>
    </row>
    <row r="28" spans="1:3">
      <c r="A28" s="4" t="s">
        <v>899</v>
      </c>
      <c r="C28" s="4" t="s">
        <v>918</v>
      </c>
    </row>
    <row r="29" spans="1:3">
      <c r="A29" s="4" t="s">
        <v>902</v>
      </c>
      <c r="C29" s="4" t="s">
        <v>438</v>
      </c>
    </row>
    <row r="30" spans="1:3">
      <c r="A30" s="4" t="s">
        <v>905</v>
      </c>
      <c r="C30" s="6" t="n">
        <v>473000</v>
      </c>
    </row>
    <row r="31" spans="1:3">
      <c r="A31" s="4" t="s">
        <v>890</v>
      </c>
      <c r="C31" s="7" t="n">
        <v>748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9</v>
      </c>
      <c r="B1" s="2" t="s">
        <v>1</v>
      </c>
    </row>
    <row r="2" spans="1:3">
      <c r="B2" s="2" t="s">
        <v>2</v>
      </c>
      <c r="C2" s="2" t="s">
        <v>30</v>
      </c>
    </row>
    <row r="3" spans="1:3">
      <c r="A3" s="3" t="s">
        <v>920</v>
      </c>
    </row>
    <row r="4" spans="1:3">
      <c r="A4" s="4" t="s">
        <v>572</v>
      </c>
      <c r="B4" s="7" t="n">
        <v>14648</v>
      </c>
      <c r="C4" s="7" t="n">
        <v>1586</v>
      </c>
    </row>
    <row r="5" spans="1:3">
      <c r="A5" s="3" t="s">
        <v>921</v>
      </c>
    </row>
    <row r="6" spans="1:3">
      <c r="A6" s="4" t="s">
        <v>922</v>
      </c>
      <c r="B6" s="6" t="n">
        <v>-2121</v>
      </c>
      <c r="C6" s="6" t="n">
        <v>-3135</v>
      </c>
    </row>
    <row r="7" spans="1:3">
      <c r="A7" s="4" t="s">
        <v>923</v>
      </c>
    </row>
    <row r="8" spans="1:3">
      <c r="A8" s="3" t="s">
        <v>920</v>
      </c>
    </row>
    <row r="9" spans="1:3">
      <c r="A9" s="4" t="s">
        <v>572</v>
      </c>
      <c r="B9" s="6" t="n">
        <v>2081</v>
      </c>
      <c r="C9" s="6" t="n">
        <v>1586</v>
      </c>
    </row>
    <row r="10" spans="1:3">
      <c r="A10" s="3" t="s">
        <v>921</v>
      </c>
    </row>
    <row r="11" spans="1:3">
      <c r="A11" s="4" t="s">
        <v>922</v>
      </c>
      <c r="B11" s="6" t="n">
        <v>-1848</v>
      </c>
      <c r="C11" s="6" t="n">
        <v>-1149</v>
      </c>
    </row>
    <row r="12" spans="1:3">
      <c r="A12" s="4" t="s">
        <v>924</v>
      </c>
    </row>
    <row r="13" spans="1:3">
      <c r="A13" s="3" t="s">
        <v>920</v>
      </c>
    </row>
    <row r="14" spans="1:3">
      <c r="A14" s="4" t="s">
        <v>572</v>
      </c>
      <c r="B14" s="6" t="n">
        <v>12567</v>
      </c>
      <c r="C14" s="6" t="n">
        <v>1586</v>
      </c>
    </row>
    <row r="15" spans="1:3">
      <c r="A15" s="3" t="s">
        <v>921</v>
      </c>
    </row>
    <row r="16" spans="1:3">
      <c r="A16" s="4" t="s">
        <v>922</v>
      </c>
      <c r="B16" s="6" t="n">
        <v>0</v>
      </c>
      <c r="C16" s="6" t="n">
        <v>-1149</v>
      </c>
    </row>
    <row r="17" spans="1:3">
      <c r="A17" s="4" t="s">
        <v>925</v>
      </c>
    </row>
    <row r="18" spans="1:3">
      <c r="A18" s="3" t="s">
        <v>920</v>
      </c>
    </row>
    <row r="19" spans="1:3">
      <c r="A19" s="4" t="s">
        <v>572</v>
      </c>
      <c r="B19" s="6" t="n">
        <v>0</v>
      </c>
      <c r="C19" s="6" t="n">
        <v>0</v>
      </c>
    </row>
    <row r="20" spans="1:3">
      <c r="A20" s="3" t="s">
        <v>921</v>
      </c>
    </row>
    <row r="21" spans="1:3">
      <c r="A21" s="4" t="s">
        <v>922</v>
      </c>
      <c r="B21" s="6" t="n">
        <v>-273</v>
      </c>
      <c r="C21" s="6" t="n">
        <v>0</v>
      </c>
    </row>
    <row r="22" spans="1:3">
      <c r="A22" s="4" t="s">
        <v>926</v>
      </c>
    </row>
    <row r="23" spans="1:3">
      <c r="A23" s="3" t="s">
        <v>920</v>
      </c>
    </row>
    <row r="24" spans="1:3">
      <c r="A24" s="4" t="s">
        <v>572</v>
      </c>
      <c r="B24" s="6" t="n">
        <v>2081</v>
      </c>
      <c r="C24" s="6" t="n">
        <v>1586</v>
      </c>
    </row>
    <row r="25" spans="1:3">
      <c r="A25" s="3" t="s">
        <v>921</v>
      </c>
    </row>
    <row r="26" spans="1:3">
      <c r="A26" s="4" t="s">
        <v>922</v>
      </c>
      <c r="B26" s="6" t="n">
        <v>-1848</v>
      </c>
      <c r="C26" s="6" t="n">
        <v>-1149</v>
      </c>
    </row>
    <row r="27" spans="1:3">
      <c r="A27" s="4" t="s">
        <v>927</v>
      </c>
    </row>
    <row r="28" spans="1:3">
      <c r="A28" s="3" t="s">
        <v>920</v>
      </c>
    </row>
    <row r="29" spans="1:3">
      <c r="A29" s="4" t="s">
        <v>572</v>
      </c>
      <c r="B29" s="6" t="n">
        <v>2081</v>
      </c>
      <c r="C29" s="6" t="n">
        <v>1586</v>
      </c>
    </row>
    <row r="30" spans="1:3">
      <c r="A30" s="3" t="s">
        <v>921</v>
      </c>
    </row>
    <row r="31" spans="1:3">
      <c r="A31" s="4" t="s">
        <v>922</v>
      </c>
      <c r="B31" s="6" t="n">
        <v>0</v>
      </c>
      <c r="C31" s="6" t="n">
        <v>-1149</v>
      </c>
    </row>
    <row r="32" spans="1:3">
      <c r="A32" s="4" t="s">
        <v>928</v>
      </c>
    </row>
    <row r="33" spans="1:3">
      <c r="A33" s="3" t="s">
        <v>920</v>
      </c>
    </row>
    <row r="34" spans="1:3">
      <c r="A34" s="4" t="s">
        <v>572</v>
      </c>
      <c r="B34" s="6" t="n">
        <v>0</v>
      </c>
      <c r="C34" s="6" t="n">
        <v>0</v>
      </c>
    </row>
    <row r="35" spans="1:3">
      <c r="A35" s="3" t="s">
        <v>921</v>
      </c>
    </row>
    <row r="36" spans="1:3">
      <c r="A36" s="4" t="s">
        <v>922</v>
      </c>
      <c r="B36" s="6" t="n">
        <v>0</v>
      </c>
      <c r="C36" s="6" t="n">
        <v>0</v>
      </c>
    </row>
    <row r="37" spans="1:3">
      <c r="A37" s="4" t="s">
        <v>929</v>
      </c>
    </row>
    <row r="38" spans="1:3">
      <c r="A38" s="3" t="s">
        <v>920</v>
      </c>
    </row>
    <row r="39" spans="1:3">
      <c r="A39" s="4" t="s">
        <v>572</v>
      </c>
      <c r="B39" s="6" t="n">
        <v>0</v>
      </c>
      <c r="C39" s="6" t="n">
        <v>0</v>
      </c>
    </row>
    <row r="40" spans="1:3">
      <c r="A40" s="3" t="s">
        <v>921</v>
      </c>
    </row>
    <row r="41" spans="1:3">
      <c r="A41" s="4" t="s">
        <v>922</v>
      </c>
      <c r="B41" s="6" t="n">
        <v>0</v>
      </c>
      <c r="C41" s="6" t="n">
        <v>0</v>
      </c>
    </row>
    <row r="42" spans="1:3">
      <c r="A42" s="4" t="s">
        <v>930</v>
      </c>
    </row>
    <row r="43" spans="1:3">
      <c r="A43" s="3" t="s">
        <v>920</v>
      </c>
    </row>
    <row r="44" spans="1:3">
      <c r="A44" s="4" t="s">
        <v>572</v>
      </c>
      <c r="B44" s="6" t="n">
        <v>0</v>
      </c>
    </row>
    <row r="45" spans="1:3">
      <c r="A45" s="3" t="s">
        <v>921</v>
      </c>
    </row>
    <row r="46" spans="1:3">
      <c r="A46" s="4" t="s">
        <v>922</v>
      </c>
      <c r="B46" s="6" t="n">
        <v>-273</v>
      </c>
      <c r="C46" s="6" t="n">
        <v>-1986</v>
      </c>
    </row>
    <row r="47" spans="1:3">
      <c r="A47" s="4" t="s">
        <v>931</v>
      </c>
    </row>
    <row r="48" spans="1:3">
      <c r="A48" s="3" t="s">
        <v>921</v>
      </c>
    </row>
    <row r="49" spans="1:3">
      <c r="A49" s="4" t="s">
        <v>922</v>
      </c>
      <c r="B49" s="6" t="n">
        <v>0</v>
      </c>
      <c r="C49" s="6" t="n">
        <v>0</v>
      </c>
    </row>
    <row r="50" spans="1:3">
      <c r="A50" s="4" t="s">
        <v>932</v>
      </c>
    </row>
    <row r="51" spans="1:3">
      <c r="A51" s="3" t="s">
        <v>921</v>
      </c>
    </row>
    <row r="52" spans="1:3">
      <c r="A52" s="4" t="s">
        <v>922</v>
      </c>
      <c r="B52" s="6" t="n">
        <v>0</v>
      </c>
      <c r="C52" s="6" t="n">
        <v>0</v>
      </c>
    </row>
    <row r="53" spans="1:3">
      <c r="A53" s="4" t="s">
        <v>933</v>
      </c>
    </row>
    <row r="54" spans="1:3">
      <c r="A54" s="3" t="s">
        <v>921</v>
      </c>
    </row>
    <row r="55" spans="1:3">
      <c r="A55" s="4" t="s">
        <v>922</v>
      </c>
      <c r="B55" s="6" t="n">
        <v>-273</v>
      </c>
      <c r="C55" s="7" t="n">
        <v>-1986</v>
      </c>
    </row>
    <row r="56" spans="1:3">
      <c r="A56" s="4" t="s">
        <v>934</v>
      </c>
    </row>
    <row r="57" spans="1:3">
      <c r="A57" s="3" t="s">
        <v>920</v>
      </c>
    </row>
    <row r="58" spans="1:3">
      <c r="A58" s="4" t="s">
        <v>572</v>
      </c>
      <c r="B58" s="7" t="n">
        <v>3662</v>
      </c>
    </row>
    <row r="59" spans="1:3">
      <c r="A59" s="3" t="s">
        <v>921</v>
      </c>
    </row>
    <row r="60" spans="1:3">
      <c r="A60" s="4" t="s">
        <v>935</v>
      </c>
      <c r="B60" s="4" t="s">
        <v>495</v>
      </c>
    </row>
    <row r="61" spans="1:3">
      <c r="A61" s="4" t="s">
        <v>936</v>
      </c>
    </row>
    <row r="62" spans="1:3">
      <c r="A62" s="3" t="s">
        <v>920</v>
      </c>
    </row>
    <row r="63" spans="1:3">
      <c r="A63" s="4" t="s">
        <v>572</v>
      </c>
      <c r="B63" s="7" t="n">
        <v>0</v>
      </c>
    </row>
    <row r="64" spans="1:3">
      <c r="A64" s="4" t="s">
        <v>937</v>
      </c>
    </row>
    <row r="65" spans="1:3">
      <c r="A65" s="3" t="s">
        <v>920</v>
      </c>
    </row>
    <row r="66" spans="1:3">
      <c r="A66" s="4" t="s">
        <v>572</v>
      </c>
      <c r="B66" s="6" t="n">
        <v>3662</v>
      </c>
    </row>
    <row r="67" spans="1:3">
      <c r="A67" s="4" t="s">
        <v>938</v>
      </c>
    </row>
    <row r="68" spans="1:3">
      <c r="A68" s="3" t="s">
        <v>920</v>
      </c>
    </row>
    <row r="69" spans="1:3">
      <c r="A69" s="4" t="s">
        <v>572</v>
      </c>
      <c r="B69" s="6" t="n">
        <v>0</v>
      </c>
    </row>
    <row r="70" spans="1:3">
      <c r="A70" s="4" t="s">
        <v>939</v>
      </c>
    </row>
    <row r="71" spans="1:3">
      <c r="A71" s="3" t="s">
        <v>920</v>
      </c>
    </row>
    <row r="72" spans="1:3">
      <c r="A72" s="4" t="s">
        <v>572</v>
      </c>
      <c r="B72" s="7" t="n">
        <v>1099</v>
      </c>
    </row>
    <row r="73" spans="1:3">
      <c r="A73" s="3" t="s">
        <v>921</v>
      </c>
    </row>
    <row r="74" spans="1:3">
      <c r="A74" s="4" t="s">
        <v>935</v>
      </c>
      <c r="B74" s="4" t="s">
        <v>442</v>
      </c>
    </row>
    <row r="75" spans="1:3">
      <c r="A75" s="4" t="s">
        <v>940</v>
      </c>
    </row>
    <row r="76" spans="1:3">
      <c r="A76" s="3" t="s">
        <v>920</v>
      </c>
    </row>
    <row r="77" spans="1:3">
      <c r="A77" s="4" t="s">
        <v>572</v>
      </c>
      <c r="B77" s="7" t="n">
        <v>0</v>
      </c>
    </row>
    <row r="78" spans="1:3">
      <c r="A78" s="4" t="s">
        <v>941</v>
      </c>
    </row>
    <row r="79" spans="1:3">
      <c r="A79" s="3" t="s">
        <v>920</v>
      </c>
    </row>
    <row r="80" spans="1:3">
      <c r="A80" s="4" t="s">
        <v>572</v>
      </c>
      <c r="B80" s="6" t="n">
        <v>1099</v>
      </c>
    </row>
    <row r="81" spans="1:3">
      <c r="A81" s="4" t="s">
        <v>942</v>
      </c>
    </row>
    <row r="82" spans="1:3">
      <c r="A82" s="3" t="s">
        <v>920</v>
      </c>
    </row>
    <row r="83" spans="1:3">
      <c r="A83" s="4" t="s">
        <v>572</v>
      </c>
      <c r="B83" s="6" t="n">
        <v>0</v>
      </c>
    </row>
    <row r="84" spans="1:3">
      <c r="A84" s="4" t="s">
        <v>943</v>
      </c>
    </row>
    <row r="85" spans="1:3">
      <c r="A85" s="3" t="s">
        <v>920</v>
      </c>
    </row>
    <row r="86" spans="1:3">
      <c r="A86" s="4" t="s">
        <v>572</v>
      </c>
      <c r="B86" s="7" t="n">
        <v>1525</v>
      </c>
    </row>
    <row r="87" spans="1:3">
      <c r="A87" s="3" t="s">
        <v>921</v>
      </c>
    </row>
    <row r="88" spans="1:3">
      <c r="A88" s="4" t="s">
        <v>935</v>
      </c>
      <c r="B88" s="4" t="s">
        <v>426</v>
      </c>
    </row>
    <row r="89" spans="1:3">
      <c r="A89" s="4" t="s">
        <v>944</v>
      </c>
    </row>
    <row r="90" spans="1:3">
      <c r="A90" s="3" t="s">
        <v>920</v>
      </c>
    </row>
    <row r="91" spans="1:3">
      <c r="A91" s="4" t="s">
        <v>572</v>
      </c>
      <c r="B91" s="7" t="n">
        <v>0</v>
      </c>
    </row>
    <row r="92" spans="1:3">
      <c r="A92" s="4" t="s">
        <v>945</v>
      </c>
    </row>
    <row r="93" spans="1:3">
      <c r="A93" s="3" t="s">
        <v>920</v>
      </c>
    </row>
    <row r="94" spans="1:3">
      <c r="A94" s="4" t="s">
        <v>572</v>
      </c>
      <c r="B94" s="6" t="n">
        <v>1525</v>
      </c>
    </row>
    <row r="95" spans="1:3">
      <c r="A95" s="4" t="s">
        <v>946</v>
      </c>
    </row>
    <row r="96" spans="1:3">
      <c r="A96" s="3" t="s">
        <v>920</v>
      </c>
    </row>
    <row r="97" spans="1:3">
      <c r="A97" s="4" t="s">
        <v>572</v>
      </c>
      <c r="B97" s="6" t="n">
        <v>0</v>
      </c>
    </row>
    <row r="98" spans="1:3">
      <c r="A98" s="4" t="s">
        <v>947</v>
      </c>
    </row>
    <row r="99" spans="1:3">
      <c r="A99" s="3" t="s">
        <v>920</v>
      </c>
    </row>
    <row r="100" spans="1:3">
      <c r="A100" s="4" t="s">
        <v>572</v>
      </c>
      <c r="B100" s="7" t="n">
        <v>6281</v>
      </c>
    </row>
    <row r="101" spans="1:3">
      <c r="A101" s="3" t="s">
        <v>921</v>
      </c>
    </row>
    <row r="102" spans="1:3">
      <c r="A102" s="4" t="s">
        <v>935</v>
      </c>
      <c r="B102" s="4" t="s">
        <v>948</v>
      </c>
    </row>
    <row r="103" spans="1:3">
      <c r="A103" s="4" t="s">
        <v>949</v>
      </c>
    </row>
    <row r="104" spans="1:3">
      <c r="A104" s="3" t="s">
        <v>920</v>
      </c>
    </row>
    <row r="105" spans="1:3">
      <c r="A105" s="4" t="s">
        <v>572</v>
      </c>
      <c r="B105" s="7" t="n">
        <v>0</v>
      </c>
    </row>
    <row r="106" spans="1:3">
      <c r="A106" s="4" t="s">
        <v>950</v>
      </c>
    </row>
    <row r="107" spans="1:3">
      <c r="A107" s="3" t="s">
        <v>920</v>
      </c>
    </row>
    <row r="108" spans="1:3">
      <c r="A108" s="4" t="s">
        <v>572</v>
      </c>
      <c r="B108" s="6" t="n">
        <v>6281</v>
      </c>
    </row>
    <row r="109" spans="1:3">
      <c r="A109" s="4" t="s">
        <v>951</v>
      </c>
    </row>
    <row r="110" spans="1:3">
      <c r="A110" s="3" t="s">
        <v>920</v>
      </c>
    </row>
    <row r="111" spans="1:3">
      <c r="A111" s="4" t="s">
        <v>572</v>
      </c>
      <c r="B111"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89</v>
      </c>
    </row>
    <row r="3" spans="1:4">
      <c r="A3" s="4" t="s">
        <v>930</v>
      </c>
    </row>
    <row r="4" spans="1:4">
      <c r="A4" s="3" t="s">
        <v>953</v>
      </c>
    </row>
    <row r="5" spans="1:4">
      <c r="A5" s="4" t="s">
        <v>954</v>
      </c>
      <c r="B5" s="7" t="n">
        <v>1986</v>
      </c>
      <c r="C5" s="7" t="n">
        <v>8215</v>
      </c>
      <c r="D5" s="7" t="n">
        <v>4892</v>
      </c>
    </row>
    <row r="6" spans="1:4">
      <c r="A6" s="4" t="s">
        <v>955</v>
      </c>
      <c r="B6" s="6" t="n">
        <v>-1114</v>
      </c>
      <c r="C6" s="6" t="n">
        <v>35260</v>
      </c>
      <c r="D6" s="6" t="n">
        <v>-646</v>
      </c>
    </row>
    <row r="7" spans="1:4">
      <c r="A7" s="4" t="s">
        <v>825</v>
      </c>
      <c r="B7" s="6" t="n">
        <v>273</v>
      </c>
      <c r="C7" s="6" t="n">
        <v>1986</v>
      </c>
      <c r="D7" s="6" t="n">
        <v>8215</v>
      </c>
    </row>
    <row r="8" spans="1:4">
      <c r="A8" s="4" t="s">
        <v>956</v>
      </c>
    </row>
    <row r="9" spans="1:4">
      <c r="A9" s="3" t="s">
        <v>953</v>
      </c>
    </row>
    <row r="10" spans="1:4">
      <c r="A10" s="4" t="s">
        <v>957</v>
      </c>
      <c r="D10" s="6" t="n">
        <v>2657</v>
      </c>
    </row>
    <row r="11" spans="1:4">
      <c r="A11" s="4" t="s">
        <v>958</v>
      </c>
    </row>
    <row r="12" spans="1:4">
      <c r="A12" s="3" t="s">
        <v>953</v>
      </c>
    </row>
    <row r="13" spans="1:4">
      <c r="A13" s="4" t="s">
        <v>957</v>
      </c>
      <c r="D13" s="6" t="n">
        <v>1572</v>
      </c>
    </row>
    <row r="14" spans="1:4">
      <c r="A14" s="4" t="s">
        <v>959</v>
      </c>
    </row>
    <row r="15" spans="1:4">
      <c r="A15" s="3" t="s">
        <v>953</v>
      </c>
    </row>
    <row r="16" spans="1:4">
      <c r="A16" s="4" t="s">
        <v>957</v>
      </c>
      <c r="D16" s="6" t="n">
        <v>0</v>
      </c>
    </row>
    <row r="17" spans="1:4">
      <c r="A17" s="4" t="s">
        <v>960</v>
      </c>
    </row>
    <row r="18" spans="1:4">
      <c r="A18" s="3" t="s">
        <v>953</v>
      </c>
    </row>
    <row r="19" spans="1:4">
      <c r="A19" s="4" t="s">
        <v>961</v>
      </c>
      <c r="D19" s="6" t="n">
        <v>0</v>
      </c>
    </row>
    <row r="20" spans="1:4">
      <c r="A20" s="4" t="s">
        <v>962</v>
      </c>
    </row>
    <row r="21" spans="1:4">
      <c r="A21" s="3" t="s">
        <v>953</v>
      </c>
    </row>
    <row r="22" spans="1:4">
      <c r="A22" s="4" t="s">
        <v>961</v>
      </c>
      <c r="B22" s="6" t="n">
        <v>-72</v>
      </c>
      <c r="D22" s="6" t="n">
        <v>-260</v>
      </c>
    </row>
    <row r="23" spans="1:4">
      <c r="A23" s="4" t="s">
        <v>963</v>
      </c>
    </row>
    <row r="24" spans="1:4">
      <c r="A24" s="3" t="s">
        <v>953</v>
      </c>
    </row>
    <row r="25" spans="1:4">
      <c r="A25" s="4" t="s">
        <v>961</v>
      </c>
      <c r="B25" s="6" t="n">
        <v>-527</v>
      </c>
      <c r="C25" s="6" t="n">
        <v>-3</v>
      </c>
    </row>
    <row r="26" spans="1:4">
      <c r="A26" s="4" t="s">
        <v>964</v>
      </c>
    </row>
    <row r="27" spans="1:4">
      <c r="A27" s="3" t="s">
        <v>953</v>
      </c>
    </row>
    <row r="28" spans="1:4">
      <c r="A28" s="4" t="s">
        <v>954</v>
      </c>
      <c r="B28" s="6" t="n">
        <v>0</v>
      </c>
      <c r="C28" s="6" t="n">
        <v>0</v>
      </c>
    </row>
    <row r="29" spans="1:4">
      <c r="A29" s="4" t="s">
        <v>955</v>
      </c>
      <c r="C29" s="6" t="n">
        <v>875</v>
      </c>
    </row>
    <row r="30" spans="1:4">
      <c r="A30" s="4" t="s">
        <v>825</v>
      </c>
      <c r="B30" s="7" t="n">
        <v>0</v>
      </c>
      <c r="C30" s="6" t="n">
        <v>0</v>
      </c>
      <c r="D30" s="6" t="n">
        <v>0</v>
      </c>
    </row>
    <row r="31" spans="1:4">
      <c r="A31" s="4" t="s">
        <v>965</v>
      </c>
    </row>
    <row r="32" spans="1:4">
      <c r="A32" s="3" t="s">
        <v>953</v>
      </c>
    </row>
    <row r="33" spans="1:4">
      <c r="A33" s="4" t="s">
        <v>957</v>
      </c>
      <c r="D33" s="6" t="n">
        <v>1401</v>
      </c>
    </row>
    <row r="34" spans="1:4">
      <c r="A34" s="4" t="s">
        <v>966</v>
      </c>
    </row>
    <row r="35" spans="1:4">
      <c r="A35" s="3" t="s">
        <v>953</v>
      </c>
    </row>
    <row r="36" spans="1:4">
      <c r="A36" s="4" t="s">
        <v>957</v>
      </c>
      <c r="D36" s="6" t="n">
        <v>2929</v>
      </c>
    </row>
    <row r="37" spans="1:4">
      <c r="A37" s="4" t="s">
        <v>967</v>
      </c>
    </row>
    <row r="38" spans="1:4">
      <c r="A38" s="3" t="s">
        <v>953</v>
      </c>
    </row>
    <row r="39" spans="1:4">
      <c r="A39" s="4" t="s">
        <v>961</v>
      </c>
      <c r="D39" s="7" t="n">
        <v>-5205</v>
      </c>
    </row>
    <row r="40" spans="1:4">
      <c r="A40" s="4" t="s">
        <v>968</v>
      </c>
    </row>
    <row r="41" spans="1:4">
      <c r="A41" s="3" t="s">
        <v>953</v>
      </c>
    </row>
    <row r="42" spans="1:4">
      <c r="A42" s="4" t="s">
        <v>961</v>
      </c>
      <c r="C42" s="7" t="n">
        <v>-414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69</v>
      </c>
      <c r="B1" s="2" t="s">
        <v>2</v>
      </c>
      <c r="C1" s="2" t="s">
        <v>30</v>
      </c>
      <c r="D1" s="2" t="s">
        <v>89</v>
      </c>
      <c r="E1" s="2" t="s">
        <v>596</v>
      </c>
    </row>
    <row r="2" spans="1:5">
      <c r="A2" s="4" t="s">
        <v>32</v>
      </c>
      <c r="B2" s="7" t="n">
        <v>52712</v>
      </c>
      <c r="C2" s="7" t="n">
        <v>62084</v>
      </c>
      <c r="D2" s="7" t="n">
        <v>5151</v>
      </c>
      <c r="E2" s="7" t="n">
        <v>7586</v>
      </c>
    </row>
    <row r="3" spans="1:5">
      <c r="A3" s="4" t="s">
        <v>37</v>
      </c>
      <c r="B3" s="6" t="n">
        <v>6437</v>
      </c>
      <c r="C3" s="6" t="n">
        <v>2983</v>
      </c>
    </row>
    <row r="4" spans="1:5">
      <c r="A4" s="4" t="s">
        <v>38</v>
      </c>
      <c r="B4" s="6" t="n">
        <v>197942</v>
      </c>
      <c r="C4" s="6" t="n">
        <v>137945</v>
      </c>
    </row>
    <row r="5" spans="1:5">
      <c r="A5" s="4" t="s">
        <v>39</v>
      </c>
      <c r="B5" s="6" t="n">
        <v>464960</v>
      </c>
      <c r="C5" s="6" t="n">
        <v>155302</v>
      </c>
    </row>
    <row r="6" spans="1:5">
      <c r="A6" s="4" t="s">
        <v>42</v>
      </c>
      <c r="B6" s="6" t="n">
        <v>9563</v>
      </c>
      <c r="C6" s="6" t="n">
        <v>1863</v>
      </c>
    </row>
    <row r="7" spans="1:5">
      <c r="A7" s="4" t="s">
        <v>44</v>
      </c>
      <c r="B7" s="6" t="n">
        <v>675143</v>
      </c>
      <c r="C7" s="6" t="n">
        <v>297896</v>
      </c>
    </row>
    <row r="8" spans="1:5">
      <c r="A8" s="4" t="s">
        <v>50</v>
      </c>
      <c r="B8" s="6" t="n">
        <v>3828</v>
      </c>
      <c r="C8" s="6" t="n">
        <v>0</v>
      </c>
    </row>
    <row r="9" spans="1:5">
      <c r="A9" s="4" t="s">
        <v>52</v>
      </c>
      <c r="B9" s="6" t="n">
        <v>72909</v>
      </c>
      <c r="C9" s="6" t="n">
        <v>25447</v>
      </c>
    </row>
    <row r="10" spans="1:5">
      <c r="A10" s="4" t="s">
        <v>56</v>
      </c>
      <c r="B10" s="6" t="n">
        <v>1174</v>
      </c>
      <c r="C10" s="6" t="n">
        <v>15434</v>
      </c>
    </row>
    <row r="11" spans="1:5">
      <c r="A11" s="4" t="s">
        <v>57</v>
      </c>
      <c r="B11" s="6" t="n">
        <v>7238</v>
      </c>
      <c r="C11" s="6" t="n">
        <v>2045</v>
      </c>
    </row>
    <row r="12" spans="1:5">
      <c r="A12" s="4" t="s">
        <v>58</v>
      </c>
      <c r="B12" s="6" t="n">
        <v>303599</v>
      </c>
      <c r="C12" s="6" t="n">
        <v>79914</v>
      </c>
    </row>
    <row r="13" spans="1:5">
      <c r="A13" s="4" t="s">
        <v>62</v>
      </c>
      <c r="B13" s="6" t="n">
        <v>902843</v>
      </c>
      <c r="C13" s="6" t="n">
        <v>725813</v>
      </c>
    </row>
    <row r="14" spans="1:5">
      <c r="A14" s="4" t="s">
        <v>63</v>
      </c>
      <c r="B14" s="6" t="n">
        <v>1040</v>
      </c>
      <c r="C14" s="6" t="n">
        <v>0</v>
      </c>
    </row>
    <row r="15" spans="1:5">
      <c r="A15" s="4" t="s">
        <v>64</v>
      </c>
      <c r="B15" s="6" t="n">
        <v>-532383</v>
      </c>
      <c r="C15" s="6" t="n">
        <v>-512332</v>
      </c>
    </row>
    <row r="16" spans="1:5">
      <c r="A16" s="4" t="s">
        <v>970</v>
      </c>
      <c r="B16" s="6" t="n">
        <v>371544</v>
      </c>
      <c r="C16" s="6" t="n">
        <v>213507</v>
      </c>
    </row>
    <row r="17" spans="1:5">
      <c r="A17" s="4" t="s">
        <v>66</v>
      </c>
      <c r="B17" s="6" t="n">
        <v>0</v>
      </c>
      <c r="C17" s="6" t="n">
        <v>4475</v>
      </c>
    </row>
    <row r="18" spans="1:5">
      <c r="A18" s="4" t="s">
        <v>971</v>
      </c>
      <c r="B18" s="6" t="n">
        <v>371544</v>
      </c>
      <c r="C18" s="6" t="n">
        <v>217982</v>
      </c>
      <c r="D18" s="6" t="n">
        <v>94901</v>
      </c>
      <c r="E18" s="6" t="n">
        <v>72907</v>
      </c>
    </row>
    <row r="19" spans="1:5">
      <c r="A19" s="4" t="s">
        <v>68</v>
      </c>
      <c r="B19" s="6" t="n">
        <v>675143</v>
      </c>
      <c r="C19" s="6" t="n">
        <v>297896</v>
      </c>
    </row>
    <row r="20" spans="1:5">
      <c r="A20" s="4" t="s">
        <v>972</v>
      </c>
    </row>
    <row r="21" spans="1:5">
      <c r="A21" s="4" t="s">
        <v>32</v>
      </c>
      <c r="B21" s="6" t="n">
        <v>20618</v>
      </c>
      <c r="C21" s="6" t="n">
        <v>23915</v>
      </c>
      <c r="D21" s="7" t="n">
        <v>3818</v>
      </c>
      <c r="E21" s="7" t="n">
        <v>2747</v>
      </c>
    </row>
    <row r="22" spans="1:5">
      <c r="A22" s="4" t="s">
        <v>973</v>
      </c>
      <c r="B22" s="6" t="n">
        <v>14505</v>
      </c>
      <c r="C22" s="6" t="n">
        <v>8547</v>
      </c>
    </row>
    <row r="23" spans="1:5">
      <c r="A23" s="4" t="s">
        <v>37</v>
      </c>
      <c r="B23" s="6" t="n">
        <v>11361</v>
      </c>
      <c r="C23" s="6" t="n">
        <v>8647</v>
      </c>
    </row>
    <row r="24" spans="1:5">
      <c r="A24" s="4" t="s">
        <v>38</v>
      </c>
      <c r="B24" s="6" t="n">
        <v>46484</v>
      </c>
      <c r="C24" s="6" t="n">
        <v>41109</v>
      </c>
    </row>
    <row r="25" spans="1:5">
      <c r="A25" s="4" t="s">
        <v>39</v>
      </c>
      <c r="B25" s="6" t="n">
        <v>1695</v>
      </c>
      <c r="C25" s="6" t="n">
        <v>2572</v>
      </c>
    </row>
    <row r="26" spans="1:5">
      <c r="A26" s="4" t="s">
        <v>974</v>
      </c>
      <c r="B26" s="6" t="n">
        <v>301416</v>
      </c>
      <c r="C26" s="6" t="n">
        <v>154134</v>
      </c>
    </row>
    <row r="27" spans="1:5">
      <c r="A27" s="4" t="s">
        <v>975</v>
      </c>
      <c r="B27" s="6" t="n">
        <v>41763</v>
      </c>
      <c r="C27" s="6" t="n">
        <v>41763</v>
      </c>
    </row>
    <row r="28" spans="1:5">
      <c r="A28" s="4" t="s">
        <v>42</v>
      </c>
      <c r="B28" s="6" t="n">
        <v>838</v>
      </c>
      <c r="C28" s="6" t="n">
        <v>1933</v>
      </c>
    </row>
    <row r="29" spans="1:5">
      <c r="A29" s="4" t="s">
        <v>43</v>
      </c>
      <c r="B29" s="6" t="n">
        <v>344017</v>
      </c>
      <c r="C29" s="6" t="n">
        <v>197830</v>
      </c>
    </row>
    <row r="30" spans="1:5">
      <c r="A30" s="4" t="s">
        <v>44</v>
      </c>
      <c r="B30" s="6" t="n">
        <v>392196</v>
      </c>
      <c r="C30" s="6" t="n">
        <v>241511</v>
      </c>
    </row>
    <row r="31" spans="1:5">
      <c r="A31" s="4" t="s">
        <v>514</v>
      </c>
      <c r="B31" s="6" t="n">
        <v>1963</v>
      </c>
      <c r="C31" s="6" t="n">
        <v>2347</v>
      </c>
    </row>
    <row r="32" spans="1:5">
      <c r="A32" s="4" t="s">
        <v>976</v>
      </c>
      <c r="B32" s="6" t="n">
        <v>13230</v>
      </c>
      <c r="C32" s="6" t="n">
        <v>3526</v>
      </c>
    </row>
    <row r="33" spans="1:5">
      <c r="A33" s="4" t="s">
        <v>50</v>
      </c>
      <c r="B33" s="6" t="n">
        <v>3828</v>
      </c>
      <c r="C33" s="6" t="n">
        <v>0</v>
      </c>
    </row>
    <row r="34" spans="1:5">
      <c r="A34" s="4" t="s">
        <v>52</v>
      </c>
      <c r="B34" s="6" t="n">
        <v>19021</v>
      </c>
      <c r="C34" s="6" t="n">
        <v>5873</v>
      </c>
    </row>
    <row r="35" spans="1:5">
      <c r="A35" s="4" t="s">
        <v>55</v>
      </c>
      <c r="B35" s="6" t="n">
        <v>273</v>
      </c>
      <c r="C35" s="6" t="n">
        <v>1986</v>
      </c>
    </row>
    <row r="36" spans="1:5">
      <c r="A36" s="4" t="s">
        <v>56</v>
      </c>
      <c r="B36" s="6" t="n">
        <v>1174</v>
      </c>
      <c r="C36" s="6" t="n">
        <v>15434</v>
      </c>
    </row>
    <row r="37" spans="1:5">
      <c r="A37" s="4" t="s">
        <v>57</v>
      </c>
      <c r="B37" s="6" t="n">
        <v>184</v>
      </c>
      <c r="C37" s="6" t="n">
        <v>236</v>
      </c>
    </row>
    <row r="38" spans="1:5">
      <c r="A38" s="4" t="s">
        <v>58</v>
      </c>
      <c r="B38" s="6" t="n">
        <v>20652</v>
      </c>
      <c r="C38" s="6" t="n">
        <v>23529</v>
      </c>
    </row>
    <row r="39" spans="1:5">
      <c r="A39" s="4" t="s">
        <v>977</v>
      </c>
      <c r="B39" s="6" t="n">
        <v>1</v>
      </c>
      <c r="C39" s="7" t="n">
        <v>1</v>
      </c>
    </row>
    <row r="40" spans="1:5">
      <c r="A40" s="4" t="s">
        <v>978</v>
      </c>
      <c r="B40" s="6" t="n">
        <v>4</v>
      </c>
      <c r="C40" s="4" t="s">
        <v>60</v>
      </c>
    </row>
    <row r="41" spans="1:5">
      <c r="A41" s="4" t="s">
        <v>979</v>
      </c>
      <c r="B41" s="6" t="n">
        <v>39</v>
      </c>
      <c r="C41" s="7" t="n">
        <v>25</v>
      </c>
    </row>
    <row r="42" spans="1:5">
      <c r="A42" s="4" t="s">
        <v>62</v>
      </c>
      <c r="B42" s="6" t="n">
        <v>902843</v>
      </c>
      <c r="C42" s="6" t="n">
        <v>725813</v>
      </c>
    </row>
    <row r="43" spans="1:5">
      <c r="A43" s="4" t="s">
        <v>63</v>
      </c>
      <c r="B43" s="6" t="n">
        <v>1040</v>
      </c>
      <c r="C43" s="6" t="n">
        <v>0</v>
      </c>
    </row>
    <row r="44" spans="1:5">
      <c r="A44" s="4" t="s">
        <v>64</v>
      </c>
      <c r="B44" s="6" t="n">
        <v>-532383</v>
      </c>
      <c r="C44" s="6" t="n">
        <v>-512332</v>
      </c>
    </row>
    <row r="45" spans="1:5">
      <c r="A45" s="4" t="s">
        <v>970</v>
      </c>
      <c r="B45" s="6" t="n">
        <v>371544</v>
      </c>
      <c r="C45" s="6" t="n">
        <v>213507</v>
      </c>
    </row>
    <row r="46" spans="1:5">
      <c r="A46" s="4" t="s">
        <v>66</v>
      </c>
      <c r="B46" s="6" t="n">
        <v>0</v>
      </c>
      <c r="C46" s="6" t="n">
        <v>4475</v>
      </c>
    </row>
    <row r="47" spans="1:5">
      <c r="A47" s="4" t="s">
        <v>971</v>
      </c>
      <c r="B47" s="6" t="n">
        <v>371544</v>
      </c>
      <c r="C47" s="6" t="n">
        <v>217982</v>
      </c>
    </row>
    <row r="48" spans="1:5">
      <c r="A48" s="4" t="s">
        <v>68</v>
      </c>
      <c r="B48" s="7" t="n">
        <v>392196</v>
      </c>
      <c r="C48" s="7" t="n">
        <v>24151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461</v>
      </c>
      <c r="J1" s="2" t="s">
        <v>1</v>
      </c>
    </row>
    <row r="2" spans="1:12">
      <c r="B2" s="2" t="s">
        <v>2</v>
      </c>
      <c r="C2" s="2" t="s">
        <v>462</v>
      </c>
      <c r="D2" s="2" t="s">
        <v>4</v>
      </c>
      <c r="E2" s="2" t="s">
        <v>463</v>
      </c>
      <c r="F2" s="2" t="s">
        <v>30</v>
      </c>
      <c r="G2" s="2" t="s">
        <v>464</v>
      </c>
      <c r="H2" s="2" t="s">
        <v>465</v>
      </c>
      <c r="I2" s="2" t="s">
        <v>466</v>
      </c>
      <c r="J2" s="2" t="s">
        <v>2</v>
      </c>
      <c r="K2" s="2" t="s">
        <v>30</v>
      </c>
      <c r="L2" s="2" t="s">
        <v>89</v>
      </c>
    </row>
    <row r="3" spans="1:12">
      <c r="A3" s="4" t="s">
        <v>94</v>
      </c>
      <c r="J3" s="7" t="n">
        <v>-23412</v>
      </c>
      <c r="K3" s="7" t="n">
        <v>-17108</v>
      </c>
      <c r="L3" s="7" t="n">
        <v>-14021</v>
      </c>
    </row>
    <row r="4" spans="1:12">
      <c r="A4" s="4" t="s">
        <v>95</v>
      </c>
      <c r="J4" s="6" t="n">
        <v>-1970</v>
      </c>
      <c r="K4" s="6" t="n">
        <v>0</v>
      </c>
      <c r="L4" s="6" t="n">
        <v>0</v>
      </c>
    </row>
    <row r="5" spans="1:12">
      <c r="A5" s="4" t="s">
        <v>981</v>
      </c>
      <c r="B5" s="7" t="n">
        <v>485</v>
      </c>
      <c r="C5" s="7" t="n">
        <v>-14826</v>
      </c>
      <c r="D5" s="7" t="n">
        <v>2261</v>
      </c>
      <c r="E5" s="7" t="n">
        <v>-5892</v>
      </c>
      <c r="F5" s="7" t="n">
        <v>13647</v>
      </c>
      <c r="G5" s="7" t="n">
        <v>13594</v>
      </c>
      <c r="H5" s="7" t="n">
        <v>29261</v>
      </c>
      <c r="I5" s="7" t="n">
        <v>34875</v>
      </c>
      <c r="J5" s="6" t="n">
        <v>-17972</v>
      </c>
      <c r="K5" s="6" t="n">
        <v>91377</v>
      </c>
      <c r="L5" s="6" t="n">
        <v>18909</v>
      </c>
    </row>
    <row r="6" spans="1:12">
      <c r="A6" s="4" t="s">
        <v>564</v>
      </c>
      <c r="J6" s="6" t="n">
        <v>-12594</v>
      </c>
      <c r="K6" s="6" t="n">
        <v>-9438</v>
      </c>
      <c r="L6" s="6" t="n">
        <v>-15671</v>
      </c>
    </row>
    <row r="7" spans="1:12">
      <c r="A7" s="4" t="s">
        <v>99</v>
      </c>
      <c r="J7" s="6" t="n">
        <v>0</v>
      </c>
      <c r="K7" s="6" t="n">
        <v>-2363</v>
      </c>
      <c r="L7" s="6" t="n">
        <v>-3035</v>
      </c>
    </row>
    <row r="8" spans="1:12">
      <c r="A8" s="4" t="s">
        <v>101</v>
      </c>
      <c r="J8" s="6" t="n">
        <v>-28907</v>
      </c>
      <c r="K8" s="6" t="n">
        <v>41139</v>
      </c>
      <c r="L8" s="6" t="n">
        <v>-1162</v>
      </c>
    </row>
    <row r="9" spans="1:12">
      <c r="A9" s="4" t="s">
        <v>374</v>
      </c>
      <c r="J9" s="6" t="n">
        <v>-10034</v>
      </c>
      <c r="K9" s="6" t="n">
        <v>15137</v>
      </c>
      <c r="L9" s="6" t="n">
        <v>0</v>
      </c>
    </row>
    <row r="10" spans="1:12">
      <c r="A10" s="4" t="s">
        <v>103</v>
      </c>
      <c r="B10" s="7" t="n">
        <v>-753</v>
      </c>
      <c r="C10" s="7" t="n">
        <v>-14663</v>
      </c>
      <c r="D10" s="7" t="n">
        <v>1010</v>
      </c>
      <c r="E10" s="7" t="n">
        <v>-4380</v>
      </c>
      <c r="F10" s="7" t="n">
        <v>12518</v>
      </c>
      <c r="G10" s="7" t="n">
        <v>4025</v>
      </c>
      <c r="H10" s="7" t="n">
        <v>15572</v>
      </c>
      <c r="I10" s="7" t="n">
        <v>-10826</v>
      </c>
      <c r="J10" s="6" t="n">
        <v>-18786</v>
      </c>
      <c r="K10" s="6" t="n">
        <v>21289</v>
      </c>
      <c r="L10" s="6" t="n">
        <v>-781</v>
      </c>
    </row>
    <row r="11" spans="1:12">
      <c r="A11" s="4" t="s">
        <v>972</v>
      </c>
    </row>
    <row r="12" spans="1:12">
      <c r="A12" s="4" t="s">
        <v>982</v>
      </c>
      <c r="J12" s="6" t="n">
        <v>9857</v>
      </c>
      <c r="K12" s="6" t="n">
        <v>12731</v>
      </c>
      <c r="L12" s="6" t="n">
        <v>9837</v>
      </c>
    </row>
    <row r="13" spans="1:12">
      <c r="A13" s="4" t="s">
        <v>94</v>
      </c>
      <c r="J13" s="6" t="n">
        <v>-14336</v>
      </c>
      <c r="K13" s="6" t="n">
        <v>-12779</v>
      </c>
      <c r="L13" s="6" t="n">
        <v>-10188</v>
      </c>
    </row>
    <row r="14" spans="1:12">
      <c r="A14" s="4" t="s">
        <v>95</v>
      </c>
      <c r="J14" s="6" t="n">
        <v>-1970</v>
      </c>
      <c r="K14" s="6" t="n">
        <v>0</v>
      </c>
      <c r="L14" s="6" t="n">
        <v>0</v>
      </c>
    </row>
    <row r="15" spans="1:12">
      <c r="A15" s="4" t="s">
        <v>981</v>
      </c>
      <c r="J15" s="6" t="n">
        <v>-6449</v>
      </c>
      <c r="K15" s="6" t="n">
        <v>-48</v>
      </c>
      <c r="L15" s="6" t="n">
        <v>-351</v>
      </c>
    </row>
    <row r="16" spans="1:12">
      <c r="A16" s="4" t="s">
        <v>97</v>
      </c>
      <c r="J16" s="6" t="n">
        <v>1641</v>
      </c>
      <c r="K16" s="6" t="n">
        <v>-37532</v>
      </c>
      <c r="L16" s="6" t="n">
        <v>-1013</v>
      </c>
    </row>
    <row r="17" spans="1:12">
      <c r="A17" s="4" t="s">
        <v>983</v>
      </c>
      <c r="J17" s="6" t="n">
        <v>5739</v>
      </c>
      <c r="K17" s="6" t="n">
        <v>4753</v>
      </c>
      <c r="L17" s="6" t="n">
        <v>5088</v>
      </c>
    </row>
    <row r="18" spans="1:12">
      <c r="A18" s="4" t="s">
        <v>564</v>
      </c>
      <c r="J18" s="6" t="n">
        <v>-27</v>
      </c>
      <c r="K18" s="6" t="n">
        <v>-1813</v>
      </c>
      <c r="L18" s="6" t="n">
        <v>-3912</v>
      </c>
    </row>
    <row r="19" spans="1:12">
      <c r="A19" s="4" t="s">
        <v>99</v>
      </c>
      <c r="J19" s="6" t="n">
        <v>0</v>
      </c>
      <c r="K19" s="6" t="n">
        <v>-2363</v>
      </c>
      <c r="L19" s="6" t="n">
        <v>-9481</v>
      </c>
    </row>
    <row r="20" spans="1:12">
      <c r="A20" s="4" t="s">
        <v>101</v>
      </c>
      <c r="J20" s="6" t="n">
        <v>904</v>
      </c>
      <c r="K20" s="6" t="n">
        <v>-37003</v>
      </c>
      <c r="L20" s="6" t="n">
        <v>-9669</v>
      </c>
    </row>
    <row r="21" spans="1:12">
      <c r="A21" s="4" t="s">
        <v>374</v>
      </c>
      <c r="J21" s="6" t="n">
        <v>0</v>
      </c>
      <c r="K21" s="6" t="n">
        <v>0</v>
      </c>
      <c r="L21" s="6" t="n">
        <v>0</v>
      </c>
    </row>
    <row r="22" spans="1:12">
      <c r="A22" s="4" t="s">
        <v>984</v>
      </c>
      <c r="J22" s="6" t="n">
        <v>904</v>
      </c>
      <c r="K22" s="6" t="n">
        <v>-37003</v>
      </c>
      <c r="L22" s="6" t="n">
        <v>-9669</v>
      </c>
    </row>
    <row r="23" spans="1:12">
      <c r="A23" s="4" t="s">
        <v>985</v>
      </c>
      <c r="J23" s="6" t="n">
        <v>-19690</v>
      </c>
      <c r="K23" s="6" t="n">
        <v>58292</v>
      </c>
      <c r="L23" s="6" t="n">
        <v>8888</v>
      </c>
    </row>
    <row r="24" spans="1:12">
      <c r="A24" s="4" t="s">
        <v>103</v>
      </c>
      <c r="J24" s="7" t="n">
        <v>-18786</v>
      </c>
      <c r="K24" s="7" t="n">
        <v>21289</v>
      </c>
      <c r="L24" s="7" t="n">
        <v>-78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461</v>
      </c>
      <c r="J1" s="2" t="s">
        <v>1</v>
      </c>
    </row>
    <row r="2" spans="1:12">
      <c r="B2" s="2" t="s">
        <v>2</v>
      </c>
      <c r="C2" s="2" t="s">
        <v>462</v>
      </c>
      <c r="D2" s="2" t="s">
        <v>4</v>
      </c>
      <c r="E2" s="2" t="s">
        <v>463</v>
      </c>
      <c r="F2" s="2" t="s">
        <v>30</v>
      </c>
      <c r="G2" s="2" t="s">
        <v>464</v>
      </c>
      <c r="H2" s="2" t="s">
        <v>465</v>
      </c>
      <c r="I2" s="2" t="s">
        <v>466</v>
      </c>
      <c r="J2" s="2" t="s">
        <v>2</v>
      </c>
      <c r="K2" s="2" t="s">
        <v>30</v>
      </c>
      <c r="L2" s="2" t="s">
        <v>89</v>
      </c>
    </row>
    <row r="3" spans="1:12">
      <c r="A3" s="3" t="s">
        <v>151</v>
      </c>
    </row>
    <row r="4" spans="1:12">
      <c r="A4" s="4" t="s">
        <v>987</v>
      </c>
      <c r="B4" s="7" t="n">
        <v>-753</v>
      </c>
      <c r="C4" s="7" t="n">
        <v>-14663</v>
      </c>
      <c r="D4" s="7" t="n">
        <v>1010</v>
      </c>
      <c r="E4" s="7" t="n">
        <v>-4380</v>
      </c>
      <c r="F4" s="7" t="n">
        <v>12518</v>
      </c>
      <c r="G4" s="7" t="n">
        <v>4025</v>
      </c>
      <c r="H4" s="7" t="n">
        <v>15572</v>
      </c>
      <c r="I4" s="7" t="n">
        <v>-10826</v>
      </c>
      <c r="J4" s="7" t="n">
        <v>-18786</v>
      </c>
      <c r="K4" s="7" t="n">
        <v>21289</v>
      </c>
      <c r="L4" s="7" t="n">
        <v>-781</v>
      </c>
    </row>
    <row r="5" spans="1:12">
      <c r="A5" s="3" t="s">
        <v>988</v>
      </c>
    </row>
    <row r="6" spans="1:12">
      <c r="A6" s="4" t="s">
        <v>563</v>
      </c>
      <c r="J6" s="6" t="n">
        <v>23632</v>
      </c>
      <c r="K6" s="6" t="n">
        <v>13186</v>
      </c>
      <c r="L6" s="6" t="n">
        <v>12136</v>
      </c>
    </row>
    <row r="7" spans="1:12">
      <c r="A7" s="4" t="s">
        <v>154</v>
      </c>
      <c r="J7" s="6" t="n">
        <v>-1641</v>
      </c>
      <c r="K7" s="6" t="n">
        <v>35260</v>
      </c>
      <c r="L7" s="6" t="n">
        <v>227</v>
      </c>
    </row>
    <row r="8" spans="1:12">
      <c r="A8" s="4" t="s">
        <v>99</v>
      </c>
      <c r="J8" s="6" t="n">
        <v>0</v>
      </c>
      <c r="K8" s="6" t="n">
        <v>2363</v>
      </c>
      <c r="L8" s="6" t="n">
        <v>3035</v>
      </c>
    </row>
    <row r="9" spans="1:12">
      <c r="A9" s="4" t="s">
        <v>95</v>
      </c>
      <c r="J9" s="6" t="n">
        <v>1970</v>
      </c>
      <c r="K9" s="6" t="n">
        <v>0</v>
      </c>
      <c r="L9" s="6" t="n">
        <v>0</v>
      </c>
    </row>
    <row r="10" spans="1:12">
      <c r="A10" s="4" t="s">
        <v>155</v>
      </c>
      <c r="J10" s="6" t="n">
        <v>-2023</v>
      </c>
      <c r="K10" s="6" t="n">
        <v>5129</v>
      </c>
      <c r="L10" s="6" t="n">
        <v>0</v>
      </c>
    </row>
    <row r="11" spans="1:12">
      <c r="A11" s="4" t="s">
        <v>989</v>
      </c>
      <c r="J11" s="6" t="n">
        <v>716</v>
      </c>
      <c r="K11" s="6" t="n">
        <v>1815</v>
      </c>
      <c r="L11" s="6" t="n">
        <v>1272</v>
      </c>
    </row>
    <row r="12" spans="1:12">
      <c r="A12" s="3" t="s">
        <v>990</v>
      </c>
    </row>
    <row r="13" spans="1:12">
      <c r="A13" s="4" t="s">
        <v>511</v>
      </c>
      <c r="J13" s="6" t="n">
        <v>-15950</v>
      </c>
      <c r="K13" s="6" t="n">
        <v>726</v>
      </c>
      <c r="L13" s="6" t="n">
        <v>-9414</v>
      </c>
    </row>
    <row r="14" spans="1:12">
      <c r="A14" s="4" t="s">
        <v>42</v>
      </c>
      <c r="J14" s="6" t="n">
        <v>5622</v>
      </c>
      <c r="K14" s="6" t="n">
        <v>720</v>
      </c>
      <c r="L14" s="6" t="n">
        <v>-6893</v>
      </c>
    </row>
    <row r="15" spans="1:12">
      <c r="A15" s="4" t="s">
        <v>991</v>
      </c>
      <c r="J15" s="6" t="n">
        <v>-10045</v>
      </c>
      <c r="K15" s="6" t="n">
        <v>1853</v>
      </c>
      <c r="L15" s="6" t="n">
        <v>8889</v>
      </c>
    </row>
    <row r="16" spans="1:12">
      <c r="A16" s="4" t="s">
        <v>992</v>
      </c>
      <c r="J16" s="6" t="n">
        <v>-26842</v>
      </c>
      <c r="K16" s="6" t="n">
        <v>88332</v>
      </c>
      <c r="L16" s="6" t="n">
        <v>14187</v>
      </c>
    </row>
    <row r="17" spans="1:12">
      <c r="A17" s="3" t="s">
        <v>170</v>
      </c>
    </row>
    <row r="18" spans="1:12">
      <c r="A18" s="4" t="s">
        <v>171</v>
      </c>
      <c r="J18" s="6" t="n">
        <v>-20507</v>
      </c>
      <c r="K18" s="6" t="n">
        <v>-13259</v>
      </c>
      <c r="L18" s="6" t="n">
        <v>-3993</v>
      </c>
    </row>
    <row r="19" spans="1:12">
      <c r="A19" s="4" t="s">
        <v>993</v>
      </c>
      <c r="J19" s="6" t="n">
        <v>0</v>
      </c>
      <c r="K19" s="6" t="n">
        <v>-6000</v>
      </c>
      <c r="L19" s="6" t="n">
        <v>-2340</v>
      </c>
    </row>
    <row r="20" spans="1:12">
      <c r="A20" s="4" t="s">
        <v>994</v>
      </c>
      <c r="J20" s="6" t="n">
        <v>-6325</v>
      </c>
      <c r="K20" s="6" t="n">
        <v>-19259</v>
      </c>
      <c r="L20" s="6" t="n">
        <v>-6333</v>
      </c>
    </row>
    <row r="21" spans="1:12">
      <c r="A21" s="3" t="s">
        <v>176</v>
      </c>
    </row>
    <row r="22" spans="1:12">
      <c r="A22" s="4" t="s">
        <v>995</v>
      </c>
      <c r="J22" s="6" t="n">
        <v>0</v>
      </c>
      <c r="K22" s="6" t="n">
        <v>26073</v>
      </c>
      <c r="L22" s="6" t="n">
        <v>0</v>
      </c>
    </row>
    <row r="23" spans="1:12">
      <c r="A23" s="4" t="s">
        <v>996</v>
      </c>
      <c r="J23" s="6" t="n">
        <v>0</v>
      </c>
      <c r="K23" s="6" t="n">
        <v>0</v>
      </c>
      <c r="L23" s="6" t="n">
        <v>14000</v>
      </c>
    </row>
    <row r="24" spans="1:12">
      <c r="A24" s="4" t="s">
        <v>997</v>
      </c>
      <c r="J24" s="6" t="n">
        <v>0</v>
      </c>
      <c r="K24" s="6" t="n">
        <v>-750</v>
      </c>
      <c r="L24" s="6" t="n">
        <v>0</v>
      </c>
    </row>
    <row r="25" spans="1:12">
      <c r="A25" s="4" t="s">
        <v>998</v>
      </c>
      <c r="J25" s="6" t="n">
        <v>368</v>
      </c>
      <c r="K25" s="6" t="n">
        <v>43676</v>
      </c>
      <c r="L25" s="6" t="n">
        <v>2064</v>
      </c>
    </row>
    <row r="26" spans="1:12">
      <c r="A26" s="4" t="s">
        <v>999</v>
      </c>
      <c r="J26" s="6" t="n">
        <v>23795</v>
      </c>
      <c r="K26" s="6" t="n">
        <v>-12140</v>
      </c>
      <c r="L26" s="6" t="n">
        <v>-10289</v>
      </c>
    </row>
    <row r="27" spans="1:12">
      <c r="A27" s="4" t="s">
        <v>1000</v>
      </c>
      <c r="J27" s="6" t="n">
        <v>-9372</v>
      </c>
      <c r="K27" s="6" t="n">
        <v>56933</v>
      </c>
      <c r="L27" s="6" t="n">
        <v>-2435</v>
      </c>
    </row>
    <row r="28" spans="1:12">
      <c r="A28" s="4" t="s">
        <v>192</v>
      </c>
      <c r="E28" s="6" t="n">
        <v>62084</v>
      </c>
      <c r="I28" s="6" t="n">
        <v>5151</v>
      </c>
      <c r="J28" s="6" t="n">
        <v>62084</v>
      </c>
      <c r="K28" s="6" t="n">
        <v>5151</v>
      </c>
      <c r="L28" s="6" t="n">
        <v>7586</v>
      </c>
    </row>
    <row r="29" spans="1:12">
      <c r="A29" s="4" t="s">
        <v>193</v>
      </c>
      <c r="B29" s="6" t="n">
        <v>52712</v>
      </c>
      <c r="F29" s="6" t="n">
        <v>62084</v>
      </c>
      <c r="J29" s="6" t="n">
        <v>52712</v>
      </c>
      <c r="K29" s="6" t="n">
        <v>62084</v>
      </c>
      <c r="L29" s="6" t="n">
        <v>5151</v>
      </c>
    </row>
    <row r="30" spans="1:12">
      <c r="A30" s="4" t="s">
        <v>972</v>
      </c>
    </row>
    <row r="31" spans="1:12">
      <c r="A31" s="3" t="s">
        <v>151</v>
      </c>
    </row>
    <row r="32" spans="1:12">
      <c r="A32" s="4" t="s">
        <v>987</v>
      </c>
      <c r="J32" s="6" t="n">
        <v>-18786</v>
      </c>
      <c r="K32" s="6" t="n">
        <v>21289</v>
      </c>
      <c r="L32" s="6" t="n">
        <v>-781</v>
      </c>
    </row>
    <row r="33" spans="1:12">
      <c r="A33" s="3" t="s">
        <v>988</v>
      </c>
    </row>
    <row r="34" spans="1:12">
      <c r="A34" s="4" t="s">
        <v>1001</v>
      </c>
      <c r="J34" s="6" t="n">
        <v>19690</v>
      </c>
      <c r="K34" s="6" t="n">
        <v>-58292</v>
      </c>
      <c r="L34" s="6" t="n">
        <v>-8888</v>
      </c>
    </row>
    <row r="35" spans="1:12">
      <c r="A35" s="4" t="s">
        <v>563</v>
      </c>
      <c r="J35" s="6" t="n">
        <v>390</v>
      </c>
      <c r="K35" s="6" t="n">
        <v>126</v>
      </c>
      <c r="L35" s="6" t="n">
        <v>104</v>
      </c>
    </row>
    <row r="36" spans="1:12">
      <c r="A36" s="4" t="s">
        <v>154</v>
      </c>
      <c r="J36" s="6" t="n">
        <v>-1641</v>
      </c>
      <c r="K36" s="6" t="n">
        <v>35260</v>
      </c>
      <c r="L36" s="6" t="n">
        <v>-648</v>
      </c>
    </row>
    <row r="37" spans="1:12">
      <c r="A37" s="4" t="s">
        <v>99</v>
      </c>
      <c r="J37" s="6" t="n">
        <v>0</v>
      </c>
      <c r="K37" s="6" t="n">
        <v>2363</v>
      </c>
      <c r="L37" s="6" t="n">
        <v>9481</v>
      </c>
    </row>
    <row r="38" spans="1:12">
      <c r="A38" s="4" t="s">
        <v>95</v>
      </c>
      <c r="J38" s="6" t="n">
        <v>1970</v>
      </c>
      <c r="K38" s="6" t="n">
        <v>0</v>
      </c>
      <c r="L38" s="6" t="n">
        <v>0</v>
      </c>
    </row>
    <row r="39" spans="1:12">
      <c r="A39" s="4" t="s">
        <v>155</v>
      </c>
      <c r="J39" s="7" t="n">
        <v>-14260</v>
      </c>
      <c r="K39" s="6" t="n">
        <v>5128</v>
      </c>
      <c r="L39" s="6" t="n">
        <v>0</v>
      </c>
    </row>
    <row r="40" spans="1:12">
      <c r="A40" s="4" t="s">
        <v>989</v>
      </c>
      <c r="J40" s="4" t="s">
        <v>60</v>
      </c>
      <c r="K40" s="6" t="n">
        <v>1674</v>
      </c>
      <c r="L40" s="6" t="n">
        <v>-179</v>
      </c>
    </row>
    <row r="41" spans="1:12">
      <c r="A41" s="3" t="s">
        <v>990</v>
      </c>
    </row>
    <row r="42" spans="1:12">
      <c r="A42" s="4" t="s">
        <v>511</v>
      </c>
      <c r="J42" s="7" t="n">
        <v>-5958</v>
      </c>
      <c r="K42" s="6" t="n">
        <v>-7001</v>
      </c>
      <c r="L42" s="6" t="n">
        <v>-495</v>
      </c>
    </row>
    <row r="43" spans="1:12">
      <c r="A43" s="4" t="s">
        <v>42</v>
      </c>
      <c r="J43" s="6" t="n">
        <v>5895</v>
      </c>
      <c r="K43" s="6" t="n">
        <v>-13772</v>
      </c>
      <c r="L43" s="6" t="n">
        <v>828</v>
      </c>
    </row>
    <row r="44" spans="1:12">
      <c r="A44" s="4" t="s">
        <v>991</v>
      </c>
      <c r="J44" s="6" t="n">
        <v>-604</v>
      </c>
      <c r="K44" s="6" t="n">
        <v>-587</v>
      </c>
      <c r="L44" s="6" t="n">
        <v>-1357</v>
      </c>
    </row>
    <row r="45" spans="1:12">
      <c r="A45" s="4" t="s">
        <v>1002</v>
      </c>
      <c r="J45" s="6" t="n">
        <v>11179</v>
      </c>
      <c r="K45" s="6" t="n">
        <v>5846</v>
      </c>
      <c r="L45" s="6" t="n">
        <v>1724</v>
      </c>
    </row>
    <row r="46" spans="1:12">
      <c r="A46" s="4" t="s">
        <v>992</v>
      </c>
      <c r="J46" s="6" t="n">
        <v>-917</v>
      </c>
      <c r="K46" s="6" t="n">
        <v>-7966</v>
      </c>
      <c r="L46" s="6" t="n">
        <v>-212</v>
      </c>
    </row>
    <row r="47" spans="1:12">
      <c r="A47" s="3" t="s">
        <v>170</v>
      </c>
    </row>
    <row r="48" spans="1:12">
      <c r="A48" s="4" t="s">
        <v>171</v>
      </c>
      <c r="J48" s="7" t="n">
        <v>-1483</v>
      </c>
      <c r="K48" s="6" t="n">
        <v>-455</v>
      </c>
      <c r="L48" s="6" t="n">
        <v>-72</v>
      </c>
    </row>
    <row r="49" spans="1:12">
      <c r="A49" s="4" t="s">
        <v>993</v>
      </c>
      <c r="J49" s="4" t="s">
        <v>60</v>
      </c>
      <c r="K49" s="6" t="n">
        <v>-6000</v>
      </c>
      <c r="L49" s="6" t="n">
        <v>-2340</v>
      </c>
    </row>
    <row r="50" spans="1:12">
      <c r="A50" s="4" t="s">
        <v>994</v>
      </c>
      <c r="J50" s="7" t="n">
        <v>-1483</v>
      </c>
      <c r="K50" s="6" t="n">
        <v>-6455</v>
      </c>
      <c r="L50" s="6" t="n">
        <v>-2412</v>
      </c>
    </row>
    <row r="51" spans="1:12">
      <c r="A51" s="3" t="s">
        <v>176</v>
      </c>
    </row>
    <row r="52" spans="1:12">
      <c r="A52" s="4" t="s">
        <v>1003</v>
      </c>
      <c r="J52" s="6" t="n">
        <v>-1265</v>
      </c>
      <c r="K52" s="6" t="n">
        <v>-3459</v>
      </c>
      <c r="L52" s="6" t="n">
        <v>-1265</v>
      </c>
    </row>
    <row r="53" spans="1:12">
      <c r="A53" s="4" t="s">
        <v>995</v>
      </c>
      <c r="J53" s="6" t="n">
        <v>0</v>
      </c>
      <c r="K53" s="6" t="n">
        <v>26073</v>
      </c>
      <c r="L53" s="6" t="n">
        <v>0</v>
      </c>
    </row>
    <row r="54" spans="1:12">
      <c r="A54" s="4" t="s">
        <v>1004</v>
      </c>
      <c r="J54" s="6" t="n">
        <v>0</v>
      </c>
      <c r="K54" s="6" t="n">
        <v>0</v>
      </c>
      <c r="L54" s="6" t="n">
        <v>22192</v>
      </c>
    </row>
    <row r="55" spans="1:12">
      <c r="A55" s="4" t="s">
        <v>996</v>
      </c>
      <c r="J55" s="6" t="n">
        <v>0</v>
      </c>
      <c r="K55" s="6" t="n">
        <v>0</v>
      </c>
      <c r="L55" s="6" t="n">
        <v>14000</v>
      </c>
    </row>
    <row r="56" spans="1:12">
      <c r="A56" s="4" t="s">
        <v>997</v>
      </c>
      <c r="J56" s="6" t="n">
        <v>0</v>
      </c>
      <c r="K56" s="6" t="n">
        <v>-750</v>
      </c>
      <c r="L56" s="6" t="n">
        <v>0</v>
      </c>
    </row>
    <row r="57" spans="1:12">
      <c r="A57" s="4" t="s">
        <v>1005</v>
      </c>
      <c r="J57" s="6" t="n">
        <v>0</v>
      </c>
      <c r="K57" s="6" t="n">
        <v>-13984</v>
      </c>
      <c r="L57" s="6" t="n">
        <v>-6208</v>
      </c>
    </row>
    <row r="58" spans="1:12">
      <c r="A58" s="4" t="s">
        <v>1006</v>
      </c>
      <c r="J58" s="6" t="n">
        <v>0</v>
      </c>
      <c r="K58" s="6" t="n">
        <v>-17038</v>
      </c>
      <c r="L58" s="6" t="n">
        <v>-27088</v>
      </c>
    </row>
    <row r="59" spans="1:12">
      <c r="A59" s="4" t="s">
        <v>998</v>
      </c>
      <c r="J59" s="6" t="n">
        <v>368</v>
      </c>
      <c r="K59" s="6" t="n">
        <v>43676</v>
      </c>
      <c r="L59" s="6" t="n">
        <v>2064</v>
      </c>
    </row>
    <row r="60" spans="1:12">
      <c r="A60" s="4" t="s">
        <v>999</v>
      </c>
      <c r="J60" s="6" t="n">
        <v>-897</v>
      </c>
      <c r="K60" s="6" t="n">
        <v>34518</v>
      </c>
      <c r="L60" s="6" t="n">
        <v>3695</v>
      </c>
    </row>
    <row r="61" spans="1:12">
      <c r="A61" s="4" t="s">
        <v>1000</v>
      </c>
      <c r="J61" s="6" t="n">
        <v>-3297</v>
      </c>
      <c r="K61" s="6" t="n">
        <v>20097</v>
      </c>
      <c r="L61" s="6" t="n">
        <v>1071</v>
      </c>
    </row>
    <row r="62" spans="1:12">
      <c r="A62" s="4" t="s">
        <v>192</v>
      </c>
      <c r="E62" s="7" t="n">
        <v>23915</v>
      </c>
      <c r="I62" s="7" t="n">
        <v>3818</v>
      </c>
      <c r="J62" s="6" t="n">
        <v>23915</v>
      </c>
      <c r="K62" s="6" t="n">
        <v>3818</v>
      </c>
      <c r="L62" s="6" t="n">
        <v>2747</v>
      </c>
    </row>
    <row r="63" spans="1:12">
      <c r="A63" s="4" t="s">
        <v>193</v>
      </c>
      <c r="B63" s="7" t="n">
        <v>20618</v>
      </c>
      <c r="F63" s="7" t="n">
        <v>23915</v>
      </c>
      <c r="J63" s="7" t="n">
        <v>20618</v>
      </c>
      <c r="K63" s="7" t="n">
        <v>23915</v>
      </c>
      <c r="L63" s="7" t="n">
        <v>381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461</v>
      </c>
      <c r="J1" s="2" t="s">
        <v>1</v>
      </c>
    </row>
    <row r="2" spans="1:12">
      <c r="B2" s="2" t="s">
        <v>2</v>
      </c>
      <c r="C2" s="2" t="s">
        <v>462</v>
      </c>
      <c r="D2" s="2" t="s">
        <v>4</v>
      </c>
      <c r="E2" s="2" t="s">
        <v>463</v>
      </c>
      <c r="F2" s="2" t="s">
        <v>30</v>
      </c>
      <c r="G2" s="2" t="s">
        <v>464</v>
      </c>
      <c r="H2" s="2" t="s">
        <v>465</v>
      </c>
      <c r="I2" s="2" t="s">
        <v>466</v>
      </c>
      <c r="J2" s="2" t="s">
        <v>2</v>
      </c>
      <c r="K2" s="2" t="s">
        <v>30</v>
      </c>
      <c r="L2" s="2" t="s">
        <v>89</v>
      </c>
    </row>
    <row r="3" spans="1:12">
      <c r="A3" s="3" t="s">
        <v>279</v>
      </c>
    </row>
    <row r="4" spans="1:12">
      <c r="A4" s="4" t="s">
        <v>91</v>
      </c>
      <c r="B4" s="7" t="n">
        <v>376757</v>
      </c>
      <c r="C4" s="7" t="n">
        <v>380622</v>
      </c>
      <c r="D4" s="7" t="n">
        <v>227621</v>
      </c>
      <c r="E4" s="7" t="n">
        <v>206176</v>
      </c>
      <c r="F4" s="7" t="n">
        <v>256152</v>
      </c>
      <c r="G4" s="7" t="n">
        <v>275573</v>
      </c>
      <c r="H4" s="7" t="n">
        <v>321144</v>
      </c>
      <c r="I4" s="7" t="n">
        <v>254543</v>
      </c>
      <c r="J4" s="7" t="n">
        <v>1191176</v>
      </c>
      <c r="K4" s="7" t="n">
        <v>1107412</v>
      </c>
      <c r="L4" s="7" t="n">
        <v>908437</v>
      </c>
    </row>
    <row r="5" spans="1:12">
      <c r="A5" s="4" t="s">
        <v>1008</v>
      </c>
      <c r="B5" s="6" t="n">
        <v>9523</v>
      </c>
      <c r="C5" s="6" t="n">
        <v>-7380</v>
      </c>
      <c r="D5" s="6" t="n">
        <v>6254</v>
      </c>
      <c r="E5" s="6" t="n">
        <v>-987</v>
      </c>
      <c r="F5" s="6" t="n">
        <v>18378</v>
      </c>
      <c r="G5" s="6" t="n">
        <v>17986</v>
      </c>
      <c r="H5" s="6" t="n">
        <v>33576</v>
      </c>
      <c r="I5" s="6" t="n">
        <v>38545</v>
      </c>
      <c r="J5" s="6" t="n">
        <v>7410</v>
      </c>
      <c r="K5" s="6" t="n">
        <v>108485</v>
      </c>
      <c r="L5" s="6" t="n">
        <v>32930</v>
      </c>
    </row>
    <row r="6" spans="1:12">
      <c r="A6" s="4" t="s">
        <v>96</v>
      </c>
      <c r="B6" s="6" t="n">
        <v>485</v>
      </c>
      <c r="C6" s="6" t="n">
        <v>-14826</v>
      </c>
      <c r="D6" s="6" t="n">
        <v>2261</v>
      </c>
      <c r="E6" s="6" t="n">
        <v>-5892</v>
      </c>
      <c r="F6" s="6" t="n">
        <v>13647</v>
      </c>
      <c r="G6" s="6" t="n">
        <v>13594</v>
      </c>
      <c r="H6" s="6" t="n">
        <v>29261</v>
      </c>
      <c r="I6" s="6" t="n">
        <v>34875</v>
      </c>
      <c r="J6" s="6" t="n">
        <v>-17972</v>
      </c>
      <c r="K6" s="6" t="n">
        <v>91377</v>
      </c>
      <c r="L6" s="6" t="n">
        <v>18909</v>
      </c>
    </row>
    <row r="7" spans="1:12">
      <c r="A7" s="4" t="s">
        <v>105</v>
      </c>
      <c r="B7" s="6" t="n">
        <v>-753</v>
      </c>
      <c r="C7" s="6" t="n">
        <v>-14663</v>
      </c>
      <c r="D7" s="6" t="n">
        <v>1010</v>
      </c>
      <c r="E7" s="6" t="n">
        <v>-4380</v>
      </c>
      <c r="F7" s="6" t="n">
        <v>12518</v>
      </c>
      <c r="G7" s="6" t="n">
        <v>4025</v>
      </c>
      <c r="H7" s="6" t="n">
        <v>15572</v>
      </c>
      <c r="I7" s="6" t="n">
        <v>-10826</v>
      </c>
      <c r="J7" s="6" t="n">
        <v>-18786</v>
      </c>
      <c r="K7" s="6" t="n">
        <v>21289</v>
      </c>
      <c r="L7" s="6" t="n">
        <v>-781</v>
      </c>
    </row>
    <row r="8" spans="1:12">
      <c r="A8" s="4" t="s">
        <v>106</v>
      </c>
      <c r="B8" s="6" t="n">
        <v>-319</v>
      </c>
      <c r="C8" s="6" t="n">
        <v>-319</v>
      </c>
      <c r="D8" s="6" t="n">
        <v>-315</v>
      </c>
      <c r="E8" s="6" t="n">
        <v>-312</v>
      </c>
      <c r="F8" s="6" t="n">
        <v>-319</v>
      </c>
      <c r="G8" s="6" t="n">
        <v>-319</v>
      </c>
      <c r="H8" s="6" t="n">
        <v>-315</v>
      </c>
      <c r="I8" s="6" t="n">
        <v>-312</v>
      </c>
      <c r="J8" s="6" t="n">
        <v>-1265</v>
      </c>
      <c r="K8" s="6" t="n">
        <v>-1265</v>
      </c>
      <c r="L8" s="6" t="n">
        <v>-1265</v>
      </c>
    </row>
    <row r="9" spans="1:12">
      <c r="A9" s="4" t="s">
        <v>107</v>
      </c>
      <c r="B9" s="6" t="n">
        <v>0</v>
      </c>
      <c r="C9" s="6" t="n">
        <v>0</v>
      </c>
      <c r="D9" s="6" t="n">
        <v>-18</v>
      </c>
      <c r="E9" s="6" t="n">
        <v>0</v>
      </c>
      <c r="F9" s="6" t="n">
        <v>-314</v>
      </c>
      <c r="G9" s="6" t="n">
        <v>-100</v>
      </c>
      <c r="H9" s="6" t="n">
        <v>-462</v>
      </c>
      <c r="I9" s="6" t="n">
        <v>0</v>
      </c>
      <c r="J9" s="6" t="n">
        <v>0</v>
      </c>
      <c r="K9" s="6" t="n">
        <v>-585</v>
      </c>
      <c r="L9" s="6" t="n">
        <v>0</v>
      </c>
    </row>
    <row r="10" spans="1:12">
      <c r="A10" s="4" t="s">
        <v>1009</v>
      </c>
      <c r="B10" s="7" t="n">
        <v>-1072</v>
      </c>
      <c r="C10" s="7" t="n">
        <v>-14982</v>
      </c>
      <c r="D10" s="7" t="n">
        <v>677</v>
      </c>
      <c r="E10" s="7" t="n">
        <v>-4692</v>
      </c>
      <c r="F10" s="7" t="n">
        <v>11885</v>
      </c>
      <c r="G10" s="7" t="n">
        <v>3606</v>
      </c>
      <c r="H10" s="7" t="n">
        <v>14795</v>
      </c>
      <c r="I10" s="7" t="n">
        <v>-11138</v>
      </c>
      <c r="J10" s="7" t="n">
        <v>-20051</v>
      </c>
      <c r="K10" s="7" t="n">
        <v>19439</v>
      </c>
      <c r="L10" s="7" t="n">
        <v>-2046</v>
      </c>
    </row>
    <row r="11" spans="1:12">
      <c r="A11" s="4" t="s">
        <v>1010</v>
      </c>
      <c r="B11" s="4" t="s">
        <v>477</v>
      </c>
      <c r="C11" s="4" t="s">
        <v>478</v>
      </c>
      <c r="D11" s="4" t="s">
        <v>479</v>
      </c>
      <c r="E11" s="4" t="s">
        <v>480</v>
      </c>
      <c r="F11" s="4" t="s">
        <v>481</v>
      </c>
      <c r="G11" s="4" t="s">
        <v>482</v>
      </c>
      <c r="H11" s="4" t="s">
        <v>483</v>
      </c>
      <c r="I11" s="4" t="s">
        <v>484</v>
      </c>
      <c r="J11" s="9" t="n">
        <v>-0.6</v>
      </c>
      <c r="K11" s="9" t="n">
        <v>0.93</v>
      </c>
      <c r="L11" s="9" t="n">
        <v>-0.17</v>
      </c>
    </row>
    <row r="12" spans="1:12">
      <c r="A12" s="4" t="s">
        <v>1011</v>
      </c>
      <c r="B12" s="4" t="s">
        <v>477</v>
      </c>
      <c r="C12" s="4" t="s">
        <v>478</v>
      </c>
      <c r="D12" s="4" t="s">
        <v>479</v>
      </c>
      <c r="E12" s="4" t="s">
        <v>480</v>
      </c>
      <c r="F12" s="4" t="s">
        <v>486</v>
      </c>
      <c r="G12" s="4" t="s">
        <v>487</v>
      </c>
      <c r="H12" s="4" t="s">
        <v>488</v>
      </c>
      <c r="I12" s="4" t="s">
        <v>484</v>
      </c>
      <c r="J12" s="9" t="n">
        <v>-0.6</v>
      </c>
      <c r="K12" s="9" t="n">
        <v>0.86</v>
      </c>
      <c r="L12" s="9" t="n">
        <v>-0.17</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1. ORGANIZATION AND SIGNIFICANT</vt:lpstr>
      <vt:lpstr>2. PACIFIC ETHANOL CENTRAL PLAN</vt:lpstr>
      <vt:lpstr>3. PACIFIC ETHANOL WEST PLANTS</vt:lpstr>
      <vt:lpstr>4. INTERCOMPANY AGREEMENTS</vt:lpstr>
      <vt:lpstr>5. SEGMENTS</vt:lpstr>
      <vt:lpstr>6. PROPERTY AND EQUIPMENT</vt:lpstr>
      <vt:lpstr>7. INTANGIBLE ASSETS</vt:lpstr>
      <vt:lpstr>8. DERIVATIVES</vt:lpstr>
      <vt:lpstr>9. DEBT</vt:lpstr>
      <vt:lpstr>10. PENSION PLANS</vt:lpstr>
      <vt:lpstr>11. INCOME TAXES</vt:lpstr>
      <vt:lpstr>12. PREFERRED STOCK</vt:lpstr>
      <vt:lpstr>13. COMMON STOCK AND WARRANTS</vt:lpstr>
      <vt:lpstr>14. STOCK BASED COMPENSATION</vt:lpstr>
      <vt:lpstr>15. COMMITMENTS AND CONTINGENCI</vt:lpstr>
      <vt:lpstr>16. FAIR VALUE MEASUREMENTS</vt:lpstr>
      <vt:lpstr>17. PARENT COMPANY FINANCIALS</vt:lpstr>
      <vt:lpstr>18. SUBSEQUENT EVENT</vt:lpstr>
      <vt:lpstr>19. QUARTERLY FINANCIAL DATA (U</vt:lpstr>
      <vt:lpstr>1. ORGANIZATION AND SIGNIFICA27</vt:lpstr>
      <vt:lpstr>1. ORGANIZATION AND SIGNIFICA28</vt:lpstr>
      <vt:lpstr>2. PACIFIC ETHANOL CENTRAL PL29</vt:lpstr>
      <vt:lpstr>5. SEGMENTS (Tables)</vt:lpstr>
      <vt:lpstr>6. PROPERTY AND EQUIPMENT (Tabl</vt:lpstr>
      <vt:lpstr>7. INTANGIBLE ASSETS (Tables)</vt:lpstr>
      <vt:lpstr>8. DERIVATIVES (Tables)</vt:lpstr>
      <vt:lpstr>9. DEBT (Tables)</vt:lpstr>
      <vt:lpstr>10. PENSION PLANS (Tables)</vt:lpstr>
      <vt:lpstr>11. INCOME TAXES (Tables)</vt:lpstr>
      <vt:lpstr>12. PREFERRED STOCK (Tables)</vt:lpstr>
      <vt:lpstr>13. COMMON STOCK AND WARRANTS (</vt:lpstr>
      <vt:lpstr>14. STOCK BASED COMPENSATION (T</vt:lpstr>
      <vt:lpstr>15. COMMITMENTS AND CONTINGEN40</vt:lpstr>
      <vt:lpstr>16. FAIR VALUE MEASUREMENTS (Ta</vt:lpstr>
      <vt:lpstr>17. PARENT COMPANY FINANCIALS (</vt:lpstr>
      <vt:lpstr>15. QUARTERLY FINANCIAL DATA (T</vt:lpstr>
      <vt:lpstr>1. ORGANIZATION AND SIGNIFICA44</vt:lpstr>
      <vt:lpstr>1. ORGANIZATION AND SIGNIFICA45</vt:lpstr>
      <vt:lpstr>1. ORGANIZATION AND SIGNIFICA46</vt:lpstr>
      <vt:lpstr>1. ORGANIZATION AND SIGNIFICA47</vt:lpstr>
      <vt:lpstr>1. ORGANIZATION AND SIGNIFICA48</vt:lpstr>
      <vt:lpstr>1. ORGANIZATION AND SIGNIFICA49</vt:lpstr>
      <vt:lpstr>2. PACIFIC ETHANOL CENTRAL PL50</vt:lpstr>
      <vt:lpstr>2. PACIFIC ETHANOL CENTRAL PL51</vt:lpstr>
      <vt:lpstr>2. PACIFIC ETHANOL CENTRAL PL52</vt:lpstr>
      <vt:lpstr>3. PACIFIC ETHANOL WEST PLANTS </vt:lpstr>
      <vt:lpstr>4. INTERCOMPANY AGREEMENTS (Det</vt:lpstr>
      <vt:lpstr>5. SEGMENTS (Details - Income S</vt:lpstr>
      <vt:lpstr>5. SEGMENTS (Details - Assets)</vt:lpstr>
      <vt:lpstr>5. SEGMENTS (Details Narrative)</vt:lpstr>
      <vt:lpstr>6. PROPERTY AND EQUIPMENT (Deta</vt:lpstr>
      <vt:lpstr>6. PROPERTY AND EQUIPMENT (De59</vt:lpstr>
      <vt:lpstr>7. INTANGIBLE ASSETS (Details)</vt:lpstr>
      <vt:lpstr>7. INTANGIBLE ASSETS (Details N</vt:lpstr>
      <vt:lpstr>8. DERIVATIVES (Details - Fair </vt:lpstr>
      <vt:lpstr>8. DERIVATIVES (Details - Recog</vt:lpstr>
      <vt:lpstr>8. DERIVATIVES (Details Narrati</vt:lpstr>
      <vt:lpstr>9. DEBT (Details - Long term bo</vt:lpstr>
      <vt:lpstr>9. DEBT (Details Narrative)</vt:lpstr>
      <vt:lpstr>10. PENSION PLANS (Details - Re</vt:lpstr>
      <vt:lpstr>10. PENSION PLANS (Details - Ex</vt:lpstr>
      <vt:lpstr>10. PENSION PLANS (Details Narr</vt:lpstr>
      <vt:lpstr>11. INCOME TAXES (Details - Pro</vt:lpstr>
      <vt:lpstr>11. INCOME TAXES (Details - Eff</vt:lpstr>
      <vt:lpstr>11. INCOME TAXES (Details - Def</vt:lpstr>
      <vt:lpstr>11. INCOME TAXES (Details - Ope</vt:lpstr>
      <vt:lpstr>11. INCOME TAXES (Details - O74</vt:lpstr>
      <vt:lpstr>11. INCOME TAXES (Details - Tax</vt:lpstr>
      <vt:lpstr>11. INCOME TAXES (Details Narra</vt:lpstr>
      <vt:lpstr>12. PREFERRED STOCK (Details)</vt:lpstr>
      <vt:lpstr>12. PREFERRED STOCK (Details Na</vt:lpstr>
      <vt:lpstr>13. COMMON STOCK AND WARRANTS79</vt:lpstr>
      <vt:lpstr>13. COMMON STOCK AND WARRANTS80</vt:lpstr>
      <vt:lpstr>14. STOCK-BASED COMPENSATION (D</vt:lpstr>
      <vt:lpstr>14. STOCK-BASED COMPENSATION 82</vt:lpstr>
      <vt:lpstr>14. STOCK-BASED COMPENSATION 83</vt:lpstr>
      <vt:lpstr>14. STOCK-BASED COMPENSATION 84</vt:lpstr>
      <vt:lpstr>14. STOCK-BASED COMPENSATION 85</vt:lpstr>
      <vt:lpstr>15. COMMITMENTS AND CONTINGEN86</vt:lpstr>
      <vt:lpstr>15. COMMITMENTS AND CONTINGEN87</vt:lpstr>
      <vt:lpstr>16. FAIR VALUE MEASUREMENTS (De</vt:lpstr>
      <vt:lpstr>16. FAIR VALUE MEASUREMENTS (89</vt:lpstr>
      <vt:lpstr>16. FAIR VALUE MEASUREMENTS (90</vt:lpstr>
      <vt:lpstr>17. PARENT COMPANY FINANCIALS91</vt:lpstr>
      <vt:lpstr>17. PARENT COMPANY FINANCIALS92</vt:lpstr>
      <vt:lpstr>17. PARENT COMPANY FINANCIALS93</vt:lpstr>
      <vt:lpstr>19. QUARTERLY FINANCIAL DATA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21:04:35Z</dcterms:created>
  <dcterms:modified xmlns:dcterms="http://purl.org/dc/terms/" xmlns:xsi="http://www.w3.org/2001/XMLSchema-instance" xsi:type="dcterms:W3CDTF">2016-03-15T21:04:35Z</dcterms:modified>
  <dc:title xmlns:dc="http://purl.org/dc/elements/1.1/">Untitled</dc:title>
  <dc:description xmlns:dc="http://purl.org/dc/elements/1.1/"/>
  <dc:subject xmlns:dc="http://purl.org/dc/elements/1.1/"/>
  <cp:keywords/>
  <cp:category/>
</cp:coreProperties>
</file>